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Equity Method Investmen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iabilities Related to Sale of " sheetId="15" state="visible" r:id="rId15"/>
    <sheet xmlns:r="http://schemas.openxmlformats.org/officeDocument/2006/relationships" name="Warrants" sheetId="16" state="visible" r:id="rId16"/>
    <sheet xmlns:r="http://schemas.openxmlformats.org/officeDocument/2006/relationships" name="Convertible Preferred Shares" sheetId="17" state="visible" r:id="rId17"/>
    <sheet xmlns:r="http://schemas.openxmlformats.org/officeDocument/2006/relationships" name="Common Shares" sheetId="18" state="visible" r:id="rId18"/>
    <sheet xmlns:r="http://schemas.openxmlformats.org/officeDocument/2006/relationships" name="Share-Based Compensation" sheetId="19" state="visible" r:id="rId19"/>
    <sheet xmlns:r="http://schemas.openxmlformats.org/officeDocument/2006/relationships" name="License and Other Agreemen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Acquisition of Biohaven Pharmac"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Prepaid Expenses and Other Cu_2" sheetId="30" state="visible" r:id="rId30"/>
    <sheet xmlns:r="http://schemas.openxmlformats.org/officeDocument/2006/relationships" name="Equity Method Investment (Table"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Liabilities Related to Sale o_2" sheetId="34" state="visible" r:id="rId34"/>
    <sheet xmlns:r="http://schemas.openxmlformats.org/officeDocument/2006/relationships" name="Warra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Quarterly Financial Data (Una_2" sheetId="40" state="visible" r:id="rId40"/>
    <sheet xmlns:r="http://schemas.openxmlformats.org/officeDocument/2006/relationships" name="Nature of the Business and Ba_2" sheetId="41" state="visible" r:id="rId41"/>
    <sheet xmlns:r="http://schemas.openxmlformats.org/officeDocument/2006/relationships" name="Nature of the Business and Ba_3" sheetId="42" state="visible" r:id="rId42"/>
    <sheet xmlns:r="http://schemas.openxmlformats.org/officeDocument/2006/relationships" name="Nature of the Business and Ba_4" sheetId="43" state="visible" r:id="rId43"/>
    <sheet xmlns:r="http://schemas.openxmlformats.org/officeDocument/2006/relationships" name="Summary of Significant Accoun_4"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Fair Value of Financial Asset_5" sheetId="47" state="visible" r:id="rId47"/>
    <sheet xmlns:r="http://schemas.openxmlformats.org/officeDocument/2006/relationships" name="Prepaid Expenses and Other Cu_3" sheetId="48" state="visible" r:id="rId48"/>
    <sheet xmlns:r="http://schemas.openxmlformats.org/officeDocument/2006/relationships" name="Equity Method Investment - Stoc" sheetId="49" state="visible" r:id="rId49"/>
    <sheet xmlns:r="http://schemas.openxmlformats.org/officeDocument/2006/relationships" name="Equity Method Investment - Carr"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Accrued Expenses (Details)" sheetId="53" state="visible" r:id="rId53"/>
    <sheet xmlns:r="http://schemas.openxmlformats.org/officeDocument/2006/relationships" name="Liabilities Related to Sale o_3" sheetId="54" state="visible" r:id="rId54"/>
    <sheet xmlns:r="http://schemas.openxmlformats.org/officeDocument/2006/relationships" name="Liability Related to Sale of Fu" sheetId="55" state="visible" r:id="rId55"/>
    <sheet xmlns:r="http://schemas.openxmlformats.org/officeDocument/2006/relationships" name="Warrants - Credit Agreement (De" sheetId="56" state="visible" r:id="rId56"/>
    <sheet xmlns:r="http://schemas.openxmlformats.org/officeDocument/2006/relationships" name="Warrants - Notes Payable to Rel" sheetId="57" state="visible" r:id="rId57"/>
    <sheet xmlns:r="http://schemas.openxmlformats.org/officeDocument/2006/relationships" name="Warrants - Guarantor and Co-Gua" sheetId="58" state="visible" r:id="rId58"/>
    <sheet xmlns:r="http://schemas.openxmlformats.org/officeDocument/2006/relationships" name="Convertible Preferred Shares (D" sheetId="59" state="visible" r:id="rId59"/>
    <sheet xmlns:r="http://schemas.openxmlformats.org/officeDocument/2006/relationships" name="Common Shares (Details)" sheetId="60" state="visible" r:id="rId60"/>
    <sheet xmlns:r="http://schemas.openxmlformats.org/officeDocument/2006/relationships" name="Common Shares - Other Info (Det" sheetId="61" state="visible" r:id="rId61"/>
    <sheet xmlns:r="http://schemas.openxmlformats.org/officeDocument/2006/relationships" name="Share-Based Compensation - 2014" sheetId="62" state="visible" r:id="rId62"/>
    <sheet xmlns:r="http://schemas.openxmlformats.org/officeDocument/2006/relationships" name="Share-Based Compensation - 2017" sheetId="63" state="visible" r:id="rId63"/>
    <sheet xmlns:r="http://schemas.openxmlformats.org/officeDocument/2006/relationships" name="Share-Based Compensation - Stoc" sheetId="64" state="visible" r:id="rId64"/>
    <sheet xmlns:r="http://schemas.openxmlformats.org/officeDocument/2006/relationships" name="Share-Based Compensation - St_2" sheetId="65" state="visible" r:id="rId65"/>
    <sheet xmlns:r="http://schemas.openxmlformats.org/officeDocument/2006/relationships" name="Share-Based Compensation (Detai" sheetId="66" state="visible" r:id="rId66"/>
    <sheet xmlns:r="http://schemas.openxmlformats.org/officeDocument/2006/relationships" name="License and Other Agreements - " sheetId="67" state="visible" r:id="rId67"/>
    <sheet xmlns:r="http://schemas.openxmlformats.org/officeDocument/2006/relationships" name="License and Other Agreements _2" sheetId="68" state="visible" r:id="rId68"/>
    <sheet xmlns:r="http://schemas.openxmlformats.org/officeDocument/2006/relationships" name="License and Other Agreements _3" sheetId="69" state="visible" r:id="rId69"/>
    <sheet xmlns:r="http://schemas.openxmlformats.org/officeDocument/2006/relationships" name="License and Other Agreements _4" sheetId="70" state="visible" r:id="rId70"/>
    <sheet xmlns:r="http://schemas.openxmlformats.org/officeDocument/2006/relationships" name="License and Other Agreements _5" sheetId="71" state="visible" r:id="rId71"/>
    <sheet xmlns:r="http://schemas.openxmlformats.org/officeDocument/2006/relationships" name="License and Other Agreements _6" sheetId="72" state="visible" r:id="rId72"/>
    <sheet xmlns:r="http://schemas.openxmlformats.org/officeDocument/2006/relationships" name="License and Other Agreements _7" sheetId="73" state="visible" r:id="rId73"/>
    <sheet xmlns:r="http://schemas.openxmlformats.org/officeDocument/2006/relationships" name="License and Other Agreements _8" sheetId="74" state="visible" r:id="rId74"/>
    <sheet xmlns:r="http://schemas.openxmlformats.org/officeDocument/2006/relationships" name="License and Other Agreements _9" sheetId="75" state="visible" r:id="rId75"/>
    <sheet xmlns:r="http://schemas.openxmlformats.org/officeDocument/2006/relationships" name="Income Taxes - General Informat" sheetId="76" state="visible" r:id="rId76"/>
    <sheet xmlns:r="http://schemas.openxmlformats.org/officeDocument/2006/relationships" name="Income Taxes - Provision for In" sheetId="77" state="visible" r:id="rId77"/>
    <sheet xmlns:r="http://schemas.openxmlformats.org/officeDocument/2006/relationships" name="Income Taxes - Net Deferred Tax" sheetId="78" state="visible" r:id="rId78"/>
    <sheet xmlns:r="http://schemas.openxmlformats.org/officeDocument/2006/relationships" name="Income Taxes - Tax Credit Carry" sheetId="79" state="visible" r:id="rId79"/>
    <sheet xmlns:r="http://schemas.openxmlformats.org/officeDocument/2006/relationships" name="Income Taxes - Valuation allowa" sheetId="80" state="visible" r:id="rId80"/>
    <sheet xmlns:r="http://schemas.openxmlformats.org/officeDocument/2006/relationships" name="Income Taxes - Unrecognized Tax" sheetId="81" state="visible" r:id="rId81"/>
    <sheet xmlns:r="http://schemas.openxmlformats.org/officeDocument/2006/relationships" name="Net Loss per Share (Details)" sheetId="82" state="visible" r:id="rId82"/>
    <sheet xmlns:r="http://schemas.openxmlformats.org/officeDocument/2006/relationships" name="Net Loss per Share - Antidiluti" sheetId="83" state="visible" r:id="rId83"/>
    <sheet xmlns:r="http://schemas.openxmlformats.org/officeDocument/2006/relationships" name="Net Loss per Share - Warrants 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lated Party Transactions (Det" sheetId="87" state="visible" r:id="rId87"/>
    <sheet xmlns:r="http://schemas.openxmlformats.org/officeDocument/2006/relationships" name="Acquisition of Biohaven Pharm_2" sheetId="88" state="visible" r:id="rId88"/>
    <sheet xmlns:r="http://schemas.openxmlformats.org/officeDocument/2006/relationships" name="Quarterly Financial Data (Una_3" sheetId="89" state="visible" r:id="rId89"/>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Dec. 31, 2018</t>
  </si>
  <si>
    <t>Feb. 26, 2019</t>
  </si>
  <si>
    <t>Jun. 29, 2018</t>
  </si>
  <si>
    <t>Document and Entity Information</t>
  </si>
  <si>
    <t>Entity Registrant Name</t>
  </si>
  <si>
    <t>Biohaven Pharmaceutical Holding Co Ltd.</t>
  </si>
  <si>
    <t>Entity Central Index Key</t>
  </si>
  <si>
    <t>Document Type</t>
  </si>
  <si>
    <t>10-K</t>
  </si>
  <si>
    <t>Document Period End Date</t>
  </si>
  <si>
    <t>Dec. 31,
		2018</t>
  </si>
  <si>
    <t>Document Fiscal Year Focus</t>
  </si>
  <si>
    <t>Document Fiscal Period Focus</t>
  </si>
  <si>
    <t>FY</t>
  </si>
  <si>
    <t>Amendment Flag</t>
  </si>
  <si>
    <t>false</t>
  </si>
  <si>
    <t>Current Fiscal Year End Date</t>
  </si>
  <si>
    <t>--12-31</t>
  </si>
  <si>
    <t>Entity Current Reporting Status</t>
  </si>
  <si>
    <t>Yes</t>
  </si>
  <si>
    <t>Entity Well-known Seasoned Issuer</t>
  </si>
  <si>
    <t>No</t>
  </si>
  <si>
    <t>Entity Voluntary Filers</t>
  </si>
  <si>
    <t>Entity Shell Company</t>
  </si>
  <si>
    <t>Entity Filer Category</t>
  </si>
  <si>
    <t>Large Accelerated Filer</t>
  </si>
  <si>
    <t>Entity Small Business</t>
  </si>
  <si>
    <t>Entity Emerging Growth Company</t>
  </si>
  <si>
    <t>Entity Public Float</t>
  </si>
  <si>
    <t>Entity Common Stock, Shares Outstanding</t>
  </si>
  <si>
    <t>CONSOLIDATED BALANCE SHEETS - USD ($) $ in Thousands</t>
  </si>
  <si>
    <t>Dec. 31, 2017</t>
  </si>
  <si>
    <t>Current assets:</t>
  </si>
  <si>
    <t>Cash</t>
  </si>
  <si>
    <t>Prepaid expenses and other current assets</t>
  </si>
  <si>
    <t>Total current assets</t>
  </si>
  <si>
    <t>Property and equipment, net</t>
  </si>
  <si>
    <t>Equity method investment</t>
  </si>
  <si>
    <t>Other assets</t>
  </si>
  <si>
    <t>Total assets</t>
  </si>
  <si>
    <t>Current liabilities:</t>
  </si>
  <si>
    <t>Accounts payable</t>
  </si>
  <si>
    <t>Accrued expenses</t>
  </si>
  <si>
    <t>Total current liabilities</t>
  </si>
  <si>
    <t>Non-recourse debt related to sale of future royalties</t>
  </si>
  <si>
    <t>Fair value of warrant liability</t>
  </si>
  <si>
    <t>Other long-term liabilities</t>
  </si>
  <si>
    <t>Total liabilities</t>
  </si>
  <si>
    <t>Commitments and contingencies</t>
  </si>
  <si>
    <t xml:space="preserve"> </t>
  </si>
  <si>
    <t>Shareholders' equity:</t>
  </si>
  <si>
    <t>Common shares, no par value; 200,000,000 authorized as of December 31, 2018 and 2017; 44,197,549 and 36,057,748 shares issued and outstanding as of December 31, 2018 and December 31, 2017, respectively</t>
  </si>
  <si>
    <t>Additional paid-in capital</t>
  </si>
  <si>
    <t>Accumulated deficit</t>
  </si>
  <si>
    <t>Total shareholders' equity</t>
  </si>
  <si>
    <t>Total liabilities, convertible preferred shares and shareholders'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NSOLIDATED STATEMENTS OF OPERATIONS AND COMPREHENSIVE LOSS - USD ($) $ in Thousands</t>
  </si>
  <si>
    <t>3 Months Ended</t>
  </si>
  <si>
    <t>Sep. 30, 2018</t>
  </si>
  <si>
    <t>Jun. 30, 2018</t>
  </si>
  <si>
    <t>Mar. 31, 2018</t>
  </si>
  <si>
    <t>Sep. 30, 2017</t>
  </si>
  <si>
    <t>Jun. 30, 2017</t>
  </si>
  <si>
    <t>Mar. 31, 2017</t>
  </si>
  <si>
    <t>Dec. 31, 2016</t>
  </si>
  <si>
    <t>Operating expenses:</t>
  </si>
  <si>
    <t>Research and development</t>
  </si>
  <si>
    <t>General and administrative</t>
  </si>
  <si>
    <t>Total operating expenses</t>
  </si>
  <si>
    <t>Loss from operations</t>
  </si>
  <si>
    <t>Other income (expense):</t>
  </si>
  <si>
    <t>Interest expense</t>
  </si>
  <si>
    <t>Non-cash interest expense on liability related to sale of future royalties</t>
  </si>
  <si>
    <t>Change in fair value of warrant liability</t>
  </si>
  <si>
    <t>Change in fair value of derivative liability</t>
  </si>
  <si>
    <t>Change in fair value of contingent equity liability</t>
  </si>
  <si>
    <t>Loss from equity method investment</t>
  </si>
  <si>
    <t>Other</t>
  </si>
  <si>
    <t>Total other income (expense), net</t>
  </si>
  <si>
    <t>Loss before provision for income taxes</t>
  </si>
  <si>
    <t>Provision for income taxes</t>
  </si>
  <si>
    <t>Net loss and comprehensive loss</t>
  </si>
  <si>
    <t>Net loss attributable to non-controlling interests</t>
  </si>
  <si>
    <t>Accretion of beneficial conversion feature on Series A preferred shares</t>
  </si>
  <si>
    <t>Net loss attributable to common shareholders of Biohaven Pharmaceutical Holding Company Ltd.</t>
  </si>
  <si>
    <t>Net loss per share attributable to common shareholders of Biohaven Pharmaceutical Holding Company Ltd. - basic and diluted</t>
  </si>
  <si>
    <t>Weighted average common shares outstanding - basic and diluted</t>
  </si>
  <si>
    <t>CONSOLIDATED STATEMENT OF CONVERTIBLE PREFERRED SHARES AND SHAREHOLDERS' EQUITY (DEFICIT) - USD ($) $ in Thousands</t>
  </si>
  <si>
    <t>Total</t>
  </si>
  <si>
    <t>Total Biohaven Pharmaceutical Holding Company Ltd. Shareholders' Equity</t>
  </si>
  <si>
    <t>Common Shares</t>
  </si>
  <si>
    <t>Additional Paid-in Capital</t>
  </si>
  <si>
    <t>Accumulated Deficit</t>
  </si>
  <si>
    <t>Non-Controlling Interests</t>
  </si>
  <si>
    <t>Series A Convertible Preferred Shares</t>
  </si>
  <si>
    <t>Balance, beginning of period at Dec. 31, 2015</t>
  </si>
  <si>
    <t>Balance, beginning of period (in shares) at Dec. 31, 2015</t>
  </si>
  <si>
    <t>Increase (Decrease) in Temporary Equity</t>
  </si>
  <si>
    <t>Issuance of Series A convertible preferred shares, net of cash offering costs</t>
  </si>
  <si>
    <t>Issuance of Series A convertible preferred shares, net of cash offering costs (in shares)</t>
  </si>
  <si>
    <t>Issuance of Series A convertible preferred shares as payment of related offering costs (in shares)</t>
  </si>
  <si>
    <t>Issuance of Series A convertible preferred shares in settlement of contingent equity liability</t>
  </si>
  <si>
    <t>Issuance of Series A convertible preferred shares in settlement of contingent equity liability (in shares)</t>
  </si>
  <si>
    <t>Balance, end of period at Dec. 31, 2016</t>
  </si>
  <si>
    <t>Balance, end of period (in shares) at Dec. 31, 2016</t>
  </si>
  <si>
    <t>Balances at Dec. 31, 2015</t>
  </si>
  <si>
    <t>Balances (in shares) at Dec. 31, 2015</t>
  </si>
  <si>
    <t>Increase (Decrease) in Stockholders' Equity</t>
  </si>
  <si>
    <t>Issuance of common shares, net of offering costs</t>
  </si>
  <si>
    <t>Issuance of common shares, net of offering costs (in shares)</t>
  </si>
  <si>
    <t>Issuance of common share warrant in connection with license agreement</t>
  </si>
  <si>
    <t>Beneficial conversion feature on Series A convertible preferred shares</t>
  </si>
  <si>
    <t>Accretion of beneficial conversion feature on Series A convertible preferred shares</t>
  </si>
  <si>
    <t>Issuance of common shares as payment of equity investment</t>
  </si>
  <si>
    <t>Acquisition of BPI</t>
  </si>
  <si>
    <t>Non-cash share-based compensation expense</t>
  </si>
  <si>
    <t>Net loss</t>
  </si>
  <si>
    <t>Balances at Dec. 31, 2016</t>
  </si>
  <si>
    <t>Balances (in shares) at Dec. 31, 2016</t>
  </si>
  <si>
    <t>Conversion of Series A convertible preferred shares to common shares</t>
  </si>
  <si>
    <t>Conversion of Series A convertible preferred shares to common shares (in shares)</t>
  </si>
  <si>
    <t>Balance, end of period at Dec. 31, 2017</t>
  </si>
  <si>
    <t>Balance, end of period (in shares) at Dec. 31, 2017</t>
  </si>
  <si>
    <t>Issuance of common shares as payment for equity investment (in shares)</t>
  </si>
  <si>
    <t>Conversion of Series A convertible preferred shares to common shares (shares)</t>
  </si>
  <si>
    <t>Issuance of common shares in settlement of contingent equity liability</t>
  </si>
  <si>
    <t>Issuance of common shares in settlement of contingent equity liability (in shares)</t>
  </si>
  <si>
    <t>Issuance of common share warrant as consideration for services</t>
  </si>
  <si>
    <t>Exercise of stock options</t>
  </si>
  <si>
    <t>Exercise of stock options (in shares)</t>
  </si>
  <si>
    <t>Balances at Dec. 31, 2017</t>
  </si>
  <si>
    <t>Balances (in shares) at Dec. 31, 2017</t>
  </si>
  <si>
    <t>Balance, end of period at Dec. 31, 2018</t>
  </si>
  <si>
    <t>Balance, end of period (in shares) at Dec. 31, 2018</t>
  </si>
  <si>
    <t>Issuance of common shares as payment for license agreement</t>
  </si>
  <si>
    <t>Issuance of common shares as payment for license agreement (shares)</t>
  </si>
  <si>
    <t>Exercise of ALS Biopharma warrants, net of settlement shares</t>
  </si>
  <si>
    <t>Reclassification of warrant liability to equity</t>
  </si>
  <si>
    <t>Balances at Dec. 31, 2018</t>
  </si>
  <si>
    <t>Balances (in shares) at Dec. 31, 2018</t>
  </si>
  <si>
    <t>CONSOLIDATED STATEMENT OF CONVERTIBLE PREFERRED SHARES AND SHAREHOLDERS' EQUITY (DEFICIT) (PARENTHETICAL) - USD ($) $ in Thousands</t>
  </si>
  <si>
    <t>Common shares</t>
  </si>
  <si>
    <t>Issuance of common stock, issuance costs</t>
  </si>
  <si>
    <t>CONSOLIDATED STATEMENTS OF CASH FLOWS - USD ($) $ in Thousands</t>
  </si>
  <si>
    <t>Cash flows from operating activities:</t>
  </si>
  <si>
    <t>Adjustments to reconcile net loss to net cash used in operating activities:</t>
  </si>
  <si>
    <t>Non-cash interest expense on non-recourse debt related to sale of future royalties</t>
  </si>
  <si>
    <t>Non-cash interest expense</t>
  </si>
  <si>
    <t>Fair value of contingent equity liability under license agreements</t>
  </si>
  <si>
    <t>Fair value of warrants issued as consideration for license agreement</t>
  </si>
  <si>
    <t>Deferred tax assets</t>
  </si>
  <si>
    <t>Other non-cash items</t>
  </si>
  <si>
    <t>Changes in operating assets and liabilities:</t>
  </si>
  <si>
    <t>Net cash used in operating activities</t>
  </si>
  <si>
    <t>Cash flows from investing activities:</t>
  </si>
  <si>
    <t>Purchases of property and equipment</t>
  </si>
  <si>
    <t>Purchase of equity method investment</t>
  </si>
  <si>
    <t>Net cash used in investing activities</t>
  </si>
  <si>
    <t>Cash flows from financing activities:</t>
  </si>
  <si>
    <t>Proceeds from issuance of common shares</t>
  </si>
  <si>
    <t>Proceeds from the sale of future royalties</t>
  </si>
  <si>
    <t>Proceeds from issuance of common stock related to sale of future royalties</t>
  </si>
  <si>
    <t>Proceeds from issuance of Series A preferred shares</t>
  </si>
  <si>
    <t>Proceeds from borrowings</t>
  </si>
  <si>
    <t>Proceeds from exercise of stock options</t>
  </si>
  <si>
    <t>Payments of related party notes payable</t>
  </si>
  <si>
    <t>Repayment of notes payable</t>
  </si>
  <si>
    <t>Payments of offering costs</t>
  </si>
  <si>
    <t>Payments of debt issuance costs</t>
  </si>
  <si>
    <t>Advanced payment for the second closing of Series A preferred stock</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Deferred offering costs included in accrued expenses</t>
  </si>
  <si>
    <t>Series A convertible preferred share offering costs included in accrued expenses</t>
  </si>
  <si>
    <t>Issuance of warrants to guarantor and co-guarantor of notes payable</t>
  </si>
  <si>
    <t>Beneficial conversion feature on Series A preferred shares</t>
  </si>
  <si>
    <t>Issuance of Series A preferred shares as payment of offering costs</t>
  </si>
  <si>
    <t>Issuance of Series A preferred shares in settlement of contingent equity liability</t>
  </si>
  <si>
    <t>Issuance of notes payable to related parties in connection with acquisition of BPI</t>
  </si>
  <si>
    <t>Purchases of property and equipment under financing lease</t>
  </si>
  <si>
    <t>Nature of the Business and Basis of Presentation</t>
  </si>
  <si>
    <t>Organization, Consolidation and Presentation of Financial Statements [Abstract]</t>
  </si>
  <si>
    <t>Nature of the Business and Basis of Presentation Biohaven Pharmaceutical Holding Company Ltd. (“we,” “us” or the “Company”) was incorporated in Tortola, British Virgin Islands in September 2013. We are a clinical-stage biopharmaceutical company with a portfolio of innovative, late-stage product candidates targeting neurological diseases, including rare disorders. Our product candidates are based on multiple mechanisms —calcitonin gene-related peptide (“CGRP”) receptor antagonists, glutamate modulators and myeloperoxidase ("MPO") inhibitor—which we believe have the potential to significantly alter existing treatment approaches across a diverse set of neurological indications with high unmet need in both large and orphan indications. The most advanced product candidate from the Company’s CGRP receptor antagonist platform is rimegepant, which the Company is developing for the acute and preventive treatment of migraine and for which it has completed three Phase 3 clinical trials in acute treatment of migrain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revenue from product sales. The accompanying consolidated financial statements have been prepared in accordance with accounting principles generally accepted in the United States of America (“GAAP”) and include the accounts of the Company and its subsidiaries after elimination of all intercompany accounts and transactions. Investments in companies in which the Company owns less than a 50% equity interest and where it has the ability to exercise significant influence over the operating and financial policies of the investee are accounted for using the equity method of accounting. Biohaven Pharmaceuticals, Inc. The Company has historically outsourced all of the research and clinical development for its programs under a master services agreement (the "MSA") with Biohaven Pharmaceuticals, Inc. ("BPI"). BPI was incorporated in the state of Delaware in July 2013. The three founders of BPI, each of whom owned 33.33% of the equity of BPI through December 31, 2016, are related parties of the Company (see Note 18). Substantially all of the operations of BPI have been performed in service to the Company under the terms of the MSA, and substantially all of the revenue for the operations of BPI was provided by us. From inception, the Company has consolidated the results of BPI. On December 31, 2016, the Company acquired 100% of the issued and outstanding shares of BPI (see Note 18). From inception through the acquisition of BPI, 100% of the equity in BPI was reflected as a net loss attributable to non-controlling interest on the consolidated statement of operations and comprehensive loss. Since the acquisition of BPI on December 31, 2016, the Company no longer reports any non-controlling interest related to BPI. Stock Split In October 2016, the Company effected a 500-for-one stock split of its issued and outstanding common shares. Accordingly, all share and per share amounts for all periods presented in the accompanying consolidated financial statements and notes thereto have been adjusted retroactively, where applicable, to reflect this stock split. Initial Public Offering On May 3, 2017, the Company's registration statement on Form S-1 relating to its initial public offering of its common shares (the "IPO") was declared effective by the Securities and Exchange Commission ("SEC"). The IPO closed on May 9, 2017 and the Company issued and sold 9,900,000 common shares at a public offering price of $17.00 per share for net proceeds of $152,651 after deducting underwriting discounts and commissions of $11,781 and other offering expenses of approximately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us, the aggregate net proceeds to the Company from the IPO, after deducting underwriting discounts and commissions and other offering costs, were $176,128. In connection with the completion of its IPO, the Company issued an aggregate of 1,883,523 common shares to Bristol Myers-Squibb Company ("BMS") and AstraZeneca AB ("AstraZeneca") in satisfaction of obligations to contingently issue equity securities pursuant to the license agreements (see Note 13) for no additional consideration. Also in connection with the completion of its IPO in May 2017, the Company amended its memorandum and articles of association to authorize the issuance of up to 200,000,000 no par value common shares and 10,000,000 no par value undesignated preferred shares.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In June 2018, the Company entered into a funding agreement (the "Funding Agreement") to sell tiered, sales-based royalty rights on global net sales of pharmaceutical products containing the compounds rimegepant or BHV-3500 and certain derivative compounds thereof ("Products") to RPI Finance Trust ("RPI") in exchange for $100,000 in cash (see Note 8). Also in June 2018, in connection with the Funding Agreement, the Company entered into a common stock purchase agreement ("Purchase Agreement") with RPI, pursuant to which the Company, in a private placement, issued and sold 1,111,111 common shares of the Company to RPI. RPI paid the Company $45.00 per share for gross proceeds of $50,000,000 (see Note 11). The aggregate net proceeds to the Company from the transactions with RPI, after deducting issuance costs of $377, was $149,623. In December 2018, we closed on an underwritten public offering of 3,859,060 of common shares, including the full exercise of the underwriters' option to purchase additional shares, at a price to the public of $37.25 per share. The aggregate net proceeds to us from the offering, after deducting the underwriting discounts and commissions and offering expenses payable, were approximately $134,485. Through December 31, 2018, the Company has funded its operations primarily with proceeds from sales of preferred and common shares and proceeds from the IPO. The Company has incurred recurring losses since its inception, including net losses of $240,922, $127,190 and $63,534 during the years ended December 31, 2018, 2017 and 2016, respectively. In addition, as of December 31, 2018, the Company had an accumulated deficit of $443,568. The Company expects to continue to generate operating losses for the foreseeable future. As of February 28, 2019, the issuance date of these consolidated financial statements, the Company expects that its cash of $264,249 as of December 31, 2018 will be sufficient to fund operating expenses, financial commitments and other cash requirements through at least one year after the issuance date of these financial statements. The future viability of the Company beyond that point is dependent on its ability to raise additional capital to finance its operations. To execute its business plans, the Company will require funding to support its continuing operations and pursue its growth strategy. Until such time as the Company can generate significant revenue from product sal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contingent equity instrument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Equity Method Investments, Including Related Impairment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An assessment of whether or not we have the power to direct activities that most significantly impact Kleo’s economic performance and to identify the party that obtains the majority of the benefits of the investment was performed as of December 31, 2018 and December 31, 2017, and will be performed as of each subsequent reporting date. After each of these assessments, we concluded that the activities that most significantly impact Kleo’s economic performance are the ability to direct its research activities, the ability to select vendors to perform the research, the ability to maintain research staff and the ability to raise additional funds, each of which are directed by Kleo. Based on the outcome of these assessments, we concluded that our investment in Kleo should be accounted for under the equity method. Changes related to this assessment could have a material impact on our financial statements. We also periodically review the carrying value of our investment in Kleo to determine if there has been an other-than-temporary decline in carrying value. A variety of factors are considered when determining if a decline in carrying value is other than temporary, including, among other factors, Kleo’s financial condition and business prospects, as well as our intent with regard to the investment. Changes related to the analysis of impairment of our investment in Kleo could have a material impact on our financial statements. Property and Equipment Property and equipment are recorded at cost and depreciated or amortized using the straight-line method over the estimated useful lives of the respective assets. As of December 31, 2018, the Company's property and equipment consisted of an office building, office equipment and computer equipment. As of December 31, 2017, the Company's property and equipment consisted of office equipment and computer equipment, as well as construction in progress comprised of computer software and leasehold improvements.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derivative liability and contingent equity liability are carried at fair value, based upon Level 3 inputs described above (see Note 3). The carrying values of other current assets, accounts payable and accrued expenses approximate their fair values due to the short-term nature of these assets and liabilities. Segment Information The Company manages its operations as a single segment, the development of therapies targeting neurological diseases, for the purposes of assessing performance and making operating decisions. All of the Company's tangible assets are held in the United States. 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Non-Cash Interest Expense on Liability Related to Sale of Future Royalties The Company accounted for the Funding Agreement with RPI as a liability financing, primarily because it has significant continuing involvement in generating the future revenue on which the royalties are based. The debt will be amortized under the effective interest rate method and, accordingly, the Company is recognizing non-cash interest expense over the estimated term of the Funding Agreement. The liability related to sale of future royalties, and the debt amortization, are based on the Company's current estimate of future royalties expected to be paid over the estimated term of the Funding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Funding Agreement. Non-Cash Share-Based Compensation The Company measures stock options granted to employees, non-employees, and directors based on the fair value on the date of the grant and recognizes non-cash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 The Company classifies non-cash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Warrant Liability In connection with entering into a credit agreement, the Company issued warrants to purchase common shares to two of the Company's directors in connection with a guarantee of its obligations under the agreement (see Note 9). The Company classifies the warrants as a liability on its consolidated balance sheet because each warrant represents a freestanding financial instrument that is not indexed to the Company's own shares.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nsolidated statement of operations and comprehensive loss. Changes in the fair value of the warrant liability will continue to be recognized until the warrants are exercised, expire or qualify for equity classification. Changes in the fair value of the warrant liability, until expiration of the anti-dilution price protection provisions, are recognized as a component of other income (expense), net, in the Company’s consolidated statement of operations and comprehensive loss. Upon expiration of the provision, the Company discontinued classification of these warrants as a liability, and has accordingly reclassified the fair value to additional paid-in capital within shareholders’ equit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 Recently Adopted Accounting Pronouncements Effective January 1, 2018, the Company adopt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this new guidance had no impact on the Company's financial position or operating results. Effective January 1, 2018, the Company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the Company retrospectively included restricted cash in the beginning cash for the twelve months ended December 31, 2017 on the consolidated statement of cash flows, and no longer separately presents transfers between unrestricted cash and restricted cash. The Company did not have restricted cash as of December 31, 2018 or December 31, 2017. Effective January 1, 2018, the Company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the Company's financial position or operating results.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The standard is effective for public entities for annual periods beginning after December 15, 2018 and for interim periods within those fiscal years. Subsequently, in July of 2018, the FASB issued ASU No. 2018-10, Codification Improvements to Topic 842, Leases (“ASU 2018-10”), and ASU No. 2018-11, Leases (Topic 842): Targeted Improvements (“ASU 2018-11”), both of which clarify and enhance the certain amendments made in ASU 2016-02 and will be adopted in conjunction with ASU 2016-02. The Company intends to elect the package of practical expedients and is currently evaluating the impact that the adoption of ASU 2016-02 will have on its consolidated financial statements.</t>
  </si>
  <si>
    <t>Fair Value of Financial Assets and Liabilities</t>
  </si>
  <si>
    <t>Fair Value Disclosures [Abstract]</t>
  </si>
  <si>
    <t>Fair Value of Financial Assets and Liabilities The following table presents information about the Company’s financial assets and liabilities measured at fair value on a recurring basis and indicate the level of the fair value hierarchy utilized to determine such fair values: Fair Value Measurement as of December 31, 2017 Using: Level 1 Level 2 Level 3 Total Liabilities: Warrant liability $ — $ — $ 4,021 $ 4,021 $ — $ — $ 4,021 $ 4,021 The Company held no financial assets or liabilities measured at fair value on a recurring basis as of December 31, 2018. Valuation of Warrant Liability The warrant liability in the table above is composed of the fair value of warrants to purchase common shares that the Company issued to two of its directors in connection with a guarantee of its obligations under a credit agreement (see Note 9). On January 26, 2018, the anti-dilution price protection provisions contained within the warrants expired. Due to the expiration of these provisions, the Company discontinued classification of these warrants as a liability, and has accordingly reclassified them to additional paid-in capital within shareholders' equity. On expiration, the fair value of the warrant liability was determined based on significant inputs not observable in the market, which represents a Level 3 measurement within the fair value hierarchy. The Company utilized the Black-Scholes option pricing model to value the warrant liability. The Black-Scholes option pricing model incorporated assumptions and estimates to value the warrant liability. Estimates and assumptions impacting the fair value measurement included the number of shares for which the warrants will be exercisable, the fair value per share of the underlying common shares issuable upon exercise of the warrants, the remaining contractual term of the warrants, the risk-free interest rate, the expected dividend yield, and the expected volatility of the price of the underlying common shares. The fair value per share of the Company’s common shares was based on the closing trading price of the shares on January 26, 2018, the day of expiration, and the increase in the fair value of the common shares during the time period from December 31, 2017 to expiration is the primary reason for the increase in the fair value of the warrant liability during the same period. The Company was a private company prior to its IPO in May 2017 and therefore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license agreement with Yale (see Note 13) was determined based on significant inputs not observable in the market, which represents a Level 3 measurement within the fair value hierarchy. The fair value of the derivative liability was determined using a Monte-Carlo simulation, which is a statistical method used to generate a defined number of share price paths to develop a reasonable estimate of the range of the expected share prices. The Monte-Carlo simulation incorporated assumptions and estimates to value the derivative liability, including the amount of the payment, the settlement date, the trading price of the Company’s common shares, the risk-free interest rate and the expected volatility of the price of the underlying common shares. In April 2017, the agreement with Yale was amended such that if the change-of-control event was an IPO, the change-of-control payment would be due to Yale on the first trading day when Yale was free to sell its equity interest in the Company and the change-of-control fee would be reduced by the dollar value of Yale’s equity interest in the Company on the first trading day when Yale was free to sell its equity interest in the Company. Yale’s equity interest in the Company was subject to a lock-up agreement, which generally restricted Yale’s shares from being traded until October 31, 2017 and accordingly, the amount due to Yale in connection with the change-of-control provision of the agreement, if any, would be determined upon expiration of the lock-up period. The Company continued to remeasure the derivative liability to fair value at each reporting date and recognized any changes in the fair value of the derivative liability through October 31, 2017. The derivative liability as of December 31, 2018, and upon expiration of the lock-up period was determined to be $0 based on the value of the Company’s shares on this date. Valuation of Contingent Equity Liability BMS. The fair value of the contingent equity liability recognized in connection with the Company's license agreement with BMS (see Note 13) was determined based on significant inputs not observable in the market, which represents a Level 3 measurement within the fair value hierarchy. The fair value of the contingent equity liability was determined using the probability-weighted expected returns method ("PWERM"), which considered as inputs the probability of occurrence of events that would trigger the issuance of shares, the expected timing of such events, the value of the contingently issuable equity and a risk-adjusted discount rate. As of December 31, 2016, the assumed probability of occurrence of the event that was most probable of triggering the issuance of shares was 75%, the expected timing of such an event was estimated to be less than one year, the value of the contingently issuable equity was $18,750 and the discount rate was assessed to be 0%. In connection with the closing of the IPO in May 2017, the conditions for issuing shares in connection with the contingent equity liability were satisfied, and accordingly, the Company issued 1,345,374 common shares to BMS. The contingent equity liability was adjusted to fair value immediately prior to the completion of the IPO, and upon issuance of the common shares, the contingent equity liability was reclassified to equity. AstraZeneca. The fair value of the contingent equity liability recognized in connection with the Company's license agreement with AstraZeneca (see Note 13)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The contingently issuable equity is issuable in two tranches, each for a fixed dollar amount of $5,000, for a total amount of $10,000. Using the PWERM, the Company assessed the fair value of each tranche of the contingent equity liability separately. In October 2016, upon completion of the Series A First Closing (see Note 10), the first tranche of contingently issuable equity became issuable to AstraZeneca. As a result, the Company issued to AstraZeneca 538,150 Series A preferred shares with an aggregate fair value of $5,000, or $9.2911 per share, in satisfaction of the obligation to issue the first tranche of equity under the agreement. Upon the issuance of the 538,150 Series A preferred shares to AstraZeneca in October 2016, the Company reclassified the carrying value of the first tranche contingent equity liability, equal to the then-current fair value of $5,000, to the carrying value of Series A preferred shares. The shares related to the second tranche became issuable upon the earlier of (i) the initiation of a Phase 2b or equivalent clinical trial of a product candidate based on the licensed patent rights and (ii) any liquidity event, including an IPO, any change of control or any assignment of the Company's rights or obligations under the license agreement. As of December 31, 2016, the Company determined that the fair value of the second tranche contingent equity liability was $4,875. In determining this fair value, the assumed probability of occurrence of the event that was most probable of triggering the issuance of shares was 65%, the expected timing of such an event was estimated to be less than one year, the value of the contingently issuable equity was $7,500 and the discount rate was assessed to be 0%. In connection with the closing of the IPO in May 2017, the conditions for issuing shares in connection with the contingent equity liability were satisfied, and accordingly, the Company issued 538,149 common shares to AstraZeneca. The contingent equity liability was adjusted to fair value immediately prior to the completion of the IPO, and upon issuance of the common shares, the contingent equity liability was reclassified to equity. The following table provides a roll forward of the aggregate fair values of the Company's warrant liability, derivative liability and contingent equity liability, for which fair value is determined by Level 3 inputs: Warrant Liability Derivative Liability Contingent Equity Liability December 31, 2016 780 512 18,938 Change in fair value 3,241 (512) 13,082 Issuance of common shares in settlement of contingent equity liability — — (32,020) December 31, 2017 4,021 — — Change in fair value 1,182 — — Reclassification to equity (5,203) — — Balance as at December 31, 2018 $ — $ — $ — Beneficial Conversion Feature In connection with the second tranche closing of Series A preferred shares on February 17, 2017, the Company determined that the conversion option associated with the shares sold met the definition of a beneficial conversion feature ("BCF") as the fair value of the underlying common shares exceeded the adjusted conversion price. The BCF was recognized at its fair value of $12,006 as a reduction to the carrying value of the Series A preferred shares and a corresponding adjustment to additional paid-in capital. The fair value was determined using Level 3 inputs, equal to the product of the number of shares sold in the second tranche closing multiplied by the difference between the adjusted conversion price and the per share value of common shares at the commitment date (see Note 10).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Prepaid Expenses and Other Current Assets</t>
  </si>
  <si>
    <t>Prepaid Expense and Other Assets, Current [Abstract]</t>
  </si>
  <si>
    <t xml:space="preserve">Prepaid Expenses and Other Current Assets Prepaid expenses and other current assets consisted of the following: December 31, 2018 2017 Prepaid clinical trial costs $ 7,210 $ 4,642 Prepaid insurance 393 455 Other 487 100 $ 8,090 $ 5,197 </t>
  </si>
  <si>
    <t>Equity Method Investment</t>
  </si>
  <si>
    <t>Equity Method Investments and Joint Ventures [Abstract]</t>
  </si>
  <si>
    <t>Equity Method Investment On August 29,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The Company purchased 3,000,000 shares upon the initial closing on August 31, 2016, and the remaining 5,500,000 shares were to be purchased in four equal tranches of 1,375,000 shares beginning six months from the initial closing and then every three months thereafter. In connection with the initial investment, the Company received the right to designate two of the members of Kleo's board of directors. The Company completed all four of remaining tranche purchases in March, June, October 2017 and January 2018, with each tranche purchase consisting of 1,375,000 shares for cash consideration of $1,375. In March 2017, the Company purchased 500,000 shares of Kleo common stock directly from a co-founder of Kleo for consideration of $250 in cash and 32,500 common shares of the Company. In addition to these purchases, in October 2017, the Company purchased an additional aggregate of 2,049,543 shares for cash consideration of $2,253 which allowed the Company to maintain its relative ownership interest in Kleo. As of December 31, 2017, the Company's ownership interest in the outstanding stock of Kleo was 43.3%. Upon completion of the fourth and final tranche investment in January 2018, the Company's ownership increased to 46.6%. In November 2018, the Company participated in Kleo's Series B funding raise. The Company purchased 1,420,818 shares for cash consideration of $5,000. As of the close of the Series B funding raise, and as of December 31, 2018, the Company's ownership interest in the outstanding common stock of Kleo was 41.9%.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December 31, 2018 and 2017,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difference between the cost of the Company's investments in Kleo and its proportionate share of the net assets of Kleo was allocated to goodwill and indefinite-lived intangible assets.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of $2,808 and $1,885 for its proportionate share of Kleo's net loss for the years ended December 31, 2018 and 2017, respectively. The carrying value of the Company's investment in Kleo was $11,414 and $7,847 as of December 31, 2018 and 2017, respectively, and is reported as equity method investment on the consolidated balance sheet. The carrying value of the investment represents the Company's maximum loss exposure as of December 31, 2018. The following table provides a roll forward of the carrying value of the Company's equity method investment: Carrying Value Balance as at December 31, 2016 $ 2,753 Purchase of Kleo common stock 6,979 Loss recognized in connection with equity method investment (1,885) Balance as at December 31, 2017 7,847 Purchases of Kleo common stock 6,375 Loss recognized in connection with equity method investment (2,808) Balance as at December 31, 2018 $ 11,414 Summarized financial information for Kleo is as follows: December 31, 2018 2017 Current assets $ 23,762 $ 8,388 Total assets $ 24,048 $ 8,746 Current liabilities $ 1,598 $ 1,415 Total liabilities $ 2,054 $ 4,201 Year Ended December 31, 2018 2017 2016 Revenue $ — $ — $ — Loss from operations $ (6,501) $ (5,646) $ (3,764) Net loss $ (6,334) $ (5,658) $ (3,727)</t>
  </si>
  <si>
    <t>Property and Equipment, Net</t>
  </si>
  <si>
    <t>Property, Plant and Equipment [Abstract]</t>
  </si>
  <si>
    <t>Property and Equipment, Net Property and equipment, net consisted of the following: December 31, 2018 2017 Building and Land $ 2,200 $ — Building Improvements 3,210 — Computer Hardware 420 163 Furniture &amp; Fixtures 280 — Office Equipment 441 26 $ 6,551 $ 189 Accumulated depreciation (303) (43) Construction in progress — 2,198 $ 6,248 $ 2,344 In August 2017, the Company entered into a lease agreement to consolidate our headquarters into a free standing building in New Haven, Connecticut, which we began occupying during the fourth quarter of 2018. The Company had the option to purchase the property for $2,700 and executed that option in December 2018. Depreciation expense was $261, $35 and $5 for the years ended December 31, 2018, 2017 and 2016, respectively. Assets under the Company's financing lease included in construction in progress were $0 and $1,787 as of December 31, 2018 and December 31, 2017, respectively (see Note 16).</t>
  </si>
  <si>
    <t>Accrued Expenses</t>
  </si>
  <si>
    <t>Payables and Accruals [Abstract]</t>
  </si>
  <si>
    <t xml:space="preserve">Accrued Expenses Accrued expenses consisted of the following: December 31, 2018 2017 Accrued employee compensation and benefits $ 108 $ 89 Accrued clinical trial costs 6,753 3,582 Accrued professional fees 1,636 390 Lease liability — 362 Other 285 285 $ 8,782 $ 4,708 </t>
  </si>
  <si>
    <t>Liabilities Related to Sale of Future Royalties</t>
  </si>
  <si>
    <t>Debt Disclosure [Abstract]</t>
  </si>
  <si>
    <t xml:space="preserve">Liability Related to Sale of Future Royalties In June 2018, pursuant to the Funding Agreement entered into by the Company and RPI, a Delaware statutory trust, the Company issued to RPI the right to receive certain revenue participation payments, subject to certain reductions, based on the future global net sales of the Products for each calendar quarter during the royalty term contemplated by the Funding Agreement ("Revenue Participation Right"), in exchange for $100,000 in cash. Specifically, the participation rate commences at 2.1% on annual global net sales of up to and equal to $1,500,000, declining to 1.5% on annual global net sales exceeding $1,500,000. In addition, the Company had the option to repurchase 100% of the Revenue Participation Right from RPI for a purchase price of $155,000, if the Company entered into a definitive agreement to consummate a change of control. The Company did not exercise the Buy-Back Option which expired in July 2018. Concurrent with the Funding Agreement, the Company entered into a Purchase Agreement with RPI. Pursuant to the Purchase Agreement, the Company sold 1,111,111 common shares of the Company to RPI at a price of $45.00 per share, for gross proceeds of $50,000. The Company concluded that there were two units of accounting for the consideration received comprised of the liability related to sale of future royalties and the common shares. The Company allocated the $100,000 from the Funding Agreement and $50,000 from the Purchase Agreement among the two units of accounting on a relative fair value basis at the time of the transaction. The Company allocated $106,047 in transaction consideration to the liability, and $43,953 to the common shares. The Company determined the fair value of the common shares based on the closing stock price on the transaction date, adjusted for the trading restrictions. The transaction costs incurred related to the transactions with RPI of $377 were allocated in proportion to the allocation of total consideration to the two units of accounting. The effective interest rate under the Funding Agreement, including transaction costs, as of December 31, 2018 is approximately 22%. The following table shows the activity within the liability related to sale of future royalties for the twelve months ended December 31, 2018: Liability Related to Sale of Future Royalties Transaction date balance $ 106,047 Non-cash interest expense recognized, net of transaction cost amortization 11,726 Balance at December 31, 2018 117,773 Less: Unamortized transaction costs (258) Carrying value at December 31, 2018 $ 117,515 </t>
  </si>
  <si>
    <t>Warrants</t>
  </si>
  <si>
    <t xml:space="preserve">Warrants Credit Agreement On August 30, 2016, the Company entered into a one The Company recognized interest expense of $906 and $385 during the twelve months ended months ended December 31, 2017 and 2016, respectively. The Company recognized $784 and $347 related to the accretion of the debt discount during the twelve months ended December 31, 2017 and 2016, respectively. Notes Payable to Related Parties On December 31, 2016, the Company entered into stock purchase agreements with each of the stockholders of Biohaven Pharmaceuticals, Inc. ("BPI"), acquiring 100% of the issued and outstanding shares of BPI for aggregate purchase consideration of $595. The Company funded the acquisition through the issuance of promissory notes to each of the former stockholders of BPI. The former stockholders of BPI are shareholders of the Company and also serve as the Company's Chairman of the board of directors, Chief Executive Officer, and Chief Medical Officer, respectively. The notes were payable in five annual payments, the first four of which were interest only, with the final payment to include the principal balance outstanding plus any accrued and unpaid interest. The notes bore interest at a rate of 4.5% per annum and had a maturity date of December 31, 2021. The notes became immediately due and payable upon specified events, including immediately prior to the consummation of an initial public offering of the Company's common shares or upon the occurrence of a change of control of the Company. In connection with the closing of the Company's IPO in May 2017, the notes were paid in full. Guarantor and Co-Guarantor Warrants In connection with entering into the Credit Agreement, the Company issued warrants to purchase common shares to two of the Company’s directors in connection with a guarantee of its obligations under the agreement. The Company previously classified the warrants as a liability on its consolidated balance sheet because each warrant represented a freestanding financial instrument that was not indexed to the Company’s own shares. The warrant liability was initially recorded at fair value upon entering into the credit agreement and was subsequently remeasured to fair value at each reporting date. Changes in the fair value of the warrant liability was recognized as a component of other income (expense), net in the consolidated statement of operations and comprehensive loss. On January 26, 2018, the anti-dilution price protection provisions contained within the warrants issued to each of the guarantor and co-guarantor of the Credit Agreement expired. Both the guarantor and co-guarantor are members of the Company’s Board of Directors. Changes in the fair value of the warrant liability, until expiration of the anti-dilution price protection provisions, are recognized as a component of other income (expense), net, in the Company’s consolidated statement of operations and comprehensive loss. Upon expiration of the provision, the Company discontinued classification of these warrants as a liability, and has accordingly reclassified the fair value of $5,203 to additional paid-in capital within shareholders’ equity. The fair value of the warrant liability was $4,021 at December 31, 2017. The following table provides income (expense) related to the warrant liability which the Company records net within other income (expense) in the consolidated statements of operations: Twelve Months Ended December 31, 2018 2017 2016 Income (expense) from change in fair value of warrant liability $ (1,182) $ (3,241) $ 154 </t>
  </si>
  <si>
    <t>Convertible Preferred Shares</t>
  </si>
  <si>
    <t>Temporary Equity Disclosure [Abstract]</t>
  </si>
  <si>
    <t>Convertible Preferred Shares In October 2016, the Company issued and sold an aggregate of 4,305,209 Series A preferred shares (the “Series A First Closing”). The preferred share purchase agreement provided for the issuance of additional Series A preferred shares in a second and final tranche (the “Series A Second Closing”). Also, in October 2016, the Company issued 538,150 Series A preferred shares in satisfaction of the obligation to issue the first tranche of contingently issuable equity under the Company’s license agreement with AstraZeneca. In February 2017, the Company completed the Series A Second Closing through the issuance and sale of an aggregate of 4,305,182 Series A preferred shares. The conversion option associated with the Series A preferred shares sold in the second closing met the definition of a BCF as the fair value of the underlying common shares exceeded the stated conversion price. Upon the sale and issuance of the Series A preferred shares, $2,406 of the BCF was immediately accreted, as this represented the difference between the stated conversion price and per share value of the common shares. The remaining portion of the BCF was being amortized using the effective interest method over the period from the date of issuance to the date of the earliest possible conversion, October 1, 2017.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Stockholders' Equity Note [Abstract]</t>
  </si>
  <si>
    <t>Common Shares As of December 31, 2016, the Company had authorized the Company to issue 38,000,000 no par value common shares. On April 21, 2017, the Company effected an increase in the number of authorized common shares to 50,000,000 shares. Additionally, in connection with the completion of its IPO in May 2017, the Company amended its memorandum and articles of association to authorize the issuance of up to 200,000,000 no par value common shares. Each common share entitles the holder to one vote on all matters submitted to a vote of the Company's shareholders. Common shareholders are entitled to receive dividends, as may be declared by the board of directors. In February 2016, the Company issued 429,000 common shares at an issuance price of $7.00 per share for proceeds of $2,980, net of issuance costs of $23. In May 2016 and July 2016, the Company issued an aggregate of 1,090,500 common shares at an issuance price of $7.70 per share for proceeds of $8,299, net of issuance costs of $97. In July 2016, concurrently with the issuance of the Company's common shares to Connecticut Innovations Incorporated ("CII"), the Company and CII entered into a put agreement (the "Put Agreement"). The Put Agreement grants CII the right to sell (the "Put Option") to the Company all or any part of CII's warrant rights (if any), shares (if any) or notes (if any). The Put Option becomes exercisable upon the Company's breach of the covenant to maintain a presence in Connecticut, as defined in the Put Agreement. The right to put the shares terminated on October 31, 2017, upon expiration of the lock-up period following the completion of the Company's IPO. On May 3, 2017, the Company's registration statement on Form S-1 relating to the IPO was declared effective by the SEC. The IPO closed on May 9, 2017 and the Company issued and sold 9,900,000 common shares at a public offering price of $17.00 per share for net proceeds of $152,651 after deducting underwriting discounts and commissions of $11,781 and other offering expenses of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e aggregate net proceeds to the Company from the IPO, after deducting underwriting discounts and commissions and offering expenses, were $176,128. In connection with the completion of its IPO, the Company issued an aggregate of 1,883,523 common shares to BMS and AstraZeneca in satisfaction of obligations to contingently issue equity securities pursuant to the license agreements (see Note 13), for no additional consideration. In December 2018, we closed on an underwritten public offering of 3,859,060 of common shares, including the full exercise of the underwriters' option to purchase additional shares, at a price to the public of $37.25 per share. The aggregate gross proceeds to the Company from the offering, before deducting the underwriting discounts and commissions and offering expenses payable, were approximately $143,750. Private Placements In March 2018, the Company sold an aggregate of 2,000,000 common shares in a private placement at a price of $27.50 per share, for net proceeds of $52,000 (“Private Placement”) after deducting underwriting discounts and commissions of $2,800 and other offering expenses of $200. Subsequent to the closing of the Private Placement, the Company paid BMS the $50,000 upfront payment under the BMS Amendment (see Note 13). In June 2018, pursuant to the Purchase Agreement between the Company and RPI (Note 8), the Company sold 1,111,111 common shares to RPI at a price of $45.00 per common share for net proceeds of $49,889 after deducting offering expenses of $111. 2018 License Agreement with AstraZeneca In September 2018, the Company entered into a License Agreement (the “2018 AstraZeneca Agreement”) with AstraZeneca AB (“AstraZeneca”). Under the 2018 AstraZeneca Agreement, the Company paid AstraZeneca an upfront cash payment of $3,000 and 109,523 shares valued at $4,080 on the settlement date (see Note 13). Agreement with ALS Biopharma, LLC and Fox Chase Chemical Diversity Center Inc. In January 2018, ALS Biopharma exercised a warrant for the purchase of 275,000 shares through a net share settlement, resulting in an issuance of 228,219 shares. In April 2018, ALS Biopharma exercised a warrant for the purchase of 325,000 shares through a net share settlement, resulting in an issuance of 261,140 shares.</t>
  </si>
  <si>
    <t>Share-Based Compensation</t>
  </si>
  <si>
    <t>Disclosure of Compensation Related Costs, Share-based Payments [Abstract]</t>
  </si>
  <si>
    <t>Share-Based Compensation 2014 Equity Incentive Plan The Company's 2014 Equity Incentive Plan, as amended (the "2014 Plan"), provided for the Company to sell or issue common shares or restricted common shares, or to grant incentive stock options or nonqualified stock options for the purchase of common shares, to employees, members of the board of directors and consultants of the Company. The exercise prices, vesting and other restrictions are determined at the discretion of the board of directors, or their committee if so delegated, except that the exercise price per share of stock options may not be less than 100% of the fair market value of the common share on the date of grant and the term of stock option may not be greater than 10 years. The total number of common shares that may be issued under the 2014 Plan was 4,000,000 shares as of December 31, 2016. In January 2017, the Company effected an increase, effective October 28, 2016, in the number of common shares reserved for issuance under the 2014 Plan from 4,000,000 to 4,899,230 shares. Upon effectiveness of the 2017 Plan, there are no further shares authorized for grant under the 2014 Plan. 2017 Equity Incentive Plan In April 2017, the Company's shareholders approved the 2017 Equity Incentive Plan (the "2017 Plan"), which became effective on May 3, 2017 in connection with the Company's IPO. The 2017 Plan provides for the grant of incentive share options, nonstatutory share options, share appreciation rights, restricted share awards, restricted share unit awards, performance-based share awards and other share-based awards. Additionally, the 2017 Plan provides for the grant of performance cash awards. Upon the effectiveness of the 2017 Plan, there were 2,713,113 shares authorized for issuance under the 2017 Plan. As of December 31, 2017, 1,138,903 shares remained available for future grant under the 2017 Plan. In January 2018, the Board of Directors approved an additional 1,437,227 shares to be issued under the 2017 Plan. As of December 31, 2018, 681,307 shares remained available for future grant under the 2017 Plan. In January 2019, the Board of Directors approved an additional 1,767,901 shares to be issued under the 2017 Plan. Vesting periods are determined at the discretion of the board of directors. Stock options typically vest over three or four years. The maximum contractual term is 10 years. During the years ended December 31, 2018, 2017 and 2016 the Company granted options to purchase 1,810,000, 2,335,106 and 417,875 common shares to employees and directors, respectively. The Company recorded non-cash share-based compensation expense for options granted to employees and directors of $11,246, $5,210 and $2,284 during the years ended December 31, 2018, 2017 and 2016, respectively. During the year ended December 31, 2018, 2017 and 2016 the Company granted options to purchase 145,000, 273,537 and 199,050 common shares to non-employees, respectively. The Company recorded non-cash share-based compensation expense for options granted to non-employees of $5,679, $8,029 and $2,319 during the years ended December 31, 2018, 2017 and 2016, respectively. The Company measures and records the value of non-employee options over the period of time services are provided and, as such, unvested portions are subject to remeasurement at subsequent reporting periods. Stock Option Valuation The assumptions that the Company used to determine the grant-date fair value of stock options granted to employees and directors under the 2014 Plan and the 2017 Plan (collectively, the "Plans") were as follows, presented on a weighted average basis: Year Ended December 31, 2018 2017 2016 Risk-free interest rate 2.91 % 2.10 % 2.19 % Expected term (in years) 6.25 6.02 5.75 Expected volatility 73.03 % 73.26 % 70.58 % Expected dividend yield — % — % — % Exercise price $ 32.35 $ 18.47 $ 9.29 The assumptions that the Company used to determine the grant-date fair value of stock options granted to non-employees under the Plans were as follows, presented on a weighted average basis: Year Ended December 31, 2018 2017 2016 Risk-free interest rate 3.06 % 2.35 % 2.54 % Expected term (in years) 10 10 10 Expected volatility 74.50 % 71.12 % 67.16 % Expected dividend yield — % — % — % Exercise price $ 32.42 $ 18.23 $ 9.29 Stock Options Stock option activity under the Plans is summarized as follows: Number of Shares Weighted Average Exercise Price Weighted Average Remaining Contractual Term Aggregate Intrinsic Value (in years) Outstanding as of December 31, 2017 6,151,643 $ 9.97 8.42 $ 107,072 Granted 1,955,000 $ 32.35 9.70 Exercised (577,288) $ 6.26 Forfeited (85,176) $ 22.54 Outstanding as of December 31, 2018 7,444,179 $ 15.99 8.05 $ 156,518 Options exercisable as of December 31, 2018 3,854,598 $ 6.26 6.92 $ 118,452 Options unvested as of December 31, 2018 3,589,581 $ 26.46 9.26 $ 38,066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total intrinsic value of stock options for the years ended December 31, 2018, 2017 and 2016 was $156,518, $107,072 and $15,991, respectively. The weighted average grant-date fair value per share of stock options granted for the years ended December 31, 2018, 2017 and 2016 was $22.00, $12.31 and $4.09, respectively. The total fair value of options vested for the years ended December 31, 2018, 2017 and 2016 was $25,876, $15,494 and $3,381, respectively. Non-Cash Share-Based Compensation Non-cash share-based compensation expense was classified in the consolidated statements of operations and comprehensive loss as follows: Year Ended December 31, 2018 2017 2016 Research and development expenses $ 8,371 $ 6,933 $ 2,382 General and administrative expenses 8,554 6,306 2,221 $ 16,925 $ 13,239 $ 4,603 As of December 31, 2018, total unrecognized compensation cost related to the unvested share-based awards was $61,583, which is expected to be recognized over a weighted average period 3.30 years.</t>
  </si>
  <si>
    <t>License and Other Agreements</t>
  </si>
  <si>
    <t>License and Other Agreements Yale Agreement In September 2013, the Company entered into an exclusive license agreement with Yale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hich was no longer outstanding as of December 31, 2018, was determined to be a liability, which was accounted for at its fair value of zero at each reporting date. The Yale Agreement provided for a change-of-control payment to Yale upon the occurrence of a change-of-control event, as defined in the agreement, including an IPO. Upon the occurrence of a change-of-control event, the Company was obligated to pay to Yale the lesser of (i) 5% of the dollar value of all initial and future potential consideration paid or payable by the acquirer or (ii) $1,500. If the change-of-control event was an IPO, the amount the Company would have been obligated to pay to Yale would have been reduced by the value of Yale's equity investment in the Company on the first day that Yale was free to sell its equity interest. The Company classified the change-of-control payment obligation as a liability on its consolidated balance sheet because it represented a contingent obligation to pay a variable amount of cash that may be based, in part, on the value of the Company's own shares. The issuance date fair value of the derivative liability of $14 was recognized as a research and development expense upon entering the agreement with Yale. The Company continued to remeasure the derivative liability to fair value at each reporting date and recognized changes in the fair value of the derivative liability through October 31, 2017. The derivative liability upon expiration of the lock-up period was determined to be $0 based on the value of the Company's shares on that date. The Company recorded other income (expense) of $0, $512 and $(65) during the years ended December 31, 2018, 2017 and 2016, respectively, for the change in the fair value of the derivative liability. The fair value of the derivative liability was $0 and $0 as of December 31, 2018 and 2017, respectively (see Note 3). In addition, the Company agreed to pay Yale up to $2,000 upon the achievement of specified regulatory milestones and annual royalty payments of a low single-digit percentage based on net sales of products from the licensed patents, subject to a minimum amount of up to $1,000 per year. If the Company grants any sublicense rights under the Yale Agreement, it must pay Yale a low single-digit percentage of sublicense income that it receives. To date, no milestone or royalty payments have been made under this agreement. The Yale Agreement also requires the Company to meet certain due diligence requirements based upon specified milestones. The Company can elect to extend the deadline for its compliance with the due diligence requirements by a maximum of one year upon the payment to Yale of up to $150.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MGH Agreement In September 2014, the Company entered into a license agreement (the "MGH Agreement") with The General Hospital Corporation d/b/a Massachusetts General Hospital ("MGH"), pursuant to which MGH granted the Company a license to certain patent rights for the commercial development, manufacture, distribution and use of any products or processes resulting from development of those patent rights, related to treating depression with a combination of ketamine and scopolamine. The Company is also obligated to pay MGH annual license maintenance fees and future milestone payments of up to $750 upon the achievement of specified clinical and regulatory milestones and up to $2,500 upon the achievement of specified commercial milestones. The Company has also agreed to pay MGH royalties of a low single-digit percentage based on net sales of products licensed under the agreement. If the Company receives revenue from sublicensing any of its rights under the agreement, the Company is also obligated to pay a portion of that revenue to MGH. To date, no milestone payments have been made under this agreement. The MGH Agreement also requires the Company to meet certain due diligence requirements based upon specified milestones. The Company can elect to extend the deadline for its compliance with the due diligence requirements by a maximum of one year by making payments to MGH of up to $300 in the aggregate. The Company is required to reimburse MGH for any fees that MGH incurs related to the filing, prosecution, defending, and maintenance of patent rights licensed under the agreement. The MGH Agreement expires upon expiration of the patent rights under the MGH Agreement, unless earlier terminated by either party.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o date, no milestone or royalty payments have been made under this agreement. In connection with the ALS Biopharma Agreement, the Company also issued to ALS Biopharma (i) 50,000 common shares; (ii) an immediately exercisable warrant to purchase 275,000 common shares at an exercise price of $5.60 per share; and (iii) a warrant to purchase 325,000 common shares at an exercise price of $5.60 per share, which warrant would become exercisable upon the Company's achievement of a specified regulatory milestone which was met in May 2016 (see Note 9).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The Company recorded research and development expenses of $0, $0 and $3,127 during the years ended December 31, 2018, 2017 and 2016, respectively, as a result of the ALS Biopharma Agreement, which amounts consist of the fair value of the shares and warrants upon their issuance to ALS Biopharma.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BMS Agreement In July 2016, the Company entered into an exclusive, worldwide license agreement with BMS (the "BMS Agreement") for the development and commercialization rights to rimegepant and BHV-3500,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BMS has the right to terminate the agreement upon the Company's insolvency or bankruptcy, the Company's uncured material breach of the agreement, including the failure to meet its development and commercialization obligations, or if the Company challenges any of BMS's patent rights. The Company has the right to terminate the BMS Agreement if BMS materially breaches the agreement or if, after the Company provides notice, it chooses not to move forward with development and commercialization in a specific country. The BMS Agreement required the Company to complete a financing transaction with gross proceeds of at least $30,000, of which a minimum of $22,000 was to be from investment in equity prior to October 17, 2016, unless extended by mutual agreement of the Company and BMS. The BMS Agreement was amended, effective October 14, 2016, to extend the deadline for completing the financing transaction to October 31, 2016, on which date the Series A First Closing was completed (see Note 13). Under the BMS Agreement, the Company also agreed to issue BMS common shares in the amount of $12,500, which shares are contingently issuable upon the earliest to occur of (i) the initiation of a Phase 3 trial for the first licensed compound to reach such milestone, (ii) the Company's IPO or (iii) an event resulting in the change of control of the Company. Under the terms of the BMS Agreement, if the qualifying financing transaction involves the issuance of preferred shares, BMS is entitled to receive preferred shares instead of common shares, at its option. BMS also had the right to purchase up to 8%, on a fully diluted basis, of shares issued in a qualifying financing transaction (as defined in the BMS Agreement) on the same terms and rights as all other investors involved in the financing. The number of shares issuable to BMS under the agreement will be determined by dividing $12,500 by a price per share equal to the lower of (i) the price per share paid by investors in the Series A First Closing, or $9.2911 (see Note 13), or (ii) the price per share paid by investors in any subsequent financing event that occurs prior to the events specified above. The obligation to contingently issue equity to BMS is classified as a liability on the consolidated balance sheet because it represents an obligation to issue a variable number of shares for a fixed dollar amount. Upon entering into the BMS Agreement, the issuance-date fair value of the contingent equity liability of $13,125 was recognized as research and development expense in the consolidated statement of operations and comprehensive loss. The Company remeasured the fair value of the contingent equity liability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1,345,374 common shares to BMS in satisfaction of its obligation to contingently issue equity securities pursuant to the license agreement and remeasured the contingent equity liability to fair value. The Company recognized expense of $0, $8,809 and $13,125 during the years ended December 31, 2018, 2017 and 2016, respectively, as a result of changes to the fair value of the contingent equity liability prior to its extinguishment in May 2017. The Company recorded $2,000 and $5,000 of research and development expense related to the BMS Agreement during the year ended December 31, 2018 and 2017, respectively, for the achievement of specified milestones. Amendment to License Agreement with BMS In March 2018, the Company entered into an Amendment to License Agreement with BMS (the “BMS Amendment”), which amends the License Agreement between the Company and BMS from July 2016 (the “Original License Agreement” and, as amended by the BMS Amendment, the “BMS License Agreement”). Under the BMS Amendment, the Company paid BMS an upfront payment of $50,000 in return for a low single-digit reduction in the royalties payable on net sales of rimegepant and a mid single-digit reduction in the royalties payable on net sales of BHV-3500, recorded in Research and Development expense in the Consolidated Statements of Operations and Comprehensive Loss. Under the Original License Agreement, the Company was obligated to make tiered royalty payments based on annual worldwide net sales of licensed products upon their approval and commercialization, with percentages in the low- to mid-teen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The BMS License Agreement continues to provide the Company with exclusive global development and commercialization rights to rimegepant, BHV-3500 and related CGRP molecules, as well as related know-how and intellectual property. The Company’s obligations to make development and commercial milestone payments to BMS under the Original License Agreement remain unchanged.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o date, no payments have been made related to these milestones or royalties.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unless earlier terminated by either party, or on a country-by-country basis ten years after the first commercial sale. As part of the consideration under the 2016 AstraZeneca Agreement, the Company agreed to issue to AstraZeneca common shares in the amount of $10,000 if the Company completed a qualifying equity financing resulting in proceeds of at least $30,000 prior to December 29, 2016. Under the terms of the 2016 AstraZeneca Agreement, if the qualifying financing transaction involved the issuance of preferred shares, AstraZeneca would be entitled to receive preferred shares instead of common shares, at its option. The number of shares issued would be determined based on the price per share paid by investors in the qualifying financing transaction. Upon the occurrence of the qualifying financing transaction, 50% of the shares would be issuable upon the closing of the transaction (the "First Tranche") and the other 50% would become issuable upon the earlier of (i) the initiation of a Phase 2b or equivalent clinical trial of a product candidate based on the licensed patent rights or (ii) any liquidity event, including an IPO of the Company, any change of control of the Company or any assignment of the Company's rights and obligations under the 2016 AstraZeneca Agreement (the "Second Tranche"). The number of shares issuable to AstraZeneca in each of the First Tranche and the Second Tranche is determined by dividing $5,000 by the price per share paid by investors in the Company's Series A First Closing, or $9.2911 (see Note 11). In addition, AstraZeneca had the right to purchase up to 8%, on a fully diluted basis, of shares issued in such qualifying financing transaction, on the same terms and rights as all other investors involved in the financing. In October 2016, upon completion of the Series A First Closing (see Note 11), the contingency associated with the First Tranche of contingently issuable equity related to the occurrence of a qualified financing was satisfied. As a result, the Company issued to AstraZeneca 538,150 Series A preferred shares with an aggregate fair value of $5,000, or $9.2911 per share. Upon issuance of the 538,150 Series A preferred shares to AstraZeneca, the Company reclassified the contingent equity liability associated with the First Tranche of $5,000 to the carrying value of Series A preferred shares. The Company determined that the fair value of the contingent equity liability associated with the Second Tranche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538,149 common shares to AstraZeneca in satisfaction of its obligation to contingently issue the Second Tranche of equity securities pursuant to the license agreement and remeasured the contingent equity liability to fair value. The Company recognized expense of $4,273 and $938 during the years ended December 31, 2017 and 2016, respectively, as a result of changes to the fair value of the contingent equity liability prior to its extinguishment in May 2017. RPharm Agreement In November 2017, the Company entered into a consulting agreement with R PHARM US related to the commercial preparation for BHV-0223. In addition to fixed quarterly consulting expenses under the agreement, the Company agreed to pay up to $2,500 upon achievement of specific commercial milestones. During the year ended December 31, 2018 the Company paid $1,400 to R PHARM US under this agreement. Catalent Agreements for Rimegepant In January 2018, the Company entered into an exclusive world-wide license and development agreement with Catalent, Inc. pursuant to which the Company obtained certain license rights to the Zydis ODT technology for use with rimegepant. If the Company obtains regulatory approval or launches a rimegepant product that utilizes the Zydis ODT technology, the Company is obligated to pay Catalent up to $1,500 upon the achievement of specified regulatory and commercial milestones. If the Company commercializes a rimegepant product tha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rimegepan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is agreement automatically extends for one In July 2018, the Company entered into a commercial supply agreement with Catalent pursuant to which Catalent will exclusively manufacture and supply the Company's worldwide requirements for rimegepant in the Zydis ODT delivery formulation, if the Company pursues and receives regulatory approval of this formulation of rimegepant, for an initial term of five years after its commercial launch with optional two-year renewal periods. Under the agreement, Catalent will supply the rimegepant Zydis ODT product at a fixed price, inclusive of a royalty, and will not develop or manufacture a formulation of any oral CGRP compound using Zydis ODT technology for itself or a third party for a specified period of time, subject to certain minimum commercial revenues. Revenue Participation Right with RPI Finance Trust In June 2018, pursuant to the Funding Agreement entered into by the Company and RPI (Note 8), the Company granted to RPI the right to receive certain revenue participation payments, subject to certain reductions, based on the future global net sales of the Products, for each calendar quarter during the royalty term contemplated by the Funding Agreement, in exchange for $100.0 million in cash. Specifically, the participation rate commences at 2.1 percent on annual global net sales of up to and equal to $1.5 billion, declining to 1.5 percent on annual global net sales exceeding $1.5 billion. In addition, the Company had the option to repurchase 100% of the Revenue Participation Right from RPI for a purchase price of $155.0 million, if the Company entered into a definitive agreement to consummate a change of control. The Company did not exercise the Buy-Back Option which expired in July 2018. 2018 License Agreement with AstraZeneca In September 2018, the Company entered into the 2018 AstraZeneca Agreement. Under the 2018 AstraZeneca Agreement, the Company paid AstraZeneca an upfront cash payment of $3,000 and 109,523 shares valued at $4,080 on the date of settlement, both of which a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AstraZeneca granted Biohaven exclusive worldwide rights to develop and commercialize AZD3241, an oral myeloperoxidase (“MPO”) inhibitor that AstraZeneca progressed through Phase 2 clinical trials. We plan to conduct a Phase 3 clinical trial of this product candidate, which will now be referred to as verdiperstat, for the treatment of multiple system atrophy (“MSA”), a rare, rapidly progressive and fatal neurodegenerative disease with no cure or effective treatments. We are now solely responsible, and has agreed to use commercially reasonable efforts, for all development, regulatory and commercial activities related to verdiperstat. We may sublicense its rights under the Agreement and, if it does so, will be obligated to pay a portion of any milestone payments received from the sublicensee to AstraZeneca in addition to any milestone payments we would otherwise be obligated to pay. We are also now responsible for the prosecution and maintenance of the patents related to verdiperstat and has the first right to prosecute infringement of the patents and defend challenges to the validity or enforceability of the patents. The Agreement terminates on a country-by-country basis and product-by-product basis upon the expiration of the royalty term for such product in such country. Each royalty term begins on the date of the first commercial sale of the licensed product in the applicable country and ends on the later of 10 years from such first commercial sale or the expiration of the last to expire of the applicable patents in that country. The Agreement may be terminated earlier in specified situations, including termination for uncured material breach of the Agreement by either party, termination by AstraZeneca in specified circumstances, termination by us on a country-by-country basis with advance notice and termination upon a party’s insolvency or bankruptcy. License Agreement with the University of Connecticut In October 2018, the Company announced it had signed an exclusive, worldwide option and license agreement (the "UConn Agreement") with the University of Connecticut ("UConn") for the development and commercialization rights to UC1MT, a therapeutic antibody targeting extracellular metallothionein. Under this agreement, we have the option to acquire an exclusive, worldwide license to UC1MT and its underlying patents to develop and commercialize throughout the world in all human indications. If the Company chooses to exercise the option, it would be obligated to pay UConn upon the achievement of specified regulatory and commercial milestones, and royalties of a low single-digit percentage of net sales of licensed products sold by the Company, its affiliates or its sublicensees.</t>
  </si>
  <si>
    <t>Income Taxes</t>
  </si>
  <si>
    <t>Income Tax Disclosure [Abstract]</t>
  </si>
  <si>
    <t>Income Taxes As a company incorporated in the British Virgin Islands ("BVI"), the Company is principally subject to taxation in the BVI. Under the current laws of the BVI, tax on a company's income is assessed at a zero percent tax rate. As a result, the Company has not recorded any income tax benefits from its losses incurred in the BVI during each reporting period, and no net operating loss carryforwards will be available to the Company for those losses. BVI has historically outsourced all of the research and clinical development for its programs under a master services agreement with BPI (see Note 18). As a result of providing services under this agreement, BPI was profitable during the years ended December 31, 2018 and 2017, and BPI is subject to taxation in the United States. The Company's tax provision includes the effects of consolidating the results of operations of BPI, either as a variable interest entity for periods through the acquisition of BPI (see Note 18) or as of December 31, 2018 and 2017 as the Company's wholly owned subsidiary. Due to BPI's history of cumulative losses through September 30, 2016, the Company had recorded no tax benefits for the losses incurred by BPI through that date and had recorded a full valuation allowance against BPI's deferred tax assets, which consisted primarily of its U.S. net operating loss carryforwards for all periods through September 30, 2016. As of December 31, 2016, the Company fully utilized BPI's remaining U.S. net operating loss carryforwards and recorded a full release of the valuation allowance, which did not result in a material impact to the Company's income tax provision. As of December 31, 2018, we evaluated our deferred tax assets and determined that a full valuation allowance on these assets was appropriate due to the generation of tax credits in excess of forecasted taxes. The Company recorded an income tax provision during the year ended December 31, 2018 of $467 which primarily represents certain state taxes for the period and federal taxes due to general business credit limitations. Income (loss) before provision for income taxes consisted of the following: Year Ended December 31, 2018 2017 2016 BVI $ (246,829) $ (130,359) $ (63,677) Foreign (U.S.) 6,374 4,175 233 Loss before provision for income taxes $ (240,455) $ (126,184) $ (63,444) The provision for income taxes consisted of the following: Year Ended December 31, 2018 2017 2016 Current income tax provision: BVI $ — $ — $ — Foreign (U.S. federal and state) 467 997 99 Total current income tax provision 467 997 99 Deferred income tax provision (benefit): BVI — — — Foreign (U.S. federal and state) — 9 (9) Total deferred income tax provision (benefit) — 9 (9) Total provision for income taxes $ 467 $ 1,006 $ 90 A reconciliation of the BVI statutory income tax rate of 0% to the Company's effective income tax rate is as follows: Year Ended December 31, 2018 2017 2016 BVI statutory income tax rate .0 % .0 % .0 % Foreign tax rate differential .6 1.2 .1 Tax Credits (3.5) (2.7) .0 Change in valuation allowance 3.4 2.2 .0 Other (.3) .1 .0 Effective income tax rate .2 % .8 % .1 % Net deferred tax assets (liabilities) consisted of the following: December 31, 2018 2017 Deferred tax assets: Foreign net operating loss carryforwards $ — $ — Tax credits 11,396 2,790 Other 1 1 Total deferred tax assets 11,397 2,791 Deferred tax liabilities: Other (440) (7) Total deferred tax liabilities (440) (7) Valuation allowance (10,957) (2,784) Net deferred tax assets $ — $ — As of December 31, 2018 and 2017, the Company had no remaining foreign net operating loss carryforwards. The Company had federal and state research and development credits of $7,569 and $1,623 which begin to expire in 2037. As of December 31, 2018 the Company had federal orphan drug credits of $2,544 which can carryforward into 2038. On December 22, 2017, the Tax Cuts and Jobs Act ("The Act"), was signed into law, resulting in significant changes to the Internal Revenue Code of 1986, as amended. These changes include a federal statutory rate reduction from 35% to 21%, limitation on the amount of research and development expenses deductible per year beginning in years after 2021, reduction of the Orphan Drug Credit from 50% to 25% of qualified clinical testing expenditures, increased limitations on certain executive compensation, elimination of the Corporate Alternative Minimum Tax, and modifying or repealing other business deductions and credits. The revaluation of our deferred tax assets due to The Act was not material. Changes in the valuation allowance for deferred tax assets during the years ended December 31, 2018 and 2017 were due primarily to generation of excess credits and were as follows: Year Ended December 31, 2018 2017 2016 Valuation allowance as of beginning of year $ 2,784 $ — $ 16 Decreases recorded as benefit to income tax provision — — (16) Increases recorded to income tax provision 8,173 2,784 — Valuation allowance as of end of year $ 10,957 $ 2,784 $ — The Company has not recorded any amounts for unrecognized tax benefits as of December 31, 2018 or 2017. The Company's policy is to record interest and penalties related to income taxes as part of its income tax provision. As of December 31, 2018 and 2017, the Company had no accrued interest or penalties related to uncertain tax positions and no amounts had been recognized in the Company's statement of operations and comprehensive loss. BPI files income tax returns in the U.S. and certain state jurisdictions. BPI's U.S. federal and state income tax returns are subject to tax examinations for the tax year ended December 31, 2015 and subsequent years. There are currently no income tax examinations pending.</t>
  </si>
  <si>
    <t>Net Loss per Share</t>
  </si>
  <si>
    <t>Earnings Per Share [Abstract]</t>
  </si>
  <si>
    <t>Net Loss per Share Net Loss per Share Basic and diluted net loss per share attributable to common shareholders of Biohaven Pharmaceutical Holding Company Ltd. was calculated as follows: Year Ended December 31, 2018 2017 2016 Numerator: Net loss $ (240,922) $ (127,190) $ (63,534) Net (income) loss attributable to non-controlling interests — — 143 Accretion of beneficial conversion feature on Series A preferred shares — (12,006) — Net loss attributable to common shareholders of Biohaven Pharmaceutical Holding Company Ltd. $ (240,922) $ (139,196) $ (63,677) Denominator: Weighted average common shares outstanding—basic and diluted 39,188,458 27,845,576 12,608,366 Net loss per share attributable to common shareholders of Biohaven Pharmaceutical Holding Company Ltd.—basic and diluted $ (6.15) $ (5.00) $ (5.05)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18 2017 2016 Options to purchase common shares 7,444,179 6,151,643 3,864,425 Warrants to purchase common shares 221,751 821,751 600,000 7,665,930 6,973,394 4,464,425 In addition to the potentially dilutive securities noted above, as of September 30, 2016, the Company agreed to issue warrants to purchase common shares to each of the Guarantor and Co-Guarantor of the Credit Agreement (see Note 9). In January 2017, the Company issued the warrants to the Guarantor and Co-Guarantor, pursuant to which each director received a warrant to purchase 107,500 common shares at an exercise price of $9.2911 per share. These warrants are included in the table above for the year ended December 31, 2017. In January 2018, the anti-dilution price protection provisions contained within the warrants issued to each of the guarantor and co-guarantor of the Credit Agreement expired, and upon expiration of the provision, the Company discontinued classification of these warrants as a liability. As such, these warrants are excluded above for the year ended December 31, 2018. The Company had also agreed under its agreements with AstraZeneca and BMS to issue common shares upon the achievement of specified milestones or upon the occurrence of specified events (see Notes 11 and 13). Because the necessary conditions for issuance of the shares had not been met as of December 31, 2016, the Company excluded these shares from the table above and from the calculation of diluted net loss per share for the year ended December 31, 2016. In May 2017, in connection with the completion of its IPO, the Company issued 538,149 common shares to AstraZeneca and 1,345,374 common shares to BMS in full satisfaction of its obligations to contingently issue equity securities pursuant to the license agreements. Accordingly, the table above does not include any shares related to the agreements with AstraZeneca and BMS for the year ended December 31, 2017.</t>
  </si>
  <si>
    <t>Commitments and Contingencies</t>
  </si>
  <si>
    <t>Commitments and Contingencies Disclosure [Abstract]</t>
  </si>
  <si>
    <t>Commitments and Contingencies Lease Agreement In December 2016, the Company entered into an assignment agreement to assume an operating lease for its office space in New Haven, Connecticut. The lease agreement expired in October 2018. In addition, the Company entered into a lease agreement for additional space which expired on June 30, 2018. The Company recorded rent expense for these leases as follows: Twelve Months Ended December 31, 2018 2017 2016 Rent expense $ 114 $ 73 $ — In August 2017, we entered into a lease agreement to consolidate our headquarters into a free standing building in New Haven, Connecticut, which we began occupying during the fourth quarter of 2018. The lease had a term of 85 months and commenced on January 1, 2018, with the ability to extend to 120 months. The Company had the option to purchase the property for $2,700 and executed that option in December 2018. The Company recorded the following for the lease agreement for its new headquarters during the construction period: Twelve Months Ended December 31, 2018 2017 2016 Rent expense $ 43 $ 75 $ — Capitalized costs 3,404 2,198 — License Agreements The Company has entered into license agreements with various parties under which it is obligated to make contingent and non-contingent payments (see Note 13). License agreements generally require the Company to pay annual maintenance fees and future payments upon the attainment of agreed upon development and/or commercial milestones. These agreements may also require minimum royalty payments based on sales of products developed from the applicable technologies, if any. The Company has submitted an investigational new drug application (“IND”) for BHV-3500, it's third generation CGRP receptor antagonist, and received approval to proceed and subsequently commenced a Phase 1 clinical trial in October of 2018 to permit later stage clinical trials. Per the BMS License Agreement, the Company is required to pay $2,000 to BMS on commencement of a Phase 1 clinical trial, and accordingly, the Company has recognized this liability in October of 2018. The payment obligation under the agreement is deferred until the earlier of the first approval or the discontinuation of the development of the Company's second generation CGRP receptor antagonist, rimegepant. Research Commitments The Company has entered into agreements with several CROs to provide services in connection with its preclinical studies and clinical trials. As of December 31, 2018, the Company had committed to minimum payments under these arrangements of $16,949, of which substantially all are due in the year ended December 31, 2019.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or 2017. Legal Proceedings From time to time, in the ordinary course of business, the Company is subject to litigation and regulatory examinations as well as information gathering requests, inquiries and investigations. As of December 31, 2018, there were no matters which would have a material impact on the Company's financial results.</t>
  </si>
  <si>
    <t>Related Party Transactions</t>
  </si>
  <si>
    <t>Related Party Transactions [Abstract]</t>
  </si>
  <si>
    <t>Related Party Transactions License Agreement with Yale On September 30, 2013, the Company entered into the Yale Agreement with Yale (see Note 13).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was recognized as research and development expense at the time of issuance of the shares. During the years ended December 31, 2018, 2017 and 2016, the Company recognized no material research and development expense under the Yale Agreement, and as of December 31, 2018 and 2017, the Company owed no amounts to Yale. Relationship with Yale University Dr. Coric, the Company's Chief Executive Officer, previously served as an associate clinical professor of psychiatry at Yale. While previously employed by Yale, Dr. Coric was a co-inventor of some of the patents that the Company licenses from Yale. Under Yale's policies, as a co-inventor, Dr. Coric is entitled to receive a share of any royalties that the Company pays to Yale under the agreement with respect to the covered intellectual property and any proceeds from Yale's sale of the common shares the Company issued to Yale in connection with the license agreement. During 2017, Yale sold the common shares and, pursuant to Yale's policies, Dr. Coric received a payment from Yale of $0.6 million in March 2018.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s 9). The warrants were issued on January 26, 2017, pursuant to which each director received a warrant to purchase 107,500 common shares at an exercise price of $9.2911 per share. Kleo Pharmaceuticals, Inc. The Company has an investment in the common stock of Kleo (see Note 5). Kleo is a related party because the Company has determined that it exercises significant influence over the operating and financial policies of Kleo. In connection with its investment in Kleo, the Company received the right to designate two members of Kleo’s board of directors, who are the Chairman of the Company’s board of directors and another director of the Company. Also, the President and controlling stockholder of Kleo is a shareholder of the Company. The Company completed the last of four scheduled tranche purchases in January 2018, consisting of 1,375,000 shares for cash consideration of $1,375. In November 2018, the Company participated in Kleo's Series B funding raise. The Company purchased 1,420,818 shares for cash consideration of $5,000. As of December 31, 2018, the Company owned 41.9% of Kleo's outstanding capital stock. The Company has also entered into a clinical development master services agreement with Kleo to assist Kleo with clinical development. As of December 31, 2018, the Company had not performed any services or received any payments under this agreement. Biohaven Pharmaceuticals, Inc. BPI is a related party because the three founders, each of whom beneficially owned one-third of the equity of BPI prior to the Company's acquisition of BPI on December 31, 2016 (see Note 18), are shareholders of the Company and also serve as the Company's Chairman of the board of directors, Chief Executive Officer and Chief Medical Officer, respectively. On December 31, 2016, the Company acquired 100% of the capital stock of BPI for aggregate purchase consideration of $595 in the form of promissory notes to each of the former stockholders of BPI. In connection with the closing of the Company's IPO in May 2017, the notes were paid in full, including principal of $595, and accrued interest of $9. AstraZeneca The Company entered into an exclusive license agreement with AstraZeneca in October 2016. As part of the consideration under the agreement and in connection with the completion of the Series A First Closing in October 2016 and the completion of the IPO in May 2017, AstraZeneca received shares of the Company's stock (see Notes 1, 11 and 13). Bristol Myers-Squibb Company The Company entered into an exclusive license agreement with BMS in July 2016. As part of the consideration under the agreement and in connection with the completion of the Company's IPO in May 2017, BMS received shares of the Company's stock (see Notes 1, 11 and 13). The Company recorded $2,000 and $5,000 of research and development expense related to a payment made during the years ended December 31, 2018 and 2017 for the achievement of a specified milestone.</t>
  </si>
  <si>
    <t>Acquisition of Biohaven Pharmaceuticals, Inc.</t>
  </si>
  <si>
    <t>Business Combinations [Abstract]</t>
  </si>
  <si>
    <t>Acquisition of Biohaven Pharmaceuticals, Inc.The Company has historically outsourced all of the research and clinical development for its programs under a master services agreement (the "MSA") with BPI. The three founders of BPI, each of whom beneficially owned 33% of the equity of BPI prior to the Company's acquisition of BPI on December 31, 2016, are shareholders of the Company and also serve as the Company's Chairman of the board of directors, Chief Executive Officer, and Chief Medical Officer, respectively (see Note 17). BPI is a contract research organization whose only customer is the Company. Since its incorporation, substantially all of the operations of BPI have been performed in service to the Company under the terms of the MSA, and substantially all of the funding for the operations of BPI was provided by the Company. The Company determined that (i) it has the authority to direct the activities of BPI that most significantly impact the economics of the entity and (ii) the equity at risk in BPI is insufficient to finance its operations. As a result, the Company is deemed to have had a variable interest in BPI, and BPI is deemed to be a variable interest entity ("VIE") of which the Company is the primary beneficiary. Since the date of the Company's incorporation in September 2013, the Company has consolidated the results of BPI. Upon original consolidation, the Company applied purchase accounting by recording the fair values of BPI's assets acquired and liabilities assumed, which were determined to be zero because BPI had not yet commenced any operations. For the year ended December 31, 2016, 100% of the equity in BPI was reflected as a net loss attributable to non-controlling interest on the consolidated statement of operations and comprehensive loss. On December 31, 2016, the Company entered into stock purchase agreements with each of the stockholders of BPI, acquiring 100% of the issued and outstanding shares of BPI for aggregate purchase consideration of $595, and as a result, for periods subsequent to the acquisition, the Company no longer reports any non-controlling interest related to BPI. The Company funded the acquisition through the issuance of promissory notes to each of the former stockholders of BPI. In May 2017, in connection with the completion of the IPO, the notes became immediately due and payable, and the Company paid the notes, including principal and unpaid interest, in full. Because the Company consolidated BPI as a VIE prior to the acquisition, the acquisition of all of the capital stock of BPI did not result in a change of control for accounting purposes and was accounted for as an equity transaction. Accordingly, as of the acquisition date, the $86 carrying value of the non-controlling interest on December 31, 2016 was derecognized and the difference between the carrying value of the non-controlling interest of $86 and the purchase price of $595 was recorded as a $509 reduction to additional paid-in capital. There were no changes to this accounting treatment of BPI during the years ended December 31, 2018 and 2017. For the year ended December 31, 2016 when the Company consolidated BPI as a VIE, the Company recorded net income of $143 attributable to non-controlling interests.</t>
  </si>
  <si>
    <t>Quarterly Financial Data (Unaudited)</t>
  </si>
  <si>
    <t>Quarterly Financial Information Disclosure [Abstract]</t>
  </si>
  <si>
    <t>Quarterly Financial Data (Unaudited) The following information has been derived from unaudited consolidated financial statements that, in the opinion of management, include all recurring adjustments necessary for a fair statement of such information. Three Months Ended March 31, 2018 June 30, 2018 September 30, 2018 December 31, 2018 Operating expenses: Research and development $ 75,579 $ 29,052 $ 47,362 $ 37,958 General and administrative 7,857 9,064 7,574 10,108 Total operating expenses 83,436 38,116 54,936 48,066 Loss from operations (83,436) (38,116) (54,936) (48,066) Other income (expense): Interest expense (8) (13) (12) (5) Non-cash interest expense on liability related to sale of future royalties — (501) (5,633) (5,592) Change in fair value of warrant liability (1,182) — — — Loss from equity method investment (728) (641) (697) (742) Other (21) 27 (2) (151) Total other income (expense), net (1,939) (1,128) (6,344) (6,490) Loss before provision for income taxes (85,375) (39,244) (61,280) (54,556) Provision for income taxes 87 25 161 194 Net loss attributable to common shareholders of Biohaven Pharmaceutical Holding Company Ltd. $ (85,462) $ (39,269) $ (61,441) $ (54,750) Net loss per share attributable to common shareholders of Biohaven Pharmaceutical Holding Company Ltd.—basic and diluted $ (2.32) $ (1.01) $ (1.53) $ (1.34) Weighted average common shares outstanding—basic and diluted 36,793,090 38,942,545 40,147,735 40,938,709 Three Months Ended March 31, 2017 June 30, 2017 September 30, 2017 December 31, 2017 Operating expenses: Research and development $ 10,740 $ 21,019 $ 34,996 $ 22,686 General and administrative 3,757 4,199 4,571 5,614 Total operating expenses 14,497 25,218 39,567 28,300 Loss from operations (14,497) (25,218) (39,567) (28,300) Other income (expense): Interest expense (305) (362) (239) — Interest income — — 10 (10) Change in fair value of warrant liability (454) (2,629) (2,426) 2,268 Change in fair value of derivative liability 289 223 — — Change in fair value of contingent equity liability (3,375) (9,707) — — Loss from equity method investment (218) (348) (638) (681) Total other income (expense), net (4,063) (12,823) (3,293) 1,577 Loss before provision for income taxes (18,560) (38,041) (42,860) (26,723) Provision for income taxes 193 399 55 359 Net loss and comprehensive loss $ (18,753) $ (38,440) $ (42,915) $ (27,082) Accretion of beneficial conversion feature on Series A preferred shares (4,000) (8,006) — — Net loss attributable to common shareholders of Biohaven Pharmaceutical Holding Company Ltd. $ (22,753) $ (46,446) $ (42,915) $ (27,082) Net loss per share attributable to common shareholders of Biohaven Pharmaceutical Holding Company Ltd.—basic and diluted $ (1.74) $ (1.78) $ (1.19) $ (0.75) Weighted average common shares outstanding—basic and diluted 13,088,861 26,038,192 35,930,698 35,984,111 During the quarter ended December 31, 2017, the Company recorded a $3,294 out-of-period adjustment to increase non-cash share-based compensation expense. Management has concluded that the error is not material to the current or prior period financial statements.</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contingent equity instrument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Equity Method Investments, Including Related Impairment</t>
  </si>
  <si>
    <t>Equity Method Investments, Including Related Impairment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An assessment of whether or not we have the power to direct activities that most significantly impact Kleo’s economic performance and to identify the party that obtains the majority of the benefits of the investment was performed as of December 31, 2018 and December 31, 2017, and will be performed as of each subsequent reporting date. After each of these assessments, we concluded that the activities that most significantly impact Kleo’s economic performance are the ability to direct its research activities, the ability to select vendors to perform the research, the ability to maintain research staff and the ability to raise additional funds, each of which are directed by Kleo. Based on the outcome of these assessments, we concluded that our investment in Kleo should be accounted for under the equity method. Changes related to this assessment could have a material impact on our financial statements. We also periodically review the carrying value of our investment in Kleo to determine if there has been an other-than-temporary decline in carrying value. A variety of factors are considered when determining if a decline in carrying value is other than temporary, including, among other factors, Kleo’s financial condition and business prospects, as well as our intent with regard to the investment. Changes related to the analysis of impairment of our investment in Kleo could have a material impact on our financial statements.</t>
  </si>
  <si>
    <t>Property and Equipment</t>
  </si>
  <si>
    <t>Property and Equipment Property and equipment are recorded at cost and depreciated or amortized using the straight-line method over the estimated useful lives of the respective assets. As of December 31, 2018, the Company's property and equipment consisted of an office building, office equipment and computer equipment. As of December 31, 2017, the Company's property and equipment consisted of office equipment and computer equipment, as well as construction in progress comprised of computer software and leasehold improvements.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derivative liability and contingent equity liability are carried at fair value, based upon Level 3 inputs described above (see Note 3). The carrying values of other current assets, accounts payable and accrued expenses approximate their fair values due to the short-term nature of these assets and liabilities.</t>
  </si>
  <si>
    <t>Segment Information</t>
  </si>
  <si>
    <t>Segment Information The Company manages its operations as a single segment, the development of therapies targeting neurological diseases, for the purposes of assessing performance and making operating decisions. All of the Company's tangible assets are held in the United States.</t>
  </si>
  <si>
    <t>Research and Development Costs</t>
  </si>
  <si>
    <t>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t>
  </si>
  <si>
    <t>Non-Cash Interest Expense on Liability Related to Sale of Future Royalties</t>
  </si>
  <si>
    <t>Non-Cash Interest Expense on Liability Related to Sale of Future Royalties The Company accounted for the Funding Agreement with RPI as a liability financing, primarily because it has significant continuing involvement in generating the future revenue on which the royalties are based. The debt will be amortized under the effective interest rate method and, accordingly, the Company is recognizing non-cash interest expense over the estimated term of the Funding Agreement. The liability related to sale of future royalties, and the debt amortization, are based on the Company's current estimate of future royalties expected to be paid over the estimated term of the Funding Agreement. The Company will periodically assess the expected royalty payments and, if materially different than its previous estimate, will</t>
  </si>
  <si>
    <t>Non-Cash Share-Based Compensation</t>
  </si>
  <si>
    <t>Non-Cash Share-Based Compensation The Company measures stock options granted to employees, non-employees, and directors based on the fair value on the date of the grant and recognizes non-cash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 The Company classifies non-cash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t>
  </si>
  <si>
    <t>Warrant Liability</t>
  </si>
  <si>
    <t>Warrant Liability In connection with entering into a credit agreement, the Company issued warrants to purchase common shares to two of the Company's directors in connection with a guarantee of its obligations under the agreement (see Note 9). The Company classifies the warrants as a liability on its consolidated balance sheet because each warrant represents a freestanding financial instrument that is not indexed to the Company's own shares. The warrant liability was initially recorded at fair value upon entering into the credit agreement and is subsequently remeasured to fair value at each reporting date. Changes in the fair value of the warrant liability are recognized as a component of other income (expense), net in the consolidated statement of operations and comprehensive loss. Changes in the fair value of the warrant liability will continue to be recognized until th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t>
  </si>
  <si>
    <t>Recently Adopted Accounting Pronouncements</t>
  </si>
  <si>
    <t>Recently Adopted Accounting Pronouncements Effective January 1, 2018, the Company adopt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this new guidance had no impact on the Company's financial position or operating results. Effective January 1, 2018, the Company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the Company retrospectively included restricted cash in the beginning cash for the twelve months ended December 31, 2017 on the consolidated statement of cash flows, and no longer separately presents transfers between unrestricted cash and restricted cash. The Company did not have restricted cash as of December 31, 2018 or December 31, 2017. Effective January 1, 2018, the Company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the Company's financial position or operating results.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t>
  </si>
  <si>
    <t>Recently Issued Accounting Pronouncements</t>
  </si>
  <si>
    <t>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The standard is effective for public entities for annual periods beginning after December 15, 2018 and for interim periods within those fiscal years. Subsequently, in July of 2018, the FASB issued ASU No. 2018-10, Codification Improvements to Topic 842, Leases (“ASU 2018-10”), and ASU No. 2018-11, Leases (Topic 842): Targeted Improvements (“ASU 2018-11”), both of which clarify and enhance the certain amendments made in ASU 2016-02 and will be adopted in conjunction with ASU 2016-02. The Company intends to elect the package of practical expedients and is currently evaluating the impact that the adoption of ASU 2016-02 will have on its consolidated financial statements.</t>
  </si>
  <si>
    <t>Summary of Significant Accounting Policies (Tables)</t>
  </si>
  <si>
    <t>Schedule of useful lives of fixed assets</t>
  </si>
  <si>
    <t>The fixed assets have the following useful lives: Building 30 years Office equipment 3 - 5 years Computer software 3 - 5 years Computer equipment 3 years</t>
  </si>
  <si>
    <t>Fair Value of Financial Assets and Liabilities (Tables)</t>
  </si>
  <si>
    <t>Summary of the Company's financial assets and liabilities measured at fair value on a recurring basis and indicate the level of the fair value hierarchy</t>
  </si>
  <si>
    <t xml:space="preserve">The following table presents information about the Company’s financial assets and liabilities measured at fair value on a recurring basis and indicate the level of the fair value hierarchy utilized to determine such fair values: Fair Value Measurement as of December 31, 2017 Using: Level 1 Level 2 Level 3 Total Liabilities: Warrant liability $ — $ — $ 4,021 $ 4,021 $ — $ — $ 4,021 $ 4,021 </t>
  </si>
  <si>
    <t>Summary of roll forward of aggregate fair values of the Company's warrant liability, derivative liability and contingent equity liability</t>
  </si>
  <si>
    <t xml:space="preserve">The following table provides a roll forward of the aggregate fair values of the Company's warrant liability, derivative liability and contingent equity liability, for which fair value is determined by Level 3 inputs: Warrant Liability Derivative Liability Contingent Equity Liability December 31, 2016 780 512 18,938 Change in fair value 3,241 (512) 13,082 Issuance of common shares in settlement of contingent equity liability — — (32,020) December 31, 2017 4,021 — — Change in fair value 1,182 — — Reclassification to equity (5,203) — — Balance as at December 31, 2018 $ — $ — $ — </t>
  </si>
  <si>
    <t>Prepaid Expenses and Other Current Assets (Tables)</t>
  </si>
  <si>
    <t>Schedule of prepaid expenses and other current assets</t>
  </si>
  <si>
    <t xml:space="preserve">Prepaid expenses and other current assets consisted of the following: December 31, 2018 2017 Prepaid clinical trial costs $ 7,210 $ 4,642 Prepaid insurance 393 455 Other 487 100 $ 8,090 $ 5,197 </t>
  </si>
  <si>
    <t>Equity Method Investment (Tables)</t>
  </si>
  <si>
    <t>Schedule of carrying value of equity method investment</t>
  </si>
  <si>
    <t xml:space="preserve">The following table provides a roll forward of the carrying value of the Company's equity method investment: Carrying Value Balance as at December 31, 2016 $ 2,753 Purchase of Kleo common stock 6,979 Loss recognized in connection with equity method investment (1,885) Balance as at December 31, 2017 7,847 Purchases of Kleo common stock 6,375 Loss recognized in connection with equity method investment (2,808) Balance as at December 31, 2018 $ 11,414 </t>
  </si>
  <si>
    <t>Schedule of equity investments and summarized financial information for equity investees</t>
  </si>
  <si>
    <t>Summarized financial information for Kleo is as follows: December 31, 2018 2017 Current assets $ 23,762 $ 8,388 Total assets $ 24,048 $ 8,746 Current liabilities $ 1,598 $ 1,415 Total liabilities $ 2,054 $ 4,201 Year Ended December 31, 2018 2017 2016 Revenue $ — $ — $ — Loss from operations $ (6,501) $ (5,646) $ (3,764) Net loss $ (6,334) $ (5,658) $ (3,727)</t>
  </si>
  <si>
    <t>Property and Equipment, Net (Tables)</t>
  </si>
  <si>
    <t>Schedule of property and equipment, net</t>
  </si>
  <si>
    <t xml:space="preserve">Property and equipment, net consisted of the following: December 31, 2018 2017 Building and Land $ 2,200 $ — Building Improvements 3,210 — Computer Hardware 420 163 Furniture &amp; Fixtures 280 — Office Equipment 441 26 $ 6,551 $ 189 Accumulated depreciation (303) (43) Construction in progress — 2,198 $ 6,248 $ 2,344 </t>
  </si>
  <si>
    <t>Accrued Expenses (Tables)</t>
  </si>
  <si>
    <t>Schedule of accrued expenses</t>
  </si>
  <si>
    <t xml:space="preserve">Accrued expenses consisted of the following: December 31, 2018 2017 Accrued employee compensation and benefits $ 108 $ 89 Accrued clinical trial costs 6,753 3,582 Accrued professional fees 1,636 390 Lease liability — 362 Other 285 285 $ 8,782 $ 4,708 </t>
  </si>
  <si>
    <t>Liabilities Related to Sale of Future Royalties (Tables)</t>
  </si>
  <si>
    <t>Schedule of activity within liability related to sale of future royalties</t>
  </si>
  <si>
    <t xml:space="preserve">The following table shows the activity within the liability related to sale of future royalties for the twelve months ended December 31, 2018: Liability Related to Sale of Future Royalties Transaction date balance $ 106,047 Non-cash interest expense recognized, net of transaction cost amortization 11,726 Balance at December 31, 2018 117,773 Less: Unamortized transaction costs (258) Carrying value at December 31, 2018 $ 117,515 </t>
  </si>
  <si>
    <t>Warrants (Tables)</t>
  </si>
  <si>
    <t>Schedule of warrant liability and related income (expense)</t>
  </si>
  <si>
    <t xml:space="preserve">The following table provides income (expense) related to the warrant liability which the Company records net within other income (expense) in the consolidated statements of operations: Twelve Months Ended December 31, 2018 2017 2016 Income (expense) from change in fair value of warrant liability $ (1,182) $ (3,241) $ 154 </t>
  </si>
  <si>
    <t>Share-Based Compensation (Tables)</t>
  </si>
  <si>
    <t>Schedule of assumptions used to determine the grant-date fair value of stock options granted</t>
  </si>
  <si>
    <t xml:space="preserve">The assumptions that the Company used to determine the grant-date fair value of stock options granted to employees and directors under the 2014 Plan and the 2017 Plan (collectively, the "Plans") were as follows, presented on a weighted average basis: Year Ended December 31, 2018 2017 2016 Risk-free interest rate 2.91 % 2.10 % 2.19 % Expected term (in years) 6.25 6.02 5.75 Expected volatility 73.03 % 73.26 % 70.58 % Expected dividend yield — % — % — % Exercise price $ 32.35 $ 18.47 $ 9.29 The assumptions that the Company used to determine the grant-date fair value of stock options granted to non-employees under the Plans were as follows, presented on a weighted average basis: Year Ended December 31, 2018 2017 2016 Risk-free interest rate 3.06 % 2.35 % 2.54 % Expected term (in years) 10 10 10 Expected volatility 74.50 % 71.12 % 67.16 % Expected dividend yield — % — % — % Exercise price $ 32.42 $ 18.23 $ 9.29 </t>
  </si>
  <si>
    <t>Schedule of stock option activity</t>
  </si>
  <si>
    <t xml:space="preserve">Stock option activity under the Plans is summarized as follows: Number of Shares Weighted Average Exercise Price Weighted Average Remaining Contractual Term Aggregate Intrinsic Value (in years) Outstanding as of December 31, 2017 6,151,643 $ 9.97 8.42 $ 107,072 Granted 1,955,000 $ 32.35 9.70 Exercised (577,288) $ 6.26 Forfeited (85,176) $ 22.54 Outstanding as of December 31, 2018 7,444,179 $ 15.99 8.05 $ 156,518 Options exercisable as of December 31, 2018 3,854,598 $ 6.26 6.92 $ 118,452 Options unvested as of December 31, 2018 3,589,581 $ 26.46 9.26 $ 38,066 </t>
  </si>
  <si>
    <t>Schedule of non-cash share-based compensation expense</t>
  </si>
  <si>
    <t xml:space="preserve">Non-cash share-based compensation expense was classified in the consolidated statements of operations and comprehensive loss as follows: Year Ended December 31, 2018 2017 2016 Research and development expenses $ 8,371 $ 6,933 $ 2,382 General and administrative expenses 8,554 6,306 2,221 $ 16,925 $ 13,239 $ 4,603 </t>
  </si>
  <si>
    <t>Income Taxes (Tables)</t>
  </si>
  <si>
    <t>Schedule of income (loss) before provision for income taxes</t>
  </si>
  <si>
    <t>Income (loss) before provision for income taxes consisted of the following: Year Ended December 31, 2018 2017 2016 BVI $ (246,829) $ (130,359) $ (63,677) Foreign (U.S.) 6,374 4,175 233 Loss before provision for income taxes $ (240,455) $ (126,184) $ (63,444)</t>
  </si>
  <si>
    <t>Schedule of provision for income taxes</t>
  </si>
  <si>
    <t xml:space="preserve">The provision for income taxes consisted of the following: Year Ended December 31, 2018 2017 2016 Current income tax provision: BVI $ — $ — $ — Foreign (U.S. federal and state) 467 997 99 Total current income tax provision 467 997 99 Deferred income tax provision (benefit): BVI — — — Foreign (U.S. federal and state) — 9 (9) Total deferred income tax provision (benefit) — 9 (9) Total provision for income taxes $ 467 $ 1,006 $ 90 </t>
  </si>
  <si>
    <t>Schedule of reconciliation of the BVI statutory income tax rate to the company's effective income tax rate</t>
  </si>
  <si>
    <t>A reconciliation of the BVI statutory income tax rate of 0% to the Company's effective income tax rate is as follows: Year Ended December 31, 2018 2017 2016 BVI statutory income tax rate .0 % .0 % .0 % Foreign tax rate differential .6 1.2 .1 Tax Credits (3.5) (2.7) .0 Change in valuation allowance 3.4 2.2 .0 Other (.3) .1 .0 Effective income tax rate .2 % .8 % .1 %</t>
  </si>
  <si>
    <t>Schedule of net deferred taxes assets (liabilities)</t>
  </si>
  <si>
    <t xml:space="preserve">Net deferred tax assets (liabilities) consisted of the following: December 31, 2018 2017 Deferred tax assets: Foreign net operating loss carryforwards $ — $ — Tax credits 11,396 2,790 Other 1 1 Total deferred tax assets 11,397 2,791 Deferred tax liabilities: Other (440) (7) Total deferred tax liabilities (440) (7) Valuation allowance (10,957) (2,784) Net deferred tax assets $ — $ — </t>
  </si>
  <si>
    <t>Summary of changes in valuation allowance for deferred tax assets</t>
  </si>
  <si>
    <t xml:space="preserve">Changes in the valuation allowance for deferred tax assets during the years ended December 31, 2018 and 2017 were due primarily to generation of excess credits and were as follows: Year Ended December 31, 2018 2017 2016 Valuation allowance as of beginning of year $ 2,784 $ — $ 16 Decreases recorded as benefit to income tax provision — — (16) Increases recorded to income tax provision 8,173 2,784 — Valuation allowance as of end of year $ 10,957 $ 2,784 $ — </t>
  </si>
  <si>
    <t>Net Loss per Share (Tables)</t>
  </si>
  <si>
    <t>Schedule of basic and diluted net loss per share</t>
  </si>
  <si>
    <t>Basic and diluted net loss per share attributable to common shareholders of Biohaven Pharmaceutical Holding Company Ltd. was calculated as follows: Year Ended December 31, 2018 2017 2016 Numerator: Net loss $ (240,922) $ (127,190) $ (63,534) Net (income) loss attributable to non-controlling interests — — 143 Accretion of beneficial conversion feature on Series A preferred shares — (12,006) — Net loss attributable to common shareholders of Biohaven Pharmaceutical Holding Company Ltd. $ (240,922) $ (139,196) $ (63,677) Denominator: Weighted average common shares outstanding—basic and diluted 39,188,458 27,845,576 12,608,366 Net loss per share attributable to common shareholders of Biohaven Pharmaceutical Holding Company Ltd.—basic and diluted $ (6.15) $ (5.00) $ (5.05)</t>
  </si>
  <si>
    <t>Schedule of potentially anti-dilutive securities excluded from calculation of diluted net loss per share</t>
  </si>
  <si>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18 2017 2016 Options to purchase common shares 7,444,179 6,151,643 3,864,425 Warrants to purchase common shares 221,751 821,751 600,000 7,665,930 6,973,394 4,464,425 </t>
  </si>
  <si>
    <t>Commitments and Contingencies (Tables)</t>
  </si>
  <si>
    <t>Schedule of rent expense</t>
  </si>
  <si>
    <t xml:space="preserve">The Company recorded rent expense for these leases as follows: Twelve Months Ended December 31, 2018 2017 2016 Rent expense $ 114 $ 73 $ — </t>
  </si>
  <si>
    <t>Schedule of lease arrangement for new headquarters</t>
  </si>
  <si>
    <t xml:space="preserve">The Company recorded the following for the lease agreement for its new headquarters during the construction period: Twelve Months Ended December 31, 2018 2017 2016 Rent expense $ 43 $ 75 $ — Capitalized costs 3,404 2,198 — </t>
  </si>
  <si>
    <t>Quarterly Financial Data (Unaudited) (Tables)</t>
  </si>
  <si>
    <t>Summary of quarterly financial data</t>
  </si>
  <si>
    <t xml:space="preserve">The following information has been derived from unaudited consolidated financial statements that, in the opinion of management, include all recurring adjustments necessary for a fair statement of such information. Three Months Ended March 31, 2018 June 30, 2018 September 30, 2018 December 31, 2018 Operating expenses: Research and development $ 75,579 $ 29,052 $ 47,362 $ 37,958 General and administrative 7,857 9,064 7,574 10,108 Total operating expenses 83,436 38,116 54,936 48,066 Loss from operations (83,436) (38,116) (54,936) (48,066) Other income (expense): Interest expense (8) (13) (12) (5) Non-cash interest expense on liability related to sale of future royalties — (501) (5,633) (5,592) Change in fair value of warrant liability (1,182) — — — Loss from equity method investment (728) (641) (697) (742) Other (21) 27 (2) (151) Total other income (expense), net (1,939) (1,128) (6,344) (6,490) Loss before provision for income taxes (85,375) (39,244) (61,280) (54,556) Provision for income taxes 87 25 161 194 Net loss attributable to common shareholders of Biohaven Pharmaceutical Holding Company Ltd. $ (85,462) $ (39,269) $ (61,441) $ (54,750) Net loss per share attributable to common shareholders of Biohaven Pharmaceutical Holding Company Ltd.—basic and diluted $ (2.32) $ (1.01) $ (1.53) $ (1.34) Weighted average common shares outstanding—basic and diluted 36,793,090 38,942,545 40,147,735 40,938,709 Three Months Ended March 31, 2017 June 30, 2017 September 30, 2017 December 31, 2017 Operating expenses: Research and development $ 10,740 $ 21,019 $ 34,996 $ 22,686 General and administrative 3,757 4,199 4,571 5,614 Total operating expenses 14,497 25,218 39,567 28,300 Loss from operations (14,497) (25,218) (39,567) (28,300) Other income (expense): Interest expense (305) (362) (239) — Interest income — — 10 (10) Change in fair value of warrant liability (454) (2,629) (2,426) 2,268 Change in fair value of derivative liability 289 223 — — Change in fair value of contingent equity liability (3,375) (9,707) — — Loss from equity method investment (218) (348) (638) (681) Total other income (expense), net (4,063) (12,823) (3,293) 1,577 Loss before provision for income taxes (18,560) (38,041) (42,860) (26,723) Provision for income taxes 193 399 55 359 Net loss and comprehensive loss $ (18,753) $ (38,440) $ (42,915) $ (27,082) Accretion of beneficial conversion feature on Series A preferred shares (4,000) (8,006) — — Net loss attributable to common shareholders of Biohaven Pharmaceutical Holding Company Ltd. $ (22,753) $ (46,446) $ (42,915) $ (27,082) Net loss per share attributable to common shareholders of Biohaven Pharmaceutical Holding Company Ltd.—basic and diluted $ (1.74) $ (1.78) $ (1.19) $ (0.75) Weighted average common shares outstanding—basic and diluted 13,088,861 26,038,192 35,930,698 35,984,111 </t>
  </si>
  <si>
    <t>Nature of the Business and Basis of Presentation (Details)</t>
  </si>
  <si>
    <t>Dec. 31, 2016founder</t>
  </si>
  <si>
    <t>Number of founders</t>
  </si>
  <si>
    <t>Equity share percentage owned by each founders</t>
  </si>
  <si>
    <t>33.33%</t>
  </si>
  <si>
    <t>Ownership interest acquired</t>
  </si>
  <si>
    <t>100.00%</t>
  </si>
  <si>
    <t>Net loss attributable to non-controlling interest</t>
  </si>
  <si>
    <t>Nature of the Business and Basis of Presentation - Stock Split &amp; Public Offering (Details) $ / shares in Units, $ in Thousands</t>
  </si>
  <si>
    <t>May 11, 2017USD ($)shares</t>
  </si>
  <si>
    <t>May 09, 2017USD ($)$ / sharesshares</t>
  </si>
  <si>
    <t>Jun. 30, 2018USD ($)shares</t>
  </si>
  <si>
    <t>May 31, 2017USD ($)$ / sharesshares</t>
  </si>
  <si>
    <t>Oct. 31, 2016</t>
  </si>
  <si>
    <t>Jul. 31, 2016USD ($)$ / sharesshares</t>
  </si>
  <si>
    <t>Feb. 29, 2016USD ($)$ / sharesshares</t>
  </si>
  <si>
    <t>Dec. 31, 2018USD ($)$ / sharesshares</t>
  </si>
  <si>
    <t>Dec. 31, 2017USD ($)$ / sharesshares</t>
  </si>
  <si>
    <t>Dec. 31, 2016USD ($)shares</t>
  </si>
  <si>
    <t>Apr. 21, 2017shares</t>
  </si>
  <si>
    <t>Stock Split</t>
  </si>
  <si>
    <t>Public Offering</t>
  </si>
  <si>
    <t>Common stock sold (shares) | shares</t>
  </si>
  <si>
    <t>Fair value of common share | $ / shares</t>
  </si>
  <si>
    <t>Other offering expenses</t>
  </si>
  <si>
    <t>Conversion of Series A convertible preferred shares to common shares (shares) | shares</t>
  </si>
  <si>
    <t>Aggregate net proceeds from the IPO and underwriters issuance</t>
  </si>
  <si>
    <t>Common shares value issued</t>
  </si>
  <si>
    <t>Common stock, authorized (shares) | shares</t>
  </si>
  <si>
    <t>Common stock, par value (in dollars per share) | $ / shares</t>
  </si>
  <si>
    <t>Preferred stock, shares authorized | shares</t>
  </si>
  <si>
    <t>Preferred stock, par value (in dollars per share) | $ / shares</t>
  </si>
  <si>
    <t>IPO</t>
  </si>
  <si>
    <t>Proceeds from issuance of common shares upon completion of initial public offering, net of underwriting commissions and discounts</t>
  </si>
  <si>
    <t>Underwriting discounts and commissions</t>
  </si>
  <si>
    <t>Over allotment option</t>
  </si>
  <si>
    <t>Over allotment option | BMS and AstraZeneca</t>
  </si>
  <si>
    <t>Nature of the Business and Basis of Presentation - Going Concern (Details) - USD ($) $ / shares in Units, $ in Thousands</t>
  </si>
  <si>
    <t>May 11, 2017</t>
  </si>
  <si>
    <t>Jul. 31, 2016</t>
  </si>
  <si>
    <t>Feb. 29, 2016</t>
  </si>
  <si>
    <t>Dec. 31, 2015</t>
  </si>
  <si>
    <t>Net losses</t>
  </si>
  <si>
    <t>Notes Payable</t>
  </si>
  <si>
    <t>Common stock sold (shares)</t>
  </si>
  <si>
    <t>Proceeds from sale of common stock</t>
  </si>
  <si>
    <t>Underwritten Public Offering</t>
  </si>
  <si>
    <t>Common stock sold, price per share (in dollars per share)</t>
  </si>
  <si>
    <t>RPI Funding Agreement</t>
  </si>
  <si>
    <t>Proceeds from royalty agreement</t>
  </si>
  <si>
    <t>RPI Purchase Agreement</t>
  </si>
  <si>
    <t>RPI Agreement</t>
  </si>
  <si>
    <t>Issuance costs</t>
  </si>
  <si>
    <t>Summary of Significant Accounting Policies (Details) - director</t>
  </si>
  <si>
    <t>Aug. 30, 2016</t>
  </si>
  <si>
    <t>Number of directors to whom the Company agreed to issue warrants</t>
  </si>
  <si>
    <t>Building</t>
  </si>
  <si>
    <t>Estimated useful life</t>
  </si>
  <si>
    <t>30 years</t>
  </si>
  <si>
    <t>Leasehold improvements</t>
  </si>
  <si>
    <t>10 years</t>
  </si>
  <si>
    <t>Computer equipment</t>
  </si>
  <si>
    <t>3 years</t>
  </si>
  <si>
    <t>Minimum | Office Equipment</t>
  </si>
  <si>
    <t>Minimum | Computer software</t>
  </si>
  <si>
    <t>Maximum | Office Equipment</t>
  </si>
  <si>
    <t>5 years</t>
  </si>
  <si>
    <t>Maximum | Computer software</t>
  </si>
  <si>
    <t>Fair Value of Financial Assets and Liabilities - Measured on a Recurring Basis (Details) - Recurring - USD ($)</t>
  </si>
  <si>
    <t>Fair Value, Assets and Liabilities Measured on Recurring and Nonrecurring Basis [Line Items]</t>
  </si>
  <si>
    <t>Fair value of financial liabilities</t>
  </si>
  <si>
    <t>Fair value of financial assets</t>
  </si>
  <si>
    <t>Warrant liability</t>
  </si>
  <si>
    <t>Warrant Liability | Level 1</t>
  </si>
  <si>
    <t>Warrant Liability | Level 2</t>
  </si>
  <si>
    <t>Warrant Liability | Level 3</t>
  </si>
  <si>
    <t>Fair Value of Financial Assets and Liabilities - Narrative (Details)</t>
  </si>
  <si>
    <t>Aug. 30, 2016director</t>
  </si>
  <si>
    <t>May 31, 2017shares</t>
  </si>
  <si>
    <t>Feb. 28, 2017USD ($)shares</t>
  </si>
  <si>
    <t>Oct. 31, 2016USD ($)tranche$ / sharesshares</t>
  </si>
  <si>
    <t>Dec. 31, 2018USD ($)$ / sharesdirector</t>
  </si>
  <si>
    <t>Dec. 31, 2017USD ($)shares</t>
  </si>
  <si>
    <t>Oct. 31, 2017USD ($)</t>
  </si>
  <si>
    <t>Jul. 31, 2016$ / shares</t>
  </si>
  <si>
    <t>Feb. 29, 2016$ / shares</t>
  </si>
  <si>
    <t>Fair value of Financial Assets and Liabilities</t>
  </si>
  <si>
    <t>Number of directors to whom the Company agreed to issue warrants | director</t>
  </si>
  <si>
    <t>Shares issued in connection with contingent equity liability (shares) | shares</t>
  </si>
  <si>
    <t>Issuance price per share (in dollars per share) | $ / shares</t>
  </si>
  <si>
    <t>Recognized fair value of BCF as a reduction to series A preferred shares and corresponding adjustment to additional paid in capital</t>
  </si>
  <si>
    <t>BMS</t>
  </si>
  <si>
    <t>Value of the contingently issuable equity</t>
  </si>
  <si>
    <t>BMS | Maximum</t>
  </si>
  <si>
    <t>Expected timing of event that was most probable of triggering the issuance of shares</t>
  </si>
  <si>
    <t>1 year</t>
  </si>
  <si>
    <t>AstraZeneca</t>
  </si>
  <si>
    <t>Number of tranches in which contingently issuable equity is issuable | tranche</t>
  </si>
  <si>
    <t>Fixed dollar amount of tranches</t>
  </si>
  <si>
    <t>Total amount of tranches</t>
  </si>
  <si>
    <t>AstraZeneca | Second tranche</t>
  </si>
  <si>
    <t>Fair value of the contingent equity liability</t>
  </si>
  <si>
    <t>AstraZeneca | Second tranche | Maximum</t>
  </si>
  <si>
    <t>Preferred stock issued and sold (shares) | shares</t>
  </si>
  <si>
    <t>Aggregate fair value</t>
  </si>
  <si>
    <t>Shares issued on conversion of preferred stock (shares) | shares</t>
  </si>
  <si>
    <t>Series A Convertible Preferred Shares | AstraZeneca</t>
  </si>
  <si>
    <t>Series A Convertible Preferred Shares | AstraZeneca | First tranche</t>
  </si>
  <si>
    <t>Expected Dividend Yield</t>
  </si>
  <si>
    <t>Measurement input for warrant liability | $ / shares</t>
  </si>
  <si>
    <t>Probability Of Triggering Event | BMS</t>
  </si>
  <si>
    <t>Measurement input for contingent equity liability</t>
  </si>
  <si>
    <t>Probability Of Triggering Event | AstraZeneca | Second tranche</t>
  </si>
  <si>
    <t>Discount Rate | BMS</t>
  </si>
  <si>
    <t>Discount Rate | AstraZeneca | Second tranche</t>
  </si>
  <si>
    <t>Derivative Liability</t>
  </si>
  <si>
    <t>Derivative liability</t>
  </si>
  <si>
    <t>Fair Value of Financial Assets and Liabilities - Rollforward of Liabilities Measured by Level 3 Inputs (Details) - USD ($) $ in Thousands</t>
  </si>
  <si>
    <t>Jan. 26, 2018</t>
  </si>
  <si>
    <t>Roll Forward of Liabilities Measured by Level 3 Inputs:</t>
  </si>
  <si>
    <t>Reclassification to equity</t>
  </si>
  <si>
    <t>Beginning balance</t>
  </si>
  <si>
    <t>Change in fair value</t>
  </si>
  <si>
    <t>Ending balance</t>
  </si>
  <si>
    <t>Contingent equity liability</t>
  </si>
  <si>
    <t>Prepaid Expenses and Other Current Assets (Details) - USD ($) $ in Thousands</t>
  </si>
  <si>
    <t>Prepaid clinical trial costs</t>
  </si>
  <si>
    <t>Prepaid insurance</t>
  </si>
  <si>
    <t>Total prepaid expenses and other current assets</t>
  </si>
  <si>
    <t>Equity Method Investment - Stock purchase agreement with Kleo (Details) $ / shares in Units, $ in Thousands</t>
  </si>
  <si>
    <t>Aug. 31, 2016shares</t>
  </si>
  <si>
    <t>Aug. 29, 2016tranchedirector$ / sharesshares</t>
  </si>
  <si>
    <t>Nov. 30, 2018USD ($)shares</t>
  </si>
  <si>
    <t>Jan. 31, 2018USD ($)</t>
  </si>
  <si>
    <t>Oct. 31, 2017USD ($)shares</t>
  </si>
  <si>
    <t>Jun. 30, 2017USD ($)</t>
  </si>
  <si>
    <t>Mar. 31, 2017USD ($)shares</t>
  </si>
  <si>
    <t>Dec. 31, 2018USD ($)</t>
  </si>
  <si>
    <t>Sep. 30, 2018USD ($)</t>
  </si>
  <si>
    <t>Jun. 30, 2018USD ($)</t>
  </si>
  <si>
    <t>Mar. 31, 2018USD ($)</t>
  </si>
  <si>
    <t>Dec. 31, 2017USD ($)</t>
  </si>
  <si>
    <t>Sep. 30, 2017USD ($)</t>
  </si>
  <si>
    <t>Dec. 31, 2016USD ($)</t>
  </si>
  <si>
    <t>Equity Method Investment [Line Items]</t>
  </si>
  <si>
    <t>Cash payment for purchase of equity method investment</t>
  </si>
  <si>
    <t>Carrying value of investment in Kleo</t>
  </si>
  <si>
    <t>Kleo</t>
  </si>
  <si>
    <t>Shares of Kleo common stock purchased | shares</t>
  </si>
  <si>
    <t>Shares of Kleo common stock purchased from Chief Executive Officer | shares</t>
  </si>
  <si>
    <t>Cash payment for purchase of Kleo officer and stockholder shares</t>
  </si>
  <si>
    <t>Issuance of common shares for purchase of Kleo office and stockholder shares (in shares) | shares</t>
  </si>
  <si>
    <t>Ownership percentage</t>
  </si>
  <si>
    <t>46.60%</t>
  </si>
  <si>
    <t>41.90%</t>
  </si>
  <si>
    <t>43.30%</t>
  </si>
  <si>
    <t>Kleo Stock Purchase Agreement | Kleo</t>
  </si>
  <si>
    <t>Additional shares to be purchased per stock purchase agreement (shares) | shares</t>
  </si>
  <si>
    <t>Price per share | $ / shares</t>
  </si>
  <si>
    <t>Number of equal tranches of shares to be purchased | tranche</t>
  </si>
  <si>
    <t>Shares purchased in equal tranches | shares</t>
  </si>
  <si>
    <t>Period of time shares begin to be purchased in equal tranches after the initial closing</t>
  </si>
  <si>
    <t>6 years</t>
  </si>
  <si>
    <t>Period of time shares are purchased after the initial purchase</t>
  </si>
  <si>
    <t>Number to designate to Kleo's board of directors | director</t>
  </si>
  <si>
    <t>Equity Method Investment - Carrying value and Summarized financial information for Kleo (Details) - USD ($) $ in Thousands</t>
  </si>
  <si>
    <t>1 Months Ended</t>
  </si>
  <si>
    <t>Nov. 30, 2018</t>
  </si>
  <si>
    <t>Oct. 31, 2017</t>
  </si>
  <si>
    <t>Carrying value of equity method investment</t>
  </si>
  <si>
    <t>Purchase of Kleo common stock</t>
  </si>
  <si>
    <t>Loss recognized in connection with equity method investment</t>
  </si>
  <si>
    <t>Balance Sheet</t>
  </si>
  <si>
    <t>Current assets</t>
  </si>
  <si>
    <t>Current liabilities</t>
  </si>
  <si>
    <t>Statement of Operations</t>
  </si>
  <si>
    <t>Revenue</t>
  </si>
  <si>
    <t>Loss from Operations</t>
  </si>
  <si>
    <t>Property and Equipment, Net - Schedule of Property and Equipment (Details) - USD ($) $ in Thousands</t>
  </si>
  <si>
    <t>Property and equipment, Gross</t>
  </si>
  <si>
    <t>Accumulated depreciation</t>
  </si>
  <si>
    <t>Construction in Progress, Gross</t>
  </si>
  <si>
    <t>Buildings and Land</t>
  </si>
  <si>
    <t>Building Improvements</t>
  </si>
  <si>
    <t>Computer Hardware</t>
  </si>
  <si>
    <t>Furniture and Fixtures</t>
  </si>
  <si>
    <t>Office Equipment</t>
  </si>
  <si>
    <t>Property and Equipment, Net - Narrative (Details) - USD ($) $ in Thousands</t>
  </si>
  <si>
    <t>Depreciation expense</t>
  </si>
  <si>
    <t>Finance leased asset included in construction in progress</t>
  </si>
  <si>
    <t>New Headquarters, New Haven, CT</t>
  </si>
  <si>
    <t>Purchase of property upon execution of option</t>
  </si>
  <si>
    <t>Accrued Expenses (Details) - USD ($) $ in Thousands</t>
  </si>
  <si>
    <t>Accrued employee compensation and benefits</t>
  </si>
  <si>
    <t>Accrued clinical trial costs</t>
  </si>
  <si>
    <t>Accrued professional fees</t>
  </si>
  <si>
    <t>Lease liability</t>
  </si>
  <si>
    <t>Total accrued expenses</t>
  </si>
  <si>
    <t>Liabilities Related to Sale of Future Royalties (Details) - USD ($) $ / shares in Units, $ in Thousands</t>
  </si>
  <si>
    <t>Transaction consideration allocated to liability</t>
  </si>
  <si>
    <t>Percentage of revenue participation rights available for repurchase (percent)</t>
  </si>
  <si>
    <t>Price of revenue participation rights available for repurchase</t>
  </si>
  <si>
    <t>Effective interest rate (percent)</t>
  </si>
  <si>
    <t>22.00%</t>
  </si>
  <si>
    <t>Transaction consideration allocated to equity</t>
  </si>
  <si>
    <t>Transaction costs</t>
  </si>
  <si>
    <t>Revenue Participation Right, tranche one | RPI Funding Agreement</t>
  </si>
  <si>
    <t>Participation rate for revenue participation right (percent)</t>
  </si>
  <si>
    <t>2.10%</t>
  </si>
  <si>
    <t>Revenue Participation Right, tranche one | RPI Funding Agreement | Maximum</t>
  </si>
  <si>
    <t>Annual global net sales threshold for revenue participation right</t>
  </si>
  <si>
    <t>Revenue Participation Right, tranche two | RPI Funding Agreement</t>
  </si>
  <si>
    <t>1.50%</t>
  </si>
  <si>
    <t>Liability Related to Sale of Future Royalties - Carrying Value and Related Activity (Details) - USD ($) $ in Thousands</t>
  </si>
  <si>
    <t>6 Months Ended</t>
  </si>
  <si>
    <t>Liability related to sale of future royalties, transaction date balance</t>
  </si>
  <si>
    <t>Non-cash interest expense recognized, net of transaction cost amortization</t>
  </si>
  <si>
    <t>Liability related to sale of future royalties, gross</t>
  </si>
  <si>
    <t>Less: Unamortized transaction costs</t>
  </si>
  <si>
    <t>Liability related to sale of future royalties, net</t>
  </si>
  <si>
    <t>Warrants - Credit Agreement (Details)</t>
  </si>
  <si>
    <t>Aug. 31, 2017USD ($)</t>
  </si>
  <si>
    <t>Aug. 30, 2016USD ($)director</t>
  </si>
  <si>
    <t>Mar. 31, 2017USD ($)</t>
  </si>
  <si>
    <t>Dec. 31, 2018USD ($)director</t>
  </si>
  <si>
    <t>Short-term Debt [Line Items]</t>
  </si>
  <si>
    <t>Principal repayment</t>
  </si>
  <si>
    <t>Accretion of debt discount</t>
  </si>
  <si>
    <t>Wells Fargo Term Loan | Credit Agreement</t>
  </si>
  <si>
    <t>Credit agreement term</t>
  </si>
  <si>
    <t>Principal amount</t>
  </si>
  <si>
    <t>Warrants - Notes Payable to Related Parties (Details) $ in Thousands</t>
  </si>
  <si>
    <t>Dec. 31, 2016USD ($)Installment</t>
  </si>
  <si>
    <t>Majority Shareholder | Biohaven Pharmaceuticals, Inc.</t>
  </si>
  <si>
    <t>Aggregate purchase consideration | $</t>
  </si>
  <si>
    <t>Number of installments in which notes are payable</t>
  </si>
  <si>
    <t>Number of interest only related party notes payable installments</t>
  </si>
  <si>
    <t>Interest rate of notes</t>
  </si>
  <si>
    <t>4.50%</t>
  </si>
  <si>
    <t>Warrants - Guarantor and Co-Guarantor Warrants (Details) $ in Thousands</t>
  </si>
  <si>
    <t>Jan. 26, 2018USD ($)</t>
  </si>
  <si>
    <t>Guarantor And Co-Guarantor Warrants</t>
  </si>
  <si>
    <t>Reclassification of fair value of warrant liability to shareholders' equity</t>
  </si>
  <si>
    <t>Income (expense) from change in fair value of warrant liability</t>
  </si>
  <si>
    <t>Directors</t>
  </si>
  <si>
    <t>Convertible Preferred Shares (Details) - USD ($) $ in Thousands</t>
  </si>
  <si>
    <t>May 31, 2017</t>
  </si>
  <si>
    <t>Feb. 28, 2017</t>
  </si>
  <si>
    <t>Preferred Shares</t>
  </si>
  <si>
    <t>Preferred stock issued and sold (shares)</t>
  </si>
  <si>
    <t>Common Shares (Details) $ / shares in Units, $ in Thousands</t>
  </si>
  <si>
    <t>May 11, 2017shares</t>
  </si>
  <si>
    <t>Dec. 31, 2018USD ($)voteshares</t>
  </si>
  <si>
    <t>May 31, 2017$ / sharesshares</t>
  </si>
  <si>
    <t>Number of shares authorized (shares) | shares</t>
  </si>
  <si>
    <t>Number of votes | vote</t>
  </si>
  <si>
    <t>Proceeds from issuance of common shares | $</t>
  </si>
  <si>
    <t>Stock issuance costs | $</t>
  </si>
  <si>
    <t>Common Shares - Other Info (Details) - USD ($) $ / shares in Units, $ in Thousands</t>
  </si>
  <si>
    <t>May 09, 2017</t>
  </si>
  <si>
    <t>Apr. 30, 2018</t>
  </si>
  <si>
    <t>Jan. 31, 2018</t>
  </si>
  <si>
    <t>Issuance price per share (in dollars per share)</t>
  </si>
  <si>
    <t>BMS Agreement</t>
  </si>
  <si>
    <t>Upfront payment under the BMS Amendment</t>
  </si>
  <si>
    <t>ALS Biopharma</t>
  </si>
  <si>
    <t>Exercise of ALS Biopharma warrants, net of share settlement</t>
  </si>
  <si>
    <t>Number of shares issued upon warrant exercise</t>
  </si>
  <si>
    <t>Proceeds from issuance of common shares upon completion of initial public offering, net of commissions and underwriting discounts</t>
  </si>
  <si>
    <t>Convertible preferred stock converted into shares of common stock</t>
  </si>
  <si>
    <t>Private Placement</t>
  </si>
  <si>
    <t>Net proceeds from underwriting</t>
  </si>
  <si>
    <t>Gross proceeds from sale of common shares</t>
  </si>
  <si>
    <t>License Agreement | AstraZeneca</t>
  </si>
  <si>
    <t>Payment for license agreement</t>
  </si>
  <si>
    <t>Share-Based Compensation - 2014 Equity Incentive Plan (Details) - 2014 Equity Incentive Plan - shares</t>
  </si>
  <si>
    <t>Jan. 31, 2017</t>
  </si>
  <si>
    <t>Shares authorized</t>
  </si>
  <si>
    <t>Minimum</t>
  </si>
  <si>
    <t>Percentage of exercise price per share of stock options over fair market value of common share (percent)</t>
  </si>
  <si>
    <t>Maximum</t>
  </si>
  <si>
    <t>Stock option term</t>
  </si>
  <si>
    <t>Share-Based Compensation - 2017 Equity Incentive Plan and Employee Share Purchase Plan (Details) - USD ($) $ in Thousands</t>
  </si>
  <si>
    <t>Jan. 31, 2019</t>
  </si>
  <si>
    <t>Apr. 30, 2017</t>
  </si>
  <si>
    <t>Share-based compensation expense</t>
  </si>
  <si>
    <t>2017 Equity Incentive Plan</t>
  </si>
  <si>
    <t>Number of shares remained available for future grant</t>
  </si>
  <si>
    <t>Number of additional shares to be issued</t>
  </si>
  <si>
    <t>2017 Equity Incentive Plan | Employees and directors</t>
  </si>
  <si>
    <t>Stock option granted</t>
  </si>
  <si>
    <t>2017 Equity Incentive Plan | Non-employees</t>
  </si>
  <si>
    <t>2017 Equity Incentive Plan | Maximum</t>
  </si>
  <si>
    <t>Contractual term (in years)</t>
  </si>
  <si>
    <t>Subsequent Event | 2017 Equity Incentive Plan</t>
  </si>
  <si>
    <t>Share-Based Compensation - Stock Option Valuation (Details) - $ / shares</t>
  </si>
  <si>
    <t>Stock Option Valuation</t>
  </si>
  <si>
    <t>Fair value of common share</t>
  </si>
  <si>
    <t>Plans</t>
  </si>
  <si>
    <t>Exercise price</t>
  </si>
  <si>
    <t>Plans | Employees and directors</t>
  </si>
  <si>
    <t>Risk-free interest rate</t>
  </si>
  <si>
    <t>2.91%</t>
  </si>
  <si>
    <t>2.19%</t>
  </si>
  <si>
    <t>Expected term (in years)</t>
  </si>
  <si>
    <t>6 years 3 months</t>
  </si>
  <si>
    <t>6 years 7 days</t>
  </si>
  <si>
    <t>5 years 9 months</t>
  </si>
  <si>
    <t>Expected volatility</t>
  </si>
  <si>
    <t>73.03%</t>
  </si>
  <si>
    <t>73.26%</t>
  </si>
  <si>
    <t>70.58%</t>
  </si>
  <si>
    <t>Expected dividend yield</t>
  </si>
  <si>
    <t>0.00%</t>
  </si>
  <si>
    <t>Plans | Non-employees</t>
  </si>
  <si>
    <t>3.06%</t>
  </si>
  <si>
    <t>2.35%</t>
  </si>
  <si>
    <t>2.54%</t>
  </si>
  <si>
    <t>74.50%</t>
  </si>
  <si>
    <t>71.12%</t>
  </si>
  <si>
    <t>67.16%</t>
  </si>
  <si>
    <t>Share-Based Compensation - Stock Options (Details) - USD ($) $ / shares in Units, $ in Thousands</t>
  </si>
  <si>
    <t>Additional disclosure</t>
  </si>
  <si>
    <t>Weighted average grant-date fair value per share</t>
  </si>
  <si>
    <t>Total fair value of options vested</t>
  </si>
  <si>
    <t>Number of shares</t>
  </si>
  <si>
    <t>Outstanding at the beginning</t>
  </si>
  <si>
    <t>Granted</t>
  </si>
  <si>
    <t>Exercised</t>
  </si>
  <si>
    <t>Forfeited</t>
  </si>
  <si>
    <t>Outstanding at the end</t>
  </si>
  <si>
    <t>Options exercisable as of December 31,2018</t>
  </si>
  <si>
    <t>Options unvested as of December 31,2018</t>
  </si>
  <si>
    <t>Weighted Average Exercise Price</t>
  </si>
  <si>
    <t>Outstanding at the beginning (in dollars per share)</t>
  </si>
  <si>
    <t>Granted (in dollars per share)</t>
  </si>
  <si>
    <t>Exercised (in dollars per share)</t>
  </si>
  <si>
    <t>Forfeited (in dollars per share)</t>
  </si>
  <si>
    <t>Outstanding at the end (in dollars per share)</t>
  </si>
  <si>
    <t>Outstanding average remaining contractual term (in years)</t>
  </si>
  <si>
    <t>8 years 18 days</t>
  </si>
  <si>
    <t>8 years 5 months 1 day</t>
  </si>
  <si>
    <t>Granted weighted average remaining contractual term (in years)</t>
  </si>
  <si>
    <t>9 years 8 months 12 days</t>
  </si>
  <si>
    <t>6 years 11 months 1 day</t>
  </si>
  <si>
    <t>Options unvested as of December 31,2018 (in years)</t>
  </si>
  <si>
    <t>9 years 3 months 3 days</t>
  </si>
  <si>
    <t>Outstanding aggregate intrinsic value</t>
  </si>
  <si>
    <t>Options exercisable as of December 31,2018 (in dollars)</t>
  </si>
  <si>
    <t>Options unvested as of December 31,2018 (in dollars)</t>
  </si>
  <si>
    <t>Share-Based Compensation (Details) - USD ($) $ in Thousands</t>
  </si>
  <si>
    <t>Total unrecognized compensation cost</t>
  </si>
  <si>
    <t>Weighted average period of unrecognized compensation cost</t>
  </si>
  <si>
    <t>3 years 3 months 18 days</t>
  </si>
  <si>
    <t>Research and development expenses</t>
  </si>
  <si>
    <t>General and administrative expenses</t>
  </si>
  <si>
    <t>License and Other Agreements - Yale Agreement (Details)</t>
  </si>
  <si>
    <t>Jun. 30, 2018shares</t>
  </si>
  <si>
    <t>Jul. 31, 2016shares</t>
  </si>
  <si>
    <t>Feb. 29, 2016shares</t>
  </si>
  <si>
    <t>Sep. 30, 2013USD ($)shares</t>
  </si>
  <si>
    <t>License agreements</t>
  </si>
  <si>
    <t>Yale Agreement | Collaborative arrangement</t>
  </si>
  <si>
    <t>Right to purchase securities in specified future equity offering (as a percent)</t>
  </si>
  <si>
    <t>Fair value of obligation</t>
  </si>
  <si>
    <t>Percentage of dollar value of all initial and future consideration</t>
  </si>
  <si>
    <t>Consideration payable upon change-of-control event</t>
  </si>
  <si>
    <t>Fair value of derivative liability</t>
  </si>
  <si>
    <t>Other income (expense) for change in the fair value of the derivative liability</t>
  </si>
  <si>
    <t>Minimum milestone payment to be paid</t>
  </si>
  <si>
    <t>Notice period to Yale to terminate the Yale Agreement</t>
  </si>
  <si>
    <t>90 days</t>
  </si>
  <si>
    <t>Last patent right expiration period</t>
  </si>
  <si>
    <t>Yale Agreement | Collaborative arrangement | Maximum</t>
  </si>
  <si>
    <t>Milestone payment to be paid</t>
  </si>
  <si>
    <t>Extension of due diligence requirements</t>
  </si>
  <si>
    <t>Amount of payment subject to due diligence extension</t>
  </si>
  <si>
    <t>License and Other Agreements - MGH Agreement (Details) - MGH Agreement - Collaborative arrangement - Maximum $ in Thousands</t>
  </si>
  <si>
    <t>Sep. 30, 2014USD ($)</t>
  </si>
  <si>
    <t>Commercial milestone payment to be paid</t>
  </si>
  <si>
    <t>License and Other Agreements - ALS Biopharma Agreement (Details) $ / shares in Units, $ in Thousands</t>
  </si>
  <si>
    <t>Aug. 31, 2015USD ($)claimprodrug$ / sharesshares</t>
  </si>
  <si>
    <t>Research and development | $</t>
  </si>
  <si>
    <t>ALS Biopharma Agreement | Product related collaborative arrangements</t>
  </si>
  <si>
    <t>Number of prodrugs of glutamate modulating agents | prodrug</t>
  </si>
  <si>
    <t>Milestone payment to be paid | $</t>
  </si>
  <si>
    <t>Milestone payment to be paid for subsequently developed products | $</t>
  </si>
  <si>
    <t>Number of claims | claim</t>
  </si>
  <si>
    <t>Common stock warrants issued, immediately exercisable | ALS Biopharma Agreement | Product related collaborative arrangements</t>
  </si>
  <si>
    <t>Common stock sold, price per share (in dollars per share) | $ / shares</t>
  </si>
  <si>
    <t>Common stock warrants issued, exercisable upon filing drug application | ALS Biopharma Agreement | Product related collaborative arrangements</t>
  </si>
  <si>
    <t>License and Other Agreements - Rutgers Agreement (Details) - Rutgers Agreement - Collaborative arrangement $ in Thousands</t>
  </si>
  <si>
    <t>Jun. 30, 2016USD ($)</t>
  </si>
  <si>
    <t>Change of control fee</t>
  </si>
  <si>
    <t>Guaranteed royalties</t>
  </si>
  <si>
    <t>License and Other Agreements - BMS Agreement (Details) $ / shares in Units, $ in Thousands</t>
  </si>
  <si>
    <t>Jul. 31, 2016USD ($)product$ / sharesshares</t>
  </si>
  <si>
    <t>Feb. 29, 2016$ / sharesshares</t>
  </si>
  <si>
    <t>Net proceeds</t>
  </si>
  <si>
    <t>Fair value of contingent equity liability</t>
  </si>
  <si>
    <t>BMS Agreement | Product related collaborative arrangements</t>
  </si>
  <si>
    <t>BMS Agreement | Product related collaborative arrangements | Maximum</t>
  </si>
  <si>
    <t>Milestone payment to be paid for any product other than rimegepant</t>
  </si>
  <si>
    <t>Right to purchase shares fully diluted (as a percent)</t>
  </si>
  <si>
    <t>BMS Agreement | Product related collaborative arrangements | Minimum</t>
  </si>
  <si>
    <t>Number of licensed products | product</t>
  </si>
  <si>
    <t>Minimum investment in equity</t>
  </si>
  <si>
    <t>BMS Agreement | Research and development expenses | Product related collaborative arrangements</t>
  </si>
  <si>
    <t>License and Other Agreements - AstraZeneca Agreement (Details) $ / shares in Units, $ in Thousands</t>
  </si>
  <si>
    <t>Sep. 30, 2018USD ($)shares</t>
  </si>
  <si>
    <t>Oct. 31, 2016USD ($)$ / sharesshares</t>
  </si>
  <si>
    <t>Jul. 31, 2016$ / sharesshares</t>
  </si>
  <si>
    <t>AstraZeneca | Product related collaborative arrangements</t>
  </si>
  <si>
    <t>Expiration period based on country by country basis after first commercial sale (in years)</t>
  </si>
  <si>
    <t>Common stock value agreed to issue</t>
  </si>
  <si>
    <t>Percentage of shares to be issued upon closing of the transaction</t>
  </si>
  <si>
    <t>Percentage of remaining shares to be issued after contractual events</t>
  </si>
  <si>
    <t>Reclassification of contingent equity to the carrying value</t>
  </si>
  <si>
    <t>AstraZeneca | Product related collaborative arrangements | Maximum</t>
  </si>
  <si>
    <t>Milestone payment to be paid for any product other than Rett syndrome</t>
  </si>
  <si>
    <t>AstraZeneca | Product related collaborative arrangements | Minimum</t>
  </si>
  <si>
    <t>Issuance of common shares as payment for license agreement (shares) | shares</t>
  </si>
  <si>
    <t>Milestone payment due upon achievement of specified regulatory and commercial milestones</t>
  </si>
  <si>
    <t>Milestone payment due upon achievement of specified sales-based milestones</t>
  </si>
  <si>
    <t>Agreement time period</t>
  </si>
  <si>
    <t>License and Other Agreements - RPharm Agreement (Details) - USD ($) $ in Thousands</t>
  </si>
  <si>
    <t>Nov. 30, 2017</t>
  </si>
  <si>
    <t>RPharm Agreement | Collaborative arrangement</t>
  </si>
  <si>
    <t>RPharm Agreement | Collaborative arrangement | Maximum</t>
  </si>
  <si>
    <t>License and Other Agreements - Catalent Agreement for Rimegepant (Details) - Collaborative arrangement - Catalent Agreement $ in Thousands</t>
  </si>
  <si>
    <t>Automatic extension period</t>
  </si>
  <si>
    <t>License and Other Agreements - Revenue Participation Rights with RPI Finance Trust (Details) - RPI Funding Agreement $ in Thousands</t>
  </si>
  <si>
    <t>Revenue Participation Right, tranche one</t>
  </si>
  <si>
    <t>Revenue Participation Right, tranche one | Maximum</t>
  </si>
  <si>
    <t>Revenue Participation Right, tranche two</t>
  </si>
  <si>
    <t>Income Taxes - General Information (Details) - USD ($) $ in Thousands</t>
  </si>
  <si>
    <t>Income (loss) before provision for income taxes</t>
  </si>
  <si>
    <t>BVI</t>
  </si>
  <si>
    <t>Foreign (U.S)</t>
  </si>
  <si>
    <t>Income Taxes - Provision for Income Taxes (Details) - USD ($) $ in Thousands</t>
  </si>
  <si>
    <t>Current income tax provision:</t>
  </si>
  <si>
    <t>Foreign (U.S. federal and state)</t>
  </si>
  <si>
    <t>Total current income tax provision</t>
  </si>
  <si>
    <t>Deferred income tax provision (benefit):</t>
  </si>
  <si>
    <t>Total deferred income tax provision (benefit)</t>
  </si>
  <si>
    <t>Total provision for income taxes</t>
  </si>
  <si>
    <t>Reconciliation of BVI statutory income tax rate</t>
  </si>
  <si>
    <t>BVI statutory income tax rate (as a percent)</t>
  </si>
  <si>
    <t>Foreign tax rate differential</t>
  </si>
  <si>
    <t>0.60%</t>
  </si>
  <si>
    <t>1.20%</t>
  </si>
  <si>
    <t>0.10%</t>
  </si>
  <si>
    <t>Tax Credits</t>
  </si>
  <si>
    <t>(3.50%)</t>
  </si>
  <si>
    <t>(2.70%)</t>
  </si>
  <si>
    <t>Change in valuation allowance</t>
  </si>
  <si>
    <t>3.40%</t>
  </si>
  <si>
    <t>2.20%</t>
  </si>
  <si>
    <t>(0.30%)</t>
  </si>
  <si>
    <t>Effective income tax rate</t>
  </si>
  <si>
    <t>0.20%</t>
  </si>
  <si>
    <t>0.80%</t>
  </si>
  <si>
    <t>Income Taxes - Net Deferred Tax Assets (Details) - USD ($) $ in Thousands</t>
  </si>
  <si>
    <t>Deferred tax assets:</t>
  </si>
  <si>
    <t>Foreign net operating loss carryforwards</t>
  </si>
  <si>
    <t>Tax credits</t>
  </si>
  <si>
    <t>Total deferred tax assets</t>
  </si>
  <si>
    <t>Deferred tax liabilities:</t>
  </si>
  <si>
    <t>Total deferred tax liabilities</t>
  </si>
  <si>
    <t>Valuation allowance</t>
  </si>
  <si>
    <t>Net deferred tax assets</t>
  </si>
  <si>
    <t>Income Taxes - Tax Credit Carryforwards and Tax Reforms (Details) - USD ($) $ in Thousands</t>
  </si>
  <si>
    <t>Orphan Drug Credit</t>
  </si>
  <si>
    <t>Tax Credit Carryforward [Line Items]</t>
  </si>
  <si>
    <t>Tax credit carryforwards</t>
  </si>
  <si>
    <t>Orphan Drug Credit | Maximum</t>
  </si>
  <si>
    <t>Limitation on reduction of Orphan Drug Credit</t>
  </si>
  <si>
    <t>50.00%</t>
  </si>
  <si>
    <t>Orphan Drug Credit | Minimum</t>
  </si>
  <si>
    <t>25.00%</t>
  </si>
  <si>
    <t>Federal and State | Research and Development</t>
  </si>
  <si>
    <t>Income Taxes - Valuation allowance (Details) - USD ($) $ in Thousands</t>
  </si>
  <si>
    <t>Valuation allowance as of beginning of year</t>
  </si>
  <si>
    <t>Decreases recorded as benefit to income tax provision</t>
  </si>
  <si>
    <t>Increases recorded to income tax provision</t>
  </si>
  <si>
    <t>Valuation allowance as of end of year</t>
  </si>
  <si>
    <t>Income Taxes - Unrecognized Tax Benefits (Details) - USD ($)</t>
  </si>
  <si>
    <t>Unrecognized tax benefits</t>
  </si>
  <si>
    <t>Accrued interest or penalties related to uncertain tax positions</t>
  </si>
  <si>
    <t>Income tax penalties and interest expense</t>
  </si>
  <si>
    <t>Net Loss per Share (Details) - USD ($) $ / shares in Units, $ in Thousands</t>
  </si>
  <si>
    <t>Numerator:</t>
  </si>
  <si>
    <t>Net (income) loss attributable to non-controlling interests</t>
  </si>
  <si>
    <t>Denominator:</t>
  </si>
  <si>
    <t>Net Loss per Share - Antidilutive Securities Excluded from EPS (Details) - shares</t>
  </si>
  <si>
    <t>Securities excluded from computation of diluted net loss per share</t>
  </si>
  <si>
    <t>Anti-dilutive securities excluded from calculation of diluted net loss per share</t>
  </si>
  <si>
    <t>Options to purchase common shares</t>
  </si>
  <si>
    <t>Warrants to purchase common shares</t>
  </si>
  <si>
    <t>Net Loss per Share - Warrants and Contingent Equity Liability (Details) - $ / shares</t>
  </si>
  <si>
    <t>Contingent Equity Liability</t>
  </si>
  <si>
    <t>Common Shares | Common stock warrants issued in connection with the Credit Agreement | Credit Agreement</t>
  </si>
  <si>
    <t>Exercise price (in dollars per share)</t>
  </si>
  <si>
    <t>Common Shares | Common stock warrants issued to Guarantor in connection with the Credit Agreement | Credit Agreement</t>
  </si>
  <si>
    <t>Shares that warrant can purchase</t>
  </si>
  <si>
    <t>Common Shares | Common stock warrants issued to Co-Guarantor in connection with the Credit Agreement | Credit Agreement</t>
  </si>
  <si>
    <t>Commitments and Contingencies - Lease Agreements and License Agreements (Details) - USD ($) $ in Thousands</t>
  </si>
  <si>
    <t>Oct. 31, 2018</t>
  </si>
  <si>
    <t>Aug. 31, 2017</t>
  </si>
  <si>
    <t>Leased and License Agreements</t>
  </si>
  <si>
    <t>Office Space, New Haven, CT</t>
  </si>
  <si>
    <t>Rent expense</t>
  </si>
  <si>
    <t>Capitalized construction costs</t>
  </si>
  <si>
    <t>Lease agreement, term (in months)</t>
  </si>
  <si>
    <t>85 months</t>
  </si>
  <si>
    <t>Renewal term (in months)</t>
  </si>
  <si>
    <t>120 months</t>
  </si>
  <si>
    <t>Commitments and Contingencies - Research Commitments (Details) - USD ($) $ in Thousands</t>
  </si>
  <si>
    <t>Contingencies and commitments</t>
  </si>
  <si>
    <t>Minimum payments under CRO preclinical studies and clinical trials</t>
  </si>
  <si>
    <t>Research Commitments with CROs | Minimum</t>
  </si>
  <si>
    <t>Related Party Transactions (Details) $ / shares in Units, $ in Thousands</t>
  </si>
  <si>
    <t>Jan. 26, 2017$ / sharesshares</t>
  </si>
  <si>
    <t>Sep. 30, 2013investor</t>
  </si>
  <si>
    <t>Jan. 31, 2018USD ($)shares</t>
  </si>
  <si>
    <t>May 31, 2017USD ($)</t>
  </si>
  <si>
    <t>Dec. 31, 2016USD ($)founder</t>
  </si>
  <si>
    <t>Common stock value</t>
  </si>
  <si>
    <t>Number of founders | founder</t>
  </si>
  <si>
    <t>Chief Executive Officer | License Agreement with Yale</t>
  </si>
  <si>
    <t>Number of inventors of the patents licensed from Yale | investor</t>
  </si>
  <si>
    <t>Common shares issued | shares</t>
  </si>
  <si>
    <t>Percent of Company's outstanding equity fully diluted</t>
  </si>
  <si>
    <t>5.10%</t>
  </si>
  <si>
    <t>Recognized research and development expenses</t>
  </si>
  <si>
    <t>Payments to related party</t>
  </si>
  <si>
    <t>Shareholders and members of the Board of Directors | Guarantor and Co-Guarantor Warrants | Guarantor and Co-Guarantor Warrants</t>
  </si>
  <si>
    <t>Exercise price of warrants (per share) | $ / shares</t>
  </si>
  <si>
    <t>Equity Investment | Kleo Pharmaceuticals, Inc.</t>
  </si>
  <si>
    <t>Aggregate purchase consideration</t>
  </si>
  <si>
    <t>Repayment of accrued interest amount to related party</t>
  </si>
  <si>
    <t>IPO | Biohaven Pharmaceuticals, Inc.</t>
  </si>
  <si>
    <t>Repayment of principal amount to related party</t>
  </si>
  <si>
    <t>Acquisition of Biohaven Pharmaceuticals, Inc (Details) $ in Thousands</t>
  </si>
  <si>
    <t>Biohaven Pharmaceuticals, Inc. | Majority Shareholder</t>
  </si>
  <si>
    <t>33.00%</t>
  </si>
  <si>
    <t>Carrying value of non-controlling interest derecognized</t>
  </si>
  <si>
    <t>Reduction to additional paid-in capital</t>
  </si>
  <si>
    <t>Quarterly Financial Data (Unaudited) (Details) - USD ($) $ / shares in Units, $ in Thousands</t>
  </si>
  <si>
    <t>Interest income</t>
  </si>
  <si>
    <t>Out-of-period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813</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17</v>
      </c>
    </row>
    <row r="16" spans="1:4">
      <c r="A16" s="4" t="s">
        <v>26</v>
      </c>
      <c r="B16" s="4" t="s">
        <v>27</v>
      </c>
    </row>
    <row r="17" spans="1:4">
      <c r="A17" s="4" t="s">
        <v>28</v>
      </c>
      <c r="B17" s="4" t="s">
        <v>17</v>
      </c>
    </row>
    <row r="18" spans="1:4">
      <c r="A18" s="4" t="s">
        <v>29</v>
      </c>
      <c r="B18" s="4" t="s">
        <v>17</v>
      </c>
    </row>
    <row r="19" spans="1:4">
      <c r="A19" s="4" t="s">
        <v>30</v>
      </c>
      <c r="D19" s="6" t="n">
        <v>1585</v>
      </c>
    </row>
    <row r="20" spans="1:4">
      <c r="A20" s="4" t="s">
        <v>31</v>
      </c>
      <c r="C20" s="5" t="n">
        <v>44262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223</v>
      </c>
    </row>
    <row r="4" spans="1:2">
      <c r="A4" s="4" t="s">
        <v>98</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4249</v>
      </c>
      <c r="C3" s="6" t="n">
        <v>131468</v>
      </c>
    </row>
    <row r="4" spans="1:3">
      <c r="A4" s="4" t="s">
        <v>36</v>
      </c>
      <c r="B4" s="5" t="n">
        <v>8090</v>
      </c>
      <c r="C4" s="5" t="n">
        <v>5197</v>
      </c>
    </row>
    <row r="5" spans="1:3">
      <c r="A5" s="4" t="s">
        <v>37</v>
      </c>
      <c r="B5" s="5" t="n">
        <v>272339</v>
      </c>
      <c r="C5" s="5" t="n">
        <v>136665</v>
      </c>
    </row>
    <row r="6" spans="1:3">
      <c r="A6" s="4" t="s">
        <v>38</v>
      </c>
      <c r="B6" s="5" t="n">
        <v>6248</v>
      </c>
      <c r="C6" s="5" t="n">
        <v>2344</v>
      </c>
    </row>
    <row r="7" spans="1:3">
      <c r="A7" s="4" t="s">
        <v>39</v>
      </c>
      <c r="B7" s="5" t="n">
        <v>11414</v>
      </c>
      <c r="C7" s="5" t="n">
        <v>7847</v>
      </c>
    </row>
    <row r="8" spans="1:3">
      <c r="A8" s="4" t="s">
        <v>40</v>
      </c>
      <c r="B8" s="5" t="n">
        <v>11</v>
      </c>
      <c r="C8" s="5" t="n">
        <v>32</v>
      </c>
    </row>
    <row r="9" spans="1:3">
      <c r="A9" s="4" t="s">
        <v>41</v>
      </c>
      <c r="B9" s="5" t="n">
        <v>290012</v>
      </c>
      <c r="C9" s="5" t="n">
        <v>146888</v>
      </c>
    </row>
    <row r="10" spans="1:3">
      <c r="A10" s="3" t="s">
        <v>42</v>
      </c>
    </row>
    <row r="11" spans="1:3">
      <c r="A11" s="4" t="s">
        <v>43</v>
      </c>
      <c r="B11" s="5" t="n">
        <v>10752</v>
      </c>
      <c r="C11" s="5" t="n">
        <v>4721</v>
      </c>
    </row>
    <row r="12" spans="1:3">
      <c r="A12" s="4" t="s">
        <v>44</v>
      </c>
      <c r="B12" s="5" t="n">
        <v>8782</v>
      </c>
      <c r="C12" s="5" t="n">
        <v>4708</v>
      </c>
    </row>
    <row r="13" spans="1:3">
      <c r="A13" s="4" t="s">
        <v>45</v>
      </c>
      <c r="B13" s="5" t="n">
        <v>19534</v>
      </c>
      <c r="C13" s="5" t="n">
        <v>9429</v>
      </c>
    </row>
    <row r="14" spans="1:3">
      <c r="A14" s="4" t="s">
        <v>46</v>
      </c>
      <c r="B14" s="5" t="n">
        <v>117515</v>
      </c>
      <c r="C14" s="5" t="n">
        <v>0</v>
      </c>
    </row>
    <row r="15" spans="1:3">
      <c r="A15" s="4" t="s">
        <v>47</v>
      </c>
      <c r="B15" s="5" t="n">
        <v>0</v>
      </c>
      <c r="C15" s="5" t="n">
        <v>4021</v>
      </c>
    </row>
    <row r="16" spans="1:3">
      <c r="A16" s="4" t="s">
        <v>48</v>
      </c>
      <c r="B16" s="5" t="n">
        <v>2043</v>
      </c>
      <c r="C16" s="5" t="n">
        <v>1467</v>
      </c>
    </row>
    <row r="17" spans="1:3">
      <c r="A17" s="4" t="s">
        <v>49</v>
      </c>
      <c r="B17" s="5" t="n">
        <v>139092</v>
      </c>
      <c r="C17" s="5" t="n">
        <v>14917</v>
      </c>
    </row>
    <row r="18" spans="1:3">
      <c r="A18" s="4" t="s">
        <v>50</v>
      </c>
      <c r="B18" s="4" t="s">
        <v>51</v>
      </c>
      <c r="C18" s="4" t="s">
        <v>51</v>
      </c>
    </row>
    <row r="19" spans="1:3">
      <c r="A19" s="3" t="s">
        <v>52</v>
      </c>
    </row>
    <row r="20" spans="1:3">
      <c r="A20" s="4" t="s">
        <v>53</v>
      </c>
      <c r="B20" s="5" t="n">
        <v>554384</v>
      </c>
      <c r="C20" s="5" t="n">
        <v>311061</v>
      </c>
    </row>
    <row r="21" spans="1:3">
      <c r="A21" s="4" t="s">
        <v>54</v>
      </c>
      <c r="B21" s="5" t="n">
        <v>40104</v>
      </c>
      <c r="C21" s="5" t="n">
        <v>23556</v>
      </c>
    </row>
    <row r="22" spans="1:3">
      <c r="A22" s="4" t="s">
        <v>55</v>
      </c>
      <c r="B22" s="5" t="n">
        <v>-443568</v>
      </c>
      <c r="C22" s="5" t="n">
        <v>-202646</v>
      </c>
    </row>
    <row r="23" spans="1:3">
      <c r="A23" s="4" t="s">
        <v>56</v>
      </c>
      <c r="B23" s="5" t="n">
        <v>150920</v>
      </c>
      <c r="C23" s="5" t="n">
        <v>131971</v>
      </c>
    </row>
    <row r="24" spans="1:3">
      <c r="A24" s="4" t="s">
        <v>57</v>
      </c>
      <c r="B24" s="6" t="n">
        <v>290012</v>
      </c>
      <c r="C24" s="6" t="n">
        <v>146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30</v>
      </c>
      <c r="B13" s="4" t="s">
        <v>267</v>
      </c>
    </row>
    <row r="14" spans="1:2">
      <c r="A14" s="4" t="s">
        <v>268</v>
      </c>
      <c r="B14" s="4" t="s">
        <v>269</v>
      </c>
    </row>
    <row r="15" spans="1:2">
      <c r="A15" s="4" t="s">
        <v>270</v>
      </c>
      <c r="B15" s="4" t="s">
        <v>271</v>
      </c>
    </row>
    <row r="16" spans="1:2">
      <c r="A16" s="4" t="s">
        <v>272</v>
      </c>
      <c r="B1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3</v>
      </c>
    </row>
    <row r="2" spans="1:3">
      <c r="A2" s="3" t="s">
        <v>59</v>
      </c>
    </row>
    <row r="3" spans="1:3">
      <c r="A3" s="4" t="s">
        <v>60</v>
      </c>
      <c r="B3" s="6" t="n">
        <v>0</v>
      </c>
      <c r="C3" s="6" t="n">
        <v>0</v>
      </c>
    </row>
    <row r="4" spans="1:3">
      <c r="A4" s="4" t="s">
        <v>61</v>
      </c>
      <c r="B4" s="5" t="n">
        <v>200000000</v>
      </c>
      <c r="C4" s="5" t="n">
        <v>200000000</v>
      </c>
    </row>
    <row r="5" spans="1:3">
      <c r="A5" s="4" t="s">
        <v>62</v>
      </c>
      <c r="B5" s="5" t="n">
        <v>44197549</v>
      </c>
      <c r="C5" s="5" t="n">
        <v>36057748</v>
      </c>
    </row>
    <row r="6" spans="1:3">
      <c r="A6" s="4" t="s">
        <v>63</v>
      </c>
      <c r="B6" s="5" t="n">
        <v>44197549</v>
      </c>
      <c r="C6" s="5" t="n">
        <v>36057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67</v>
      </c>
      <c r="E2" s="2" t="s">
        <v>68</v>
      </c>
      <c r="F2" s="2" t="s">
        <v>33</v>
      </c>
      <c r="G2" s="2" t="s">
        <v>69</v>
      </c>
      <c r="H2" s="2" t="s">
        <v>70</v>
      </c>
      <c r="I2" s="2" t="s">
        <v>71</v>
      </c>
      <c r="J2" s="2" t="s">
        <v>2</v>
      </c>
      <c r="K2" s="2" t="s">
        <v>33</v>
      </c>
      <c r="L2" s="2" t="s">
        <v>72</v>
      </c>
    </row>
    <row r="3" spans="1:12">
      <c r="A3" s="3" t="s">
        <v>73</v>
      </c>
    </row>
    <row r="4" spans="1:12">
      <c r="A4" s="4" t="s">
        <v>74</v>
      </c>
      <c r="B4" s="6" t="n">
        <v>37958</v>
      </c>
      <c r="C4" s="6" t="n">
        <v>47362</v>
      </c>
      <c r="D4" s="6" t="n">
        <v>29052</v>
      </c>
      <c r="E4" s="6" t="n">
        <v>75579</v>
      </c>
      <c r="F4" s="6" t="n">
        <v>22686</v>
      </c>
      <c r="G4" s="6" t="n">
        <v>34996</v>
      </c>
      <c r="H4" s="6" t="n">
        <v>21019</v>
      </c>
      <c r="I4" s="6" t="n">
        <v>10740</v>
      </c>
      <c r="J4" s="6" t="n">
        <v>189951</v>
      </c>
      <c r="K4" s="6" t="n">
        <v>89441</v>
      </c>
      <c r="L4" s="6" t="n">
        <v>55529</v>
      </c>
    </row>
    <row r="5" spans="1:12">
      <c r="A5" s="4" t="s">
        <v>75</v>
      </c>
      <c r="B5" s="5" t="n">
        <v>10108</v>
      </c>
      <c r="C5" s="5" t="n">
        <v>7574</v>
      </c>
      <c r="D5" s="5" t="n">
        <v>9064</v>
      </c>
      <c r="E5" s="5" t="n">
        <v>7857</v>
      </c>
      <c r="F5" s="5" t="n">
        <v>5614</v>
      </c>
      <c r="G5" s="5" t="n">
        <v>4571</v>
      </c>
      <c r="H5" s="5" t="n">
        <v>4199</v>
      </c>
      <c r="I5" s="5" t="n">
        <v>3757</v>
      </c>
      <c r="J5" s="5" t="n">
        <v>34603</v>
      </c>
      <c r="K5" s="5" t="n">
        <v>18141</v>
      </c>
      <c r="L5" s="5" t="n">
        <v>5109</v>
      </c>
    </row>
    <row r="6" spans="1:12">
      <c r="A6" s="4" t="s">
        <v>76</v>
      </c>
      <c r="B6" s="5" t="n">
        <v>48066</v>
      </c>
      <c r="C6" s="5" t="n">
        <v>54936</v>
      </c>
      <c r="D6" s="5" t="n">
        <v>38116</v>
      </c>
      <c r="E6" s="5" t="n">
        <v>83436</v>
      </c>
      <c r="F6" s="5" t="n">
        <v>28300</v>
      </c>
      <c r="G6" s="5" t="n">
        <v>39567</v>
      </c>
      <c r="H6" s="5" t="n">
        <v>25218</v>
      </c>
      <c r="I6" s="5" t="n">
        <v>14497</v>
      </c>
      <c r="J6" s="5" t="n">
        <v>224554</v>
      </c>
      <c r="K6" s="5" t="n">
        <v>107582</v>
      </c>
      <c r="L6" s="5" t="n">
        <v>60638</v>
      </c>
    </row>
    <row r="7" spans="1:12">
      <c r="A7" s="4" t="s">
        <v>77</v>
      </c>
      <c r="B7" s="5" t="n">
        <v>-48066</v>
      </c>
      <c r="C7" s="5" t="n">
        <v>-54936</v>
      </c>
      <c r="D7" s="5" t="n">
        <v>-38116</v>
      </c>
      <c r="E7" s="5" t="n">
        <v>-83436</v>
      </c>
      <c r="F7" s="5" t="n">
        <v>-28300</v>
      </c>
      <c r="G7" s="5" t="n">
        <v>-39567</v>
      </c>
      <c r="H7" s="5" t="n">
        <v>-25218</v>
      </c>
      <c r="I7" s="5" t="n">
        <v>-14497</v>
      </c>
      <c r="J7" s="5" t="n">
        <v>-224554</v>
      </c>
      <c r="K7" s="5" t="n">
        <v>-107582</v>
      </c>
      <c r="L7" s="5" t="n">
        <v>-60638</v>
      </c>
    </row>
    <row r="8" spans="1:12">
      <c r="A8" s="3" t="s">
        <v>78</v>
      </c>
    </row>
    <row r="9" spans="1:12">
      <c r="A9" s="4" t="s">
        <v>79</v>
      </c>
      <c r="B9" s="5" t="n">
        <v>-5</v>
      </c>
      <c r="C9" s="5" t="n">
        <v>-12</v>
      </c>
      <c r="D9" s="5" t="n">
        <v>-13</v>
      </c>
      <c r="E9" s="5" t="n">
        <v>-8</v>
      </c>
      <c r="F9" s="5" t="n">
        <v>0</v>
      </c>
      <c r="G9" s="5" t="n">
        <v>-239</v>
      </c>
      <c r="H9" s="5" t="n">
        <v>-362</v>
      </c>
      <c r="I9" s="5" t="n">
        <v>-305</v>
      </c>
      <c r="J9" s="5" t="n">
        <v>-38</v>
      </c>
      <c r="K9" s="5" t="n">
        <v>-906</v>
      </c>
      <c r="L9" s="5" t="n">
        <v>-385</v>
      </c>
    </row>
    <row r="10" spans="1:12">
      <c r="A10" s="4" t="s">
        <v>80</v>
      </c>
      <c r="B10" s="5" t="n">
        <v>-5592</v>
      </c>
      <c r="C10" s="5" t="n">
        <v>-5633</v>
      </c>
      <c r="D10" s="5" t="n">
        <v>-501</v>
      </c>
      <c r="E10" s="5" t="n">
        <v>0</v>
      </c>
      <c r="J10" s="5" t="n">
        <v>-11726</v>
      </c>
      <c r="K10" s="5" t="n">
        <v>0</v>
      </c>
      <c r="L10" s="5" t="n">
        <v>0</v>
      </c>
    </row>
    <row r="11" spans="1:12">
      <c r="A11" s="4" t="s">
        <v>81</v>
      </c>
      <c r="B11" s="5" t="n">
        <v>0</v>
      </c>
      <c r="C11" s="5" t="n">
        <v>0</v>
      </c>
      <c r="D11" s="5" t="n">
        <v>0</v>
      </c>
      <c r="E11" s="5" t="n">
        <v>-1182</v>
      </c>
      <c r="F11" s="5" t="n">
        <v>2268</v>
      </c>
      <c r="G11" s="5" t="n">
        <v>-2426</v>
      </c>
      <c r="H11" s="5" t="n">
        <v>-2629</v>
      </c>
      <c r="I11" s="5" t="n">
        <v>-454</v>
      </c>
      <c r="J11" s="5" t="n">
        <v>-1182</v>
      </c>
      <c r="K11" s="5" t="n">
        <v>-3241</v>
      </c>
      <c r="L11" s="5" t="n">
        <v>154</v>
      </c>
    </row>
    <row r="12" spans="1:12">
      <c r="A12" s="4" t="s">
        <v>82</v>
      </c>
      <c r="F12" s="5" t="n">
        <v>0</v>
      </c>
      <c r="G12" s="5" t="n">
        <v>0</v>
      </c>
      <c r="H12" s="5" t="n">
        <v>223</v>
      </c>
      <c r="I12" s="5" t="n">
        <v>289</v>
      </c>
      <c r="J12" s="5" t="n">
        <v>0</v>
      </c>
      <c r="K12" s="5" t="n">
        <v>512</v>
      </c>
      <c r="L12" s="5" t="n">
        <v>-65</v>
      </c>
    </row>
    <row r="13" spans="1:12">
      <c r="A13" s="4" t="s">
        <v>83</v>
      </c>
      <c r="F13" s="5" t="n">
        <v>0</v>
      </c>
      <c r="G13" s="5" t="n">
        <v>0</v>
      </c>
      <c r="H13" s="5" t="n">
        <v>-9707</v>
      </c>
      <c r="I13" s="5" t="n">
        <v>-3375</v>
      </c>
      <c r="J13" s="5" t="n">
        <v>0</v>
      </c>
      <c r="K13" s="5" t="n">
        <v>-13082</v>
      </c>
      <c r="L13" s="5" t="n">
        <v>-2263</v>
      </c>
    </row>
    <row r="14" spans="1:12">
      <c r="A14" s="4" t="s">
        <v>84</v>
      </c>
      <c r="B14" s="5" t="n">
        <v>-742</v>
      </c>
      <c r="C14" s="5" t="n">
        <v>-697</v>
      </c>
      <c r="D14" s="5" t="n">
        <v>-641</v>
      </c>
      <c r="E14" s="5" t="n">
        <v>-728</v>
      </c>
      <c r="F14" s="5" t="n">
        <v>-681</v>
      </c>
      <c r="G14" s="5" t="n">
        <v>-638</v>
      </c>
      <c r="H14" s="5" t="n">
        <v>-348</v>
      </c>
      <c r="I14" s="5" t="n">
        <v>-218</v>
      </c>
      <c r="J14" s="5" t="n">
        <v>-2808</v>
      </c>
      <c r="K14" s="5" t="n">
        <v>-1885</v>
      </c>
      <c r="L14" s="5" t="n">
        <v>-247</v>
      </c>
    </row>
    <row r="15" spans="1:12">
      <c r="A15" s="4" t="s">
        <v>85</v>
      </c>
      <c r="B15" s="5" t="n">
        <v>-151</v>
      </c>
      <c r="C15" s="5" t="n">
        <v>-2</v>
      </c>
      <c r="D15" s="5" t="n">
        <v>27</v>
      </c>
      <c r="E15" s="5" t="n">
        <v>-21</v>
      </c>
      <c r="J15" s="5" t="n">
        <v>-147</v>
      </c>
      <c r="K15" s="5" t="n">
        <v>0</v>
      </c>
      <c r="L15" s="5" t="n">
        <v>0</v>
      </c>
    </row>
    <row r="16" spans="1:12">
      <c r="A16" s="4" t="s">
        <v>86</v>
      </c>
      <c r="B16" s="5" t="n">
        <v>-6490</v>
      </c>
      <c r="C16" s="5" t="n">
        <v>-6344</v>
      </c>
      <c r="D16" s="5" t="n">
        <v>-1128</v>
      </c>
      <c r="E16" s="5" t="n">
        <v>-1939</v>
      </c>
      <c r="F16" s="5" t="n">
        <v>1577</v>
      </c>
      <c r="G16" s="5" t="n">
        <v>-3293</v>
      </c>
      <c r="H16" s="5" t="n">
        <v>-12823</v>
      </c>
      <c r="I16" s="5" t="n">
        <v>-4063</v>
      </c>
      <c r="J16" s="5" t="n">
        <v>-15901</v>
      </c>
      <c r="K16" s="5" t="n">
        <v>-18602</v>
      </c>
      <c r="L16" s="5" t="n">
        <v>-2806</v>
      </c>
    </row>
    <row r="17" spans="1:12">
      <c r="A17" s="4" t="s">
        <v>87</v>
      </c>
      <c r="B17" s="5" t="n">
        <v>-54556</v>
      </c>
      <c r="C17" s="5" t="n">
        <v>-61280</v>
      </c>
      <c r="D17" s="5" t="n">
        <v>-39244</v>
      </c>
      <c r="E17" s="5" t="n">
        <v>-85375</v>
      </c>
      <c r="F17" s="5" t="n">
        <v>-26723</v>
      </c>
      <c r="G17" s="5" t="n">
        <v>-42860</v>
      </c>
      <c r="H17" s="5" t="n">
        <v>-38041</v>
      </c>
      <c r="I17" s="5" t="n">
        <v>-18560</v>
      </c>
      <c r="J17" s="5" t="n">
        <v>-240455</v>
      </c>
      <c r="K17" s="5" t="n">
        <v>-126184</v>
      </c>
      <c r="L17" s="5" t="n">
        <v>-63444</v>
      </c>
    </row>
    <row r="18" spans="1:12">
      <c r="A18" s="4" t="s">
        <v>88</v>
      </c>
      <c r="B18" s="5" t="n">
        <v>194</v>
      </c>
      <c r="C18" s="5" t="n">
        <v>161</v>
      </c>
      <c r="D18" s="5" t="n">
        <v>25</v>
      </c>
      <c r="E18" s="5" t="n">
        <v>87</v>
      </c>
      <c r="F18" s="5" t="n">
        <v>359</v>
      </c>
      <c r="G18" s="5" t="n">
        <v>55</v>
      </c>
      <c r="H18" s="5" t="n">
        <v>399</v>
      </c>
      <c r="I18" s="5" t="n">
        <v>193</v>
      </c>
      <c r="J18" s="5" t="n">
        <v>467</v>
      </c>
      <c r="K18" s="5" t="n">
        <v>1006</v>
      </c>
      <c r="L18" s="5" t="n">
        <v>90</v>
      </c>
    </row>
    <row r="19" spans="1:12">
      <c r="A19" s="4" t="s">
        <v>89</v>
      </c>
      <c r="F19" s="5" t="n">
        <v>-27082</v>
      </c>
      <c r="G19" s="5" t="n">
        <v>-42915</v>
      </c>
      <c r="H19" s="5" t="n">
        <v>-38440</v>
      </c>
      <c r="I19" s="5" t="n">
        <v>-18753</v>
      </c>
      <c r="J19" s="5" t="n">
        <v>-240922</v>
      </c>
      <c r="K19" s="5" t="n">
        <v>-127190</v>
      </c>
      <c r="L19" s="5" t="n">
        <v>-63534</v>
      </c>
    </row>
    <row r="20" spans="1:12">
      <c r="A20" s="4" t="s">
        <v>90</v>
      </c>
      <c r="J20" s="5" t="n">
        <v>0</v>
      </c>
      <c r="K20" s="5" t="n">
        <v>0</v>
      </c>
      <c r="L20" s="5" t="n">
        <v>-143</v>
      </c>
    </row>
    <row r="21" spans="1:12">
      <c r="A21" s="4" t="s">
        <v>91</v>
      </c>
      <c r="F21" s="5" t="n">
        <v>0</v>
      </c>
      <c r="G21" s="5" t="n">
        <v>0</v>
      </c>
      <c r="H21" s="5" t="n">
        <v>-8006</v>
      </c>
      <c r="I21" s="5" t="n">
        <v>-4000</v>
      </c>
      <c r="J21" s="5" t="n">
        <v>0</v>
      </c>
      <c r="K21" s="5" t="n">
        <v>-12006</v>
      </c>
      <c r="L21" s="5" t="n">
        <v>0</v>
      </c>
    </row>
    <row r="22" spans="1:12">
      <c r="A22" s="4" t="s">
        <v>92</v>
      </c>
      <c r="B22" s="6" t="n">
        <v>-54750</v>
      </c>
      <c r="C22" s="6" t="n">
        <v>-61441</v>
      </c>
      <c r="D22" s="6" t="n">
        <v>-39269</v>
      </c>
      <c r="E22" s="6" t="n">
        <v>-85462</v>
      </c>
      <c r="F22" s="6" t="n">
        <v>-27082</v>
      </c>
      <c r="G22" s="6" t="n">
        <v>-42915</v>
      </c>
      <c r="H22" s="6" t="n">
        <v>-46446</v>
      </c>
      <c r="I22" s="6" t="n">
        <v>-22753</v>
      </c>
      <c r="J22" s="6" t="n">
        <v>-240922</v>
      </c>
      <c r="K22" s="6" t="n">
        <v>-139196</v>
      </c>
      <c r="L22" s="6" t="n">
        <v>-63677</v>
      </c>
    </row>
    <row r="23" spans="1:12">
      <c r="A23" s="4" t="s">
        <v>93</v>
      </c>
      <c r="B23" s="7" t="n">
        <v>-1.34</v>
      </c>
      <c r="C23" s="7" t="n">
        <v>-1.53</v>
      </c>
      <c r="D23" s="7" t="n">
        <v>-1.01</v>
      </c>
      <c r="E23" s="7" t="n">
        <v>-2.32</v>
      </c>
      <c r="F23" s="7" t="n">
        <v>-0.75</v>
      </c>
      <c r="G23" s="7" t="n">
        <v>-1.19</v>
      </c>
      <c r="H23" s="7" t="n">
        <v>-1.78</v>
      </c>
      <c r="I23" s="7" t="n">
        <v>-1.74</v>
      </c>
      <c r="J23" s="7" t="n">
        <v>-6.15</v>
      </c>
      <c r="K23" s="6" t="n">
        <v>-5</v>
      </c>
      <c r="L23" s="7" t="n">
        <v>-5.05</v>
      </c>
    </row>
    <row r="24" spans="1:12">
      <c r="A24" s="4" t="s">
        <v>94</v>
      </c>
      <c r="B24" s="5" t="n">
        <v>40938709</v>
      </c>
      <c r="C24" s="5" t="n">
        <v>40147735</v>
      </c>
      <c r="D24" s="5" t="n">
        <v>38942545</v>
      </c>
      <c r="E24" s="5" t="n">
        <v>36793090</v>
      </c>
      <c r="F24" s="5" t="n">
        <v>35984111</v>
      </c>
      <c r="G24" s="5" t="n">
        <v>35930698</v>
      </c>
      <c r="H24" s="5" t="n">
        <v>26038192</v>
      </c>
      <c r="I24" s="5" t="n">
        <v>13088861</v>
      </c>
      <c r="J24" s="5" t="n">
        <v>39188458</v>
      </c>
      <c r="K24" s="5" t="n">
        <v>27845576</v>
      </c>
      <c r="L24" s="5" t="n">
        <v>1260836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33</v>
      </c>
      <c r="B1" s="2" t="s">
        <v>1</v>
      </c>
    </row>
    <row r="2" spans="1:2">
      <c r="B2" s="2" t="s">
        <v>334</v>
      </c>
    </row>
    <row r="3" spans="1:2">
      <c r="A3" s="3" t="s">
        <v>239</v>
      </c>
    </row>
    <row r="4" spans="1:2">
      <c r="A4" s="4" t="s">
        <v>335</v>
      </c>
      <c r="B4" s="5" t="n">
        <v>3</v>
      </c>
    </row>
    <row r="5" spans="1:2">
      <c r="A5" s="4" t="s">
        <v>336</v>
      </c>
      <c r="B5" s="4" t="s">
        <v>337</v>
      </c>
    </row>
    <row r="6" spans="1:2">
      <c r="A6" s="4" t="s">
        <v>338</v>
      </c>
      <c r="B6" s="4" t="s">
        <v>339</v>
      </c>
    </row>
    <row r="7" spans="1:2">
      <c r="A7" s="4" t="s">
        <v>340</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7"/>
    <col customWidth="1" max="5" min="5" width="36"/>
    <col customWidth="1" max="6" min="6" width="14"/>
    <col customWidth="1" max="7" min="7" width="37"/>
    <col customWidth="1" max="8" min="8" width="37"/>
    <col customWidth="1" max="9" min="9" width="37"/>
    <col customWidth="1" max="10" min="10" width="37"/>
    <col customWidth="1" max="11" min="11" width="27"/>
    <col customWidth="1" max="12" min="12" width="20"/>
  </cols>
  <sheetData>
    <row r="1" spans="1:12">
      <c r="A1" s="1" t="s">
        <v>341</v>
      </c>
      <c r="B1" s="2" t="s">
        <v>342</v>
      </c>
      <c r="C1" s="2" t="s">
        <v>343</v>
      </c>
      <c r="D1" s="2" t="s">
        <v>344</v>
      </c>
      <c r="E1" s="2" t="s">
        <v>345</v>
      </c>
      <c r="F1" s="2" t="s">
        <v>346</v>
      </c>
      <c r="G1" s="2" t="s">
        <v>347</v>
      </c>
      <c r="H1" s="2" t="s">
        <v>348</v>
      </c>
      <c r="I1" s="2" t="s">
        <v>349</v>
      </c>
      <c r="J1" s="2" t="s">
        <v>350</v>
      </c>
      <c r="K1" s="2" t="s">
        <v>351</v>
      </c>
      <c r="L1" s="2" t="s">
        <v>352</v>
      </c>
    </row>
    <row r="2" spans="1:12">
      <c r="A2" s="3" t="s">
        <v>353</v>
      </c>
    </row>
    <row r="3" spans="1:12">
      <c r="A3" s="4" t="s">
        <v>353</v>
      </c>
      <c r="F3" s="5" t="n">
        <v>500</v>
      </c>
    </row>
    <row r="4" spans="1:12">
      <c r="A4" s="3" t="s">
        <v>354</v>
      </c>
    </row>
    <row r="5" spans="1:12">
      <c r="A5" s="4" t="s">
        <v>355</v>
      </c>
      <c r="B5" s="5" t="n">
        <v>1883523</v>
      </c>
      <c r="D5" s="5" t="n">
        <v>1111111</v>
      </c>
      <c r="G5" s="5" t="n">
        <v>1090500</v>
      </c>
      <c r="H5" s="5" t="n">
        <v>429000</v>
      </c>
    </row>
    <row r="6" spans="1:12">
      <c r="A6" s="4" t="s">
        <v>356</v>
      </c>
      <c r="G6" s="7" t="n">
        <v>7.7</v>
      </c>
      <c r="H6" s="6" t="n">
        <v>7</v>
      </c>
    </row>
    <row r="7" spans="1:12">
      <c r="A7" s="4" t="s">
        <v>357</v>
      </c>
      <c r="D7" s="6" t="n">
        <v>111</v>
      </c>
      <c r="G7" s="6" t="n">
        <v>97</v>
      </c>
      <c r="H7" s="6" t="n">
        <v>23</v>
      </c>
      <c r="I7" s="6" t="n">
        <v>2987</v>
      </c>
      <c r="J7" s="6" t="n">
        <v>5068</v>
      </c>
      <c r="K7" s="6" t="n">
        <v>1507</v>
      </c>
    </row>
    <row r="8" spans="1:12">
      <c r="A8" s="4" t="s">
        <v>358</v>
      </c>
      <c r="E8" s="5" t="n">
        <v>9358560</v>
      </c>
    </row>
    <row r="9" spans="1:12">
      <c r="A9" s="4" t="s">
        <v>359</v>
      </c>
      <c r="E9" s="6" t="n">
        <v>176128</v>
      </c>
    </row>
    <row r="10" spans="1:12">
      <c r="A10" s="4" t="s">
        <v>360</v>
      </c>
      <c r="I10" s="6" t="n">
        <v>230339</v>
      </c>
      <c r="J10" s="6" t="n">
        <v>176128</v>
      </c>
      <c r="K10" s="6" t="n">
        <v>11279</v>
      </c>
    </row>
    <row r="11" spans="1:12">
      <c r="A11" s="4" t="s">
        <v>361</v>
      </c>
      <c r="E11" s="5" t="n">
        <v>200000000</v>
      </c>
      <c r="I11" s="5" t="n">
        <v>200000000</v>
      </c>
      <c r="J11" s="5" t="n">
        <v>200000000</v>
      </c>
      <c r="K11" s="5" t="n">
        <v>38000000</v>
      </c>
      <c r="L11" s="5" t="n">
        <v>50000000</v>
      </c>
    </row>
    <row r="12" spans="1:12">
      <c r="A12" s="4" t="s">
        <v>362</v>
      </c>
      <c r="E12" s="6" t="n">
        <v>0</v>
      </c>
      <c r="I12" s="6" t="n">
        <v>0</v>
      </c>
      <c r="J12" s="6" t="n">
        <v>0</v>
      </c>
    </row>
    <row r="13" spans="1:12">
      <c r="A13" s="4" t="s">
        <v>363</v>
      </c>
      <c r="E13" s="5" t="n">
        <v>10000000</v>
      </c>
    </row>
    <row r="14" spans="1:12">
      <c r="A14" s="4" t="s">
        <v>364</v>
      </c>
      <c r="E14" s="6" t="n">
        <v>0</v>
      </c>
    </row>
    <row r="15" spans="1:12">
      <c r="A15" s="4" t="s">
        <v>365</v>
      </c>
    </row>
    <row r="16" spans="1:12">
      <c r="A16" s="3" t="s">
        <v>354</v>
      </c>
    </row>
    <row r="17" spans="1:12">
      <c r="A17" s="4" t="s">
        <v>355</v>
      </c>
      <c r="C17" s="5" t="n">
        <v>9900000</v>
      </c>
      <c r="E17" s="5" t="n">
        <v>9900000</v>
      </c>
    </row>
    <row r="18" spans="1:12">
      <c r="A18" s="4" t="s">
        <v>356</v>
      </c>
      <c r="C18" s="6" t="n">
        <v>17</v>
      </c>
      <c r="E18" s="6" t="n">
        <v>17</v>
      </c>
    </row>
    <row r="19" spans="1:12">
      <c r="A19" s="4" t="s">
        <v>366</v>
      </c>
      <c r="C19" s="6" t="n">
        <v>152651</v>
      </c>
      <c r="E19" s="6" t="n">
        <v>152651</v>
      </c>
    </row>
    <row r="20" spans="1:12">
      <c r="A20" s="4" t="s">
        <v>367</v>
      </c>
      <c r="C20" s="5" t="n">
        <v>11781</v>
      </c>
      <c r="E20" s="5" t="n">
        <v>11781</v>
      </c>
    </row>
    <row r="21" spans="1:12">
      <c r="A21" s="4" t="s">
        <v>357</v>
      </c>
      <c r="C21" s="6" t="n">
        <v>3868</v>
      </c>
      <c r="E21" s="6" t="n">
        <v>3868</v>
      </c>
    </row>
    <row r="22" spans="1:12">
      <c r="A22" s="4" t="s">
        <v>368</v>
      </c>
    </row>
    <row r="23" spans="1:12">
      <c r="A23" s="3" t="s">
        <v>354</v>
      </c>
    </row>
    <row r="24" spans="1:12">
      <c r="A24" s="4" t="s">
        <v>355</v>
      </c>
      <c r="B24" s="5" t="n">
        <v>1485000</v>
      </c>
      <c r="E24" s="5" t="n">
        <v>1485000</v>
      </c>
    </row>
    <row r="25" spans="1:12">
      <c r="A25" s="4" t="s">
        <v>366</v>
      </c>
      <c r="B25" s="6" t="n">
        <v>23478</v>
      </c>
      <c r="E25" s="6" t="n">
        <v>23478</v>
      </c>
    </row>
    <row r="26" spans="1:12">
      <c r="A26" s="4" t="s">
        <v>367</v>
      </c>
      <c r="B26" s="5" t="n">
        <v>1767</v>
      </c>
      <c r="E26" s="6" t="n">
        <v>1767</v>
      </c>
    </row>
    <row r="27" spans="1:12">
      <c r="A27" s="4" t="s">
        <v>359</v>
      </c>
      <c r="B27" s="6" t="n">
        <v>176128</v>
      </c>
    </row>
    <row r="28" spans="1:12">
      <c r="A28" s="4" t="s">
        <v>369</v>
      </c>
    </row>
    <row r="29" spans="1:12">
      <c r="A29" s="3" t="s">
        <v>354</v>
      </c>
    </row>
    <row r="30" spans="1:12">
      <c r="A30" s="4" t="s">
        <v>355</v>
      </c>
      <c r="B30" s="5" t="n">
        <v>1883523</v>
      </c>
    </row>
    <row r="31" spans="1:12">
      <c r="A31" s="4" t="s">
        <v>360</v>
      </c>
      <c r="B3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0</v>
      </c>
      <c r="B1" s="2" t="s">
        <v>371</v>
      </c>
      <c r="C1" s="2" t="s">
        <v>2</v>
      </c>
      <c r="D1" s="2" t="s">
        <v>67</v>
      </c>
      <c r="E1" s="2" t="s">
        <v>372</v>
      </c>
      <c r="F1" s="2" t="s">
        <v>373</v>
      </c>
      <c r="G1" s="2" t="s">
        <v>33</v>
      </c>
      <c r="H1" s="2" t="s">
        <v>69</v>
      </c>
      <c r="I1" s="2" t="s">
        <v>70</v>
      </c>
      <c r="J1" s="2" t="s">
        <v>71</v>
      </c>
      <c r="K1" s="2" t="s">
        <v>2</v>
      </c>
      <c r="L1" s="2" t="s">
        <v>33</v>
      </c>
      <c r="M1" s="2" t="s">
        <v>72</v>
      </c>
      <c r="N1" s="2" t="s">
        <v>374</v>
      </c>
    </row>
    <row r="2" spans="1:14">
      <c r="A2" s="3" t="s">
        <v>195</v>
      </c>
    </row>
    <row r="3" spans="1:14">
      <c r="A3" s="4" t="s">
        <v>375</v>
      </c>
      <c r="G3" s="6" t="n">
        <v>27082</v>
      </c>
      <c r="H3" s="6" t="n">
        <v>42915</v>
      </c>
      <c r="I3" s="6" t="n">
        <v>38440</v>
      </c>
      <c r="J3" s="6" t="n">
        <v>18753</v>
      </c>
      <c r="K3" s="6" t="n">
        <v>240922</v>
      </c>
      <c r="L3" s="6" t="n">
        <v>127190</v>
      </c>
      <c r="M3" s="6" t="n">
        <v>63534</v>
      </c>
    </row>
    <row r="4" spans="1:14">
      <c r="A4" s="4" t="s">
        <v>55</v>
      </c>
      <c r="C4" s="6" t="n">
        <v>443568</v>
      </c>
      <c r="G4" s="5" t="n">
        <v>202646</v>
      </c>
      <c r="K4" s="5" t="n">
        <v>443568</v>
      </c>
      <c r="L4" s="5" t="n">
        <v>202646</v>
      </c>
    </row>
    <row r="5" spans="1:14">
      <c r="A5" s="4" t="s">
        <v>35</v>
      </c>
      <c r="C5" s="6" t="n">
        <v>264249</v>
      </c>
      <c r="G5" s="6" t="n">
        <v>131468</v>
      </c>
      <c r="K5" s="5" t="n">
        <v>264249</v>
      </c>
      <c r="L5" s="5" t="n">
        <v>131468</v>
      </c>
      <c r="M5" s="5" t="n">
        <v>23692</v>
      </c>
      <c r="N5" s="6" t="n">
        <v>1460</v>
      </c>
    </row>
    <row r="6" spans="1:14">
      <c r="A6" s="3" t="s">
        <v>376</v>
      </c>
    </row>
    <row r="7" spans="1:14">
      <c r="A7" s="4" t="s">
        <v>377</v>
      </c>
      <c r="B7" s="5" t="n">
        <v>1883523</v>
      </c>
      <c r="D7" s="5" t="n">
        <v>1111111</v>
      </c>
      <c r="E7" s="5" t="n">
        <v>1090500</v>
      </c>
      <c r="F7" s="5" t="n">
        <v>429000</v>
      </c>
    </row>
    <row r="8" spans="1:14">
      <c r="A8" s="4" t="s">
        <v>378</v>
      </c>
      <c r="D8" s="6" t="n">
        <v>49889</v>
      </c>
      <c r="E8" s="6" t="n">
        <v>8299</v>
      </c>
      <c r="F8" s="6" t="n">
        <v>2980</v>
      </c>
      <c r="K8" s="6" t="n">
        <v>190125</v>
      </c>
      <c r="L8" s="6" t="n">
        <v>179996</v>
      </c>
      <c r="M8" s="6" t="n">
        <v>11399</v>
      </c>
    </row>
    <row r="9" spans="1:14">
      <c r="A9" s="4" t="s">
        <v>379</v>
      </c>
    </row>
    <row r="10" spans="1:14">
      <c r="A10" s="3" t="s">
        <v>376</v>
      </c>
    </row>
    <row r="11" spans="1:14">
      <c r="A11" s="4" t="s">
        <v>377</v>
      </c>
      <c r="C11" s="5" t="n">
        <v>3859060</v>
      </c>
    </row>
    <row r="12" spans="1:14">
      <c r="A12" s="4" t="s">
        <v>380</v>
      </c>
      <c r="C12" s="7" t="n">
        <v>37.25</v>
      </c>
      <c r="K12" s="7" t="n">
        <v>37.25</v>
      </c>
    </row>
    <row r="13" spans="1:14">
      <c r="A13" s="4" t="s">
        <v>378</v>
      </c>
      <c r="C13" s="6" t="n">
        <v>134485</v>
      </c>
    </row>
    <row r="14" spans="1:14">
      <c r="A14" s="4" t="s">
        <v>381</v>
      </c>
    </row>
    <row r="15" spans="1:14">
      <c r="A15" s="3" t="s">
        <v>376</v>
      </c>
    </row>
    <row r="16" spans="1:14">
      <c r="A16" s="4" t="s">
        <v>382</v>
      </c>
      <c r="D16" s="6" t="n">
        <v>100000</v>
      </c>
    </row>
    <row r="17" spans="1:14">
      <c r="A17" s="4" t="s">
        <v>383</v>
      </c>
    </row>
    <row r="18" spans="1:14">
      <c r="A18" s="3" t="s">
        <v>376</v>
      </c>
    </row>
    <row r="19" spans="1:14">
      <c r="A19" s="4" t="s">
        <v>377</v>
      </c>
      <c r="D19" s="5" t="n">
        <v>1111111</v>
      </c>
    </row>
    <row r="20" spans="1:14">
      <c r="A20" s="4" t="s">
        <v>380</v>
      </c>
      <c r="D20" s="6" t="n">
        <v>45</v>
      </c>
    </row>
    <row r="21" spans="1:14">
      <c r="A21" s="4" t="s">
        <v>378</v>
      </c>
      <c r="D21" s="6" t="n">
        <v>50000</v>
      </c>
    </row>
    <row r="22" spans="1:14">
      <c r="A22" s="4" t="s">
        <v>384</v>
      </c>
    </row>
    <row r="23" spans="1:14">
      <c r="A23" s="3" t="s">
        <v>376</v>
      </c>
    </row>
    <row r="24" spans="1:14">
      <c r="A24" s="4" t="s">
        <v>382</v>
      </c>
      <c r="D24" s="5" t="n">
        <v>149623</v>
      </c>
    </row>
    <row r="25" spans="1:14">
      <c r="A25" s="4" t="s">
        <v>385</v>
      </c>
      <c r="D25" s="6" t="n">
        <v>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6</v>
      </c>
      <c r="B1" s="2" t="s">
        <v>387</v>
      </c>
      <c r="C1" s="2" t="s">
        <v>2</v>
      </c>
    </row>
    <row r="2" spans="1:3">
      <c r="A2" s="3" t="s">
        <v>265</v>
      </c>
    </row>
    <row r="3" spans="1:3">
      <c r="A3" s="4" t="s">
        <v>388</v>
      </c>
      <c r="B3" s="5" t="n">
        <v>2</v>
      </c>
      <c r="C3" s="5" t="n">
        <v>2</v>
      </c>
    </row>
    <row r="4" spans="1:3">
      <c r="A4" s="4" t="s">
        <v>389</v>
      </c>
    </row>
    <row r="5" spans="1:3">
      <c r="A5" s="3" t="s">
        <v>253</v>
      </c>
    </row>
    <row r="6" spans="1:3">
      <c r="A6" s="4" t="s">
        <v>390</v>
      </c>
      <c r="C6" s="4" t="s">
        <v>391</v>
      </c>
    </row>
    <row r="7" spans="1:3">
      <c r="A7" s="4" t="s">
        <v>392</v>
      </c>
    </row>
    <row r="8" spans="1:3">
      <c r="A8" s="3" t="s">
        <v>253</v>
      </c>
    </row>
    <row r="9" spans="1:3">
      <c r="A9" s="4" t="s">
        <v>390</v>
      </c>
      <c r="C9" s="4" t="s">
        <v>393</v>
      </c>
    </row>
    <row r="10" spans="1:3">
      <c r="A10" s="4" t="s">
        <v>394</v>
      </c>
    </row>
    <row r="11" spans="1:3">
      <c r="A11" s="3" t="s">
        <v>253</v>
      </c>
    </row>
    <row r="12" spans="1:3">
      <c r="A12" s="4" t="s">
        <v>390</v>
      </c>
      <c r="C12" s="4" t="s">
        <v>395</v>
      </c>
    </row>
    <row r="13" spans="1:3">
      <c r="A13" s="4" t="s">
        <v>396</v>
      </c>
    </row>
    <row r="14" spans="1:3">
      <c r="A14" s="3" t="s">
        <v>253</v>
      </c>
    </row>
    <row r="15" spans="1:3">
      <c r="A15" s="4" t="s">
        <v>390</v>
      </c>
      <c r="C15" s="4" t="s">
        <v>395</v>
      </c>
    </row>
    <row r="16" spans="1:3">
      <c r="A16" s="4" t="s">
        <v>397</v>
      </c>
    </row>
    <row r="17" spans="1:3">
      <c r="A17" s="3" t="s">
        <v>253</v>
      </c>
    </row>
    <row r="18" spans="1:3">
      <c r="A18" s="4" t="s">
        <v>390</v>
      </c>
      <c r="C18" s="4" t="s">
        <v>395</v>
      </c>
    </row>
    <row r="19" spans="1:3">
      <c r="A19" s="4" t="s">
        <v>398</v>
      </c>
    </row>
    <row r="20" spans="1:3">
      <c r="A20" s="3" t="s">
        <v>253</v>
      </c>
    </row>
    <row r="21" spans="1:3">
      <c r="A21" s="4" t="s">
        <v>390</v>
      </c>
      <c r="C21" s="4" t="s">
        <v>399</v>
      </c>
    </row>
    <row r="22" spans="1:3">
      <c r="A22" s="4" t="s">
        <v>400</v>
      </c>
    </row>
    <row r="23" spans="1:3">
      <c r="A23" s="3" t="s">
        <v>253</v>
      </c>
    </row>
    <row r="24" spans="1:3">
      <c r="A24" s="4" t="s">
        <v>390</v>
      </c>
      <c r="C24" s="4" t="s">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403</v>
      </c>
      <c r="B3" s="6" t="n">
        <v>0</v>
      </c>
      <c r="C3" s="6" t="n">
        <v>4021000</v>
      </c>
    </row>
    <row r="4" spans="1:3">
      <c r="A4" s="4" t="s">
        <v>404</v>
      </c>
      <c r="B4" s="6" t="n">
        <v>0</v>
      </c>
    </row>
    <row r="5" spans="1:3">
      <c r="A5" s="8" t="n">
        <v>1</v>
      </c>
    </row>
    <row r="6" spans="1:3">
      <c r="A6" s="3" t="s">
        <v>402</v>
      </c>
    </row>
    <row r="7" spans="1:3">
      <c r="A7" s="4" t="s">
        <v>403</v>
      </c>
      <c r="C7" s="5" t="n">
        <v>0</v>
      </c>
    </row>
    <row r="8" spans="1:3">
      <c r="A8" s="8" t="n">
        <v>2</v>
      </c>
    </row>
    <row r="9" spans="1:3">
      <c r="A9" s="3" t="s">
        <v>402</v>
      </c>
    </row>
    <row r="10" spans="1:3">
      <c r="A10" s="4" t="s">
        <v>403</v>
      </c>
      <c r="C10" s="5" t="n">
        <v>0</v>
      </c>
    </row>
    <row r="11" spans="1:3">
      <c r="A11" s="8" t="n">
        <v>3</v>
      </c>
    </row>
    <row r="12" spans="1:3">
      <c r="A12" s="3" t="s">
        <v>402</v>
      </c>
    </row>
    <row r="13" spans="1:3">
      <c r="A13" s="4" t="s">
        <v>403</v>
      </c>
      <c r="C13" s="5" t="n">
        <v>4021000</v>
      </c>
    </row>
    <row r="14" spans="1:3">
      <c r="A14" s="4" t="s">
        <v>265</v>
      </c>
    </row>
    <row r="15" spans="1:3">
      <c r="A15" s="3" t="s">
        <v>402</v>
      </c>
    </row>
    <row r="16" spans="1:3">
      <c r="A16" s="4" t="s">
        <v>405</v>
      </c>
      <c r="C16" s="5" t="n">
        <v>4021000</v>
      </c>
    </row>
    <row r="17" spans="1:3">
      <c r="A17" s="4" t="s">
        <v>406</v>
      </c>
    </row>
    <row r="18" spans="1:3">
      <c r="A18" s="3" t="s">
        <v>402</v>
      </c>
    </row>
    <row r="19" spans="1:3">
      <c r="A19" s="4" t="s">
        <v>405</v>
      </c>
      <c r="C19" s="5" t="n">
        <v>0</v>
      </c>
    </row>
    <row r="20" spans="1:3">
      <c r="A20" s="4" t="s">
        <v>407</v>
      </c>
    </row>
    <row r="21" spans="1:3">
      <c r="A21" s="3" t="s">
        <v>402</v>
      </c>
    </row>
    <row r="22" spans="1:3">
      <c r="A22" s="4" t="s">
        <v>405</v>
      </c>
      <c r="C22" s="5" t="n">
        <v>0</v>
      </c>
    </row>
    <row r="23" spans="1:3">
      <c r="A23" s="4" t="s">
        <v>408</v>
      </c>
    </row>
    <row r="24" spans="1:3">
      <c r="A24" s="3" t="s">
        <v>402</v>
      </c>
    </row>
    <row r="25" spans="1:3">
      <c r="A25" s="4" t="s">
        <v>405</v>
      </c>
      <c r="C25" s="6" t="n">
        <v>402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27"/>
    <col customWidth="1" max="5" min="5" width="44"/>
    <col customWidth="1" max="6" min="6" width="39"/>
    <col customWidth="1" max="7" min="7" width="27"/>
    <col customWidth="1" max="8" min="8" width="27"/>
    <col customWidth="1" max="9" min="9" width="21"/>
    <col customWidth="1" max="10" min="10" width="24"/>
    <col customWidth="1" max="11" min="11" width="24"/>
  </cols>
  <sheetData>
    <row r="1" spans="1:11">
      <c r="A1" s="1" t="s">
        <v>409</v>
      </c>
      <c r="B1" s="2" t="s">
        <v>410</v>
      </c>
      <c r="C1" s="2" t="s">
        <v>411</v>
      </c>
      <c r="D1" s="2" t="s">
        <v>412</v>
      </c>
      <c r="E1" s="2" t="s">
        <v>413</v>
      </c>
      <c r="F1" s="2" t="s">
        <v>414</v>
      </c>
      <c r="G1" s="2" t="s">
        <v>415</v>
      </c>
      <c r="H1" s="2" t="s">
        <v>351</v>
      </c>
      <c r="I1" s="2" t="s">
        <v>416</v>
      </c>
      <c r="J1" s="2" t="s">
        <v>417</v>
      </c>
      <c r="K1" s="2" t="s">
        <v>418</v>
      </c>
    </row>
    <row r="2" spans="1:11">
      <c r="A2" s="3" t="s">
        <v>419</v>
      </c>
    </row>
    <row r="3" spans="1:11">
      <c r="A3" s="4" t="s">
        <v>420</v>
      </c>
      <c r="B3" s="5" t="n">
        <v>2</v>
      </c>
      <c r="F3" s="5" t="n">
        <v>2</v>
      </c>
    </row>
    <row r="4" spans="1:11">
      <c r="A4" s="4" t="s">
        <v>421</v>
      </c>
      <c r="C4" s="5" t="n">
        <v>9358560</v>
      </c>
    </row>
    <row r="5" spans="1:11">
      <c r="A5" s="4" t="s">
        <v>422</v>
      </c>
      <c r="J5" s="7" t="n">
        <v>7.7</v>
      </c>
      <c r="K5" s="6" t="n">
        <v>7</v>
      </c>
    </row>
    <row r="6" spans="1:11">
      <c r="A6" s="4" t="s">
        <v>423</v>
      </c>
      <c r="F6" s="6" t="n">
        <v>0</v>
      </c>
      <c r="G6" s="6" t="n">
        <v>-12006000</v>
      </c>
      <c r="H6" s="6" t="n">
        <v>0</v>
      </c>
    </row>
    <row r="7" spans="1:11">
      <c r="A7" s="4" t="s">
        <v>424</v>
      </c>
    </row>
    <row r="8" spans="1:11">
      <c r="A8" s="3" t="s">
        <v>419</v>
      </c>
    </row>
    <row r="9" spans="1:11">
      <c r="A9" s="4" t="s">
        <v>425</v>
      </c>
      <c r="H9" s="6" t="n">
        <v>18750000</v>
      </c>
    </row>
    <row r="10" spans="1:11">
      <c r="A10" s="4" t="s">
        <v>421</v>
      </c>
      <c r="C10" s="5" t="n">
        <v>1345374</v>
      </c>
    </row>
    <row r="11" spans="1:11">
      <c r="A11" s="4" t="s">
        <v>426</v>
      </c>
    </row>
    <row r="12" spans="1:11">
      <c r="A12" s="3" t="s">
        <v>419</v>
      </c>
    </row>
    <row r="13" spans="1:11">
      <c r="A13" s="4" t="s">
        <v>427</v>
      </c>
      <c r="H13" s="4" t="s">
        <v>428</v>
      </c>
    </row>
    <row r="14" spans="1:11">
      <c r="A14" s="4" t="s">
        <v>429</v>
      </c>
    </row>
    <row r="15" spans="1:11">
      <c r="A15" s="3" t="s">
        <v>419</v>
      </c>
    </row>
    <row r="16" spans="1:11">
      <c r="A16" s="4" t="s">
        <v>421</v>
      </c>
      <c r="C16" s="5" t="n">
        <v>538149</v>
      </c>
    </row>
    <row r="17" spans="1:11">
      <c r="A17" s="4" t="s">
        <v>430</v>
      </c>
      <c r="E17" s="5" t="n">
        <v>2</v>
      </c>
    </row>
    <row r="18" spans="1:11">
      <c r="A18" s="4" t="s">
        <v>431</v>
      </c>
      <c r="E18" s="6" t="n">
        <v>5000000</v>
      </c>
    </row>
    <row r="19" spans="1:11">
      <c r="A19" s="4" t="s">
        <v>432</v>
      </c>
      <c r="E19" s="6" t="n">
        <v>10000000</v>
      </c>
    </row>
    <row r="20" spans="1:11">
      <c r="A20" s="4" t="s">
        <v>433</v>
      </c>
    </row>
    <row r="21" spans="1:11">
      <c r="A21" s="3" t="s">
        <v>419</v>
      </c>
    </row>
    <row r="22" spans="1:11">
      <c r="A22" s="4" t="s">
        <v>425</v>
      </c>
      <c r="H22" s="6" t="n">
        <v>7500000</v>
      </c>
    </row>
    <row r="23" spans="1:11">
      <c r="A23" s="4" t="s">
        <v>434</v>
      </c>
      <c r="H23" s="6" t="n">
        <v>4875000</v>
      </c>
    </row>
    <row r="24" spans="1:11">
      <c r="A24" s="4" t="s">
        <v>435</v>
      </c>
    </row>
    <row r="25" spans="1:11">
      <c r="A25" s="3" t="s">
        <v>419</v>
      </c>
    </row>
    <row r="26" spans="1:11">
      <c r="A26" s="4" t="s">
        <v>427</v>
      </c>
      <c r="H26" s="4" t="s">
        <v>428</v>
      </c>
    </row>
    <row r="27" spans="1:11">
      <c r="A27" s="4" t="s">
        <v>102</v>
      </c>
    </row>
    <row r="28" spans="1:11">
      <c r="A28" s="3" t="s">
        <v>419</v>
      </c>
    </row>
    <row r="29" spans="1:11">
      <c r="A29" s="4" t="s">
        <v>421</v>
      </c>
      <c r="C29" s="5" t="n">
        <v>9358560</v>
      </c>
    </row>
    <row r="30" spans="1:11">
      <c r="A30" s="4" t="s">
        <v>436</v>
      </c>
      <c r="D30" s="5" t="n">
        <v>4305182</v>
      </c>
      <c r="E30" s="5" t="n">
        <v>4305209</v>
      </c>
      <c r="G30" s="5" t="n">
        <v>4305182</v>
      </c>
      <c r="H30" s="5" t="n">
        <v>4305209</v>
      </c>
    </row>
    <row r="31" spans="1:11">
      <c r="A31" s="4" t="s">
        <v>437</v>
      </c>
      <c r="G31" s="6" t="n">
        <v>38666000</v>
      </c>
      <c r="H31" s="6" t="n">
        <v>38270000</v>
      </c>
    </row>
    <row r="32" spans="1:11">
      <c r="A32" s="4" t="s">
        <v>423</v>
      </c>
      <c r="D32" s="6" t="n">
        <v>12006000</v>
      </c>
      <c r="G32" s="6" t="n">
        <v>12006000</v>
      </c>
    </row>
    <row r="33" spans="1:11">
      <c r="A33" s="4" t="s">
        <v>438</v>
      </c>
      <c r="C33" s="5" t="n">
        <v>9358560</v>
      </c>
    </row>
    <row r="34" spans="1:11">
      <c r="A34" s="4" t="s">
        <v>439</v>
      </c>
    </row>
    <row r="35" spans="1:11">
      <c r="A35" s="3" t="s">
        <v>419</v>
      </c>
    </row>
    <row r="36" spans="1:11">
      <c r="A36" s="4" t="s">
        <v>436</v>
      </c>
      <c r="E36" s="5" t="n">
        <v>538150</v>
      </c>
    </row>
    <row r="37" spans="1:11">
      <c r="A37" s="4" t="s">
        <v>440</v>
      </c>
    </row>
    <row r="38" spans="1:11">
      <c r="A38" s="3" t="s">
        <v>419</v>
      </c>
    </row>
    <row r="39" spans="1:11">
      <c r="A39" s="4" t="s">
        <v>436</v>
      </c>
      <c r="E39" s="5" t="n">
        <v>538150</v>
      </c>
    </row>
    <row r="40" spans="1:11">
      <c r="A40" s="4" t="s">
        <v>437</v>
      </c>
      <c r="E40" s="6" t="n">
        <v>5000000</v>
      </c>
    </row>
    <row r="41" spans="1:11">
      <c r="A41" s="4" t="s">
        <v>422</v>
      </c>
      <c r="E41" s="9" t="n">
        <v>9.2911</v>
      </c>
    </row>
    <row r="42" spans="1:11">
      <c r="A42" s="4" t="s">
        <v>441</v>
      </c>
    </row>
    <row r="43" spans="1:11">
      <c r="A43" s="3" t="s">
        <v>419</v>
      </c>
    </row>
    <row r="44" spans="1:11">
      <c r="A44" s="4" t="s">
        <v>442</v>
      </c>
      <c r="F44" s="5" t="n">
        <v>0</v>
      </c>
    </row>
    <row r="45" spans="1:11">
      <c r="A45" s="4" t="s">
        <v>443</v>
      </c>
    </row>
    <row r="46" spans="1:11">
      <c r="A46" s="3" t="s">
        <v>419</v>
      </c>
    </row>
    <row r="47" spans="1:11">
      <c r="A47" s="4" t="s">
        <v>444</v>
      </c>
      <c r="H47" s="10" t="n">
        <v>0.75</v>
      </c>
    </row>
    <row r="48" spans="1:11">
      <c r="A48" s="4" t="s">
        <v>445</v>
      </c>
    </row>
    <row r="49" spans="1:11">
      <c r="A49" s="3" t="s">
        <v>419</v>
      </c>
    </row>
    <row r="50" spans="1:11">
      <c r="A50" s="4" t="s">
        <v>444</v>
      </c>
      <c r="H50" s="10" t="n">
        <v>0.65</v>
      </c>
    </row>
    <row r="51" spans="1:11">
      <c r="A51" s="4" t="s">
        <v>446</v>
      </c>
    </row>
    <row r="52" spans="1:11">
      <c r="A52" s="3" t="s">
        <v>419</v>
      </c>
    </row>
    <row r="53" spans="1:11">
      <c r="A53" s="4" t="s">
        <v>444</v>
      </c>
      <c r="H53" s="5" t="n">
        <v>0</v>
      </c>
    </row>
    <row r="54" spans="1:11">
      <c r="A54" s="4" t="s">
        <v>447</v>
      </c>
    </row>
    <row r="55" spans="1:11">
      <c r="A55" s="3" t="s">
        <v>419</v>
      </c>
    </row>
    <row r="56" spans="1:11">
      <c r="A56" s="4" t="s">
        <v>444</v>
      </c>
      <c r="H56" s="5" t="n">
        <v>0</v>
      </c>
    </row>
    <row r="57" spans="1:11">
      <c r="A57" s="4" t="s">
        <v>448</v>
      </c>
    </row>
    <row r="58" spans="1:11">
      <c r="A58" s="3" t="s">
        <v>419</v>
      </c>
    </row>
    <row r="59" spans="1:11">
      <c r="A59" s="4" t="s">
        <v>449</v>
      </c>
      <c r="F59" s="6" t="n">
        <v>0</v>
      </c>
      <c r="I5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33</v>
      </c>
    </row>
    <row r="2" spans="1:4">
      <c r="A2" s="3" t="s">
        <v>452</v>
      </c>
    </row>
    <row r="3" spans="1:4">
      <c r="A3" s="4" t="s">
        <v>133</v>
      </c>
      <c r="D3" s="6" t="n">
        <v>-32020</v>
      </c>
    </row>
    <row r="4" spans="1:4">
      <c r="A4" s="4" t="s">
        <v>453</v>
      </c>
      <c r="B4" s="6" t="n">
        <v>-5203</v>
      </c>
      <c r="C4" s="6" t="n">
        <v>-5203</v>
      </c>
    </row>
    <row r="5" spans="1:4">
      <c r="A5" s="4" t="s">
        <v>265</v>
      </c>
    </row>
    <row r="6" spans="1:4">
      <c r="A6" s="3" t="s">
        <v>452</v>
      </c>
    </row>
    <row r="7" spans="1:4">
      <c r="A7" s="4" t="s">
        <v>454</v>
      </c>
      <c r="C7" s="5" t="n">
        <v>4021</v>
      </c>
      <c r="D7" s="5" t="n">
        <v>780</v>
      </c>
    </row>
    <row r="8" spans="1:4">
      <c r="A8" s="4" t="s">
        <v>455</v>
      </c>
      <c r="C8" s="5" t="n">
        <v>1182</v>
      </c>
      <c r="D8" s="5" t="n">
        <v>3241</v>
      </c>
    </row>
    <row r="9" spans="1:4">
      <c r="A9" s="4" t="s">
        <v>133</v>
      </c>
      <c r="D9" s="5" t="n">
        <v>0</v>
      </c>
    </row>
    <row r="10" spans="1:4">
      <c r="A10" s="4" t="s">
        <v>453</v>
      </c>
      <c r="C10" s="5" t="n">
        <v>5203</v>
      </c>
    </row>
    <row r="11" spans="1:4">
      <c r="A11" s="4" t="s">
        <v>456</v>
      </c>
      <c r="C11" s="5" t="n">
        <v>0</v>
      </c>
      <c r="D11" s="5" t="n">
        <v>4021</v>
      </c>
    </row>
    <row r="12" spans="1:4">
      <c r="A12" s="4" t="s">
        <v>448</v>
      </c>
    </row>
    <row r="13" spans="1:4">
      <c r="A13" s="3" t="s">
        <v>452</v>
      </c>
    </row>
    <row r="14" spans="1:4">
      <c r="A14" s="4" t="s">
        <v>454</v>
      </c>
      <c r="C14" s="5" t="n">
        <v>0</v>
      </c>
      <c r="D14" s="5" t="n">
        <v>512</v>
      </c>
    </row>
    <row r="15" spans="1:4">
      <c r="A15" s="4" t="s">
        <v>455</v>
      </c>
      <c r="C15" s="5" t="n">
        <v>0</v>
      </c>
      <c r="D15" s="5" t="n">
        <v>-512</v>
      </c>
    </row>
    <row r="16" spans="1:4">
      <c r="A16" s="4" t="s">
        <v>133</v>
      </c>
      <c r="D16" s="5" t="n">
        <v>0</v>
      </c>
    </row>
    <row r="17" spans="1:4">
      <c r="A17" s="4" t="s">
        <v>453</v>
      </c>
      <c r="C17" s="5" t="n">
        <v>0</v>
      </c>
    </row>
    <row r="18" spans="1:4">
      <c r="A18" s="4" t="s">
        <v>456</v>
      </c>
      <c r="C18" s="5" t="n">
        <v>0</v>
      </c>
      <c r="D18" s="5" t="n">
        <v>0</v>
      </c>
    </row>
    <row r="19" spans="1:4">
      <c r="A19" s="4" t="s">
        <v>457</v>
      </c>
    </row>
    <row r="20" spans="1:4">
      <c r="A20" s="3" t="s">
        <v>452</v>
      </c>
    </row>
    <row r="21" spans="1:4">
      <c r="A21" s="4" t="s">
        <v>454</v>
      </c>
      <c r="C21" s="5" t="n">
        <v>0</v>
      </c>
      <c r="D21" s="5" t="n">
        <v>18938</v>
      </c>
    </row>
    <row r="22" spans="1:4">
      <c r="A22" s="4" t="s">
        <v>455</v>
      </c>
      <c r="C22" s="5" t="n">
        <v>0</v>
      </c>
      <c r="D22" s="5" t="n">
        <v>13082</v>
      </c>
    </row>
    <row r="23" spans="1:4">
      <c r="A23" s="4" t="s">
        <v>133</v>
      </c>
      <c r="D23" s="5" t="n">
        <v>-32020</v>
      </c>
    </row>
    <row r="24" spans="1:4">
      <c r="A24" s="4" t="s">
        <v>453</v>
      </c>
      <c r="C24" s="5" t="n">
        <v>0</v>
      </c>
    </row>
    <row r="25" spans="1:4">
      <c r="A25" s="4" t="s">
        <v>456</v>
      </c>
      <c r="C25" s="6" t="n">
        <v>0</v>
      </c>
      <c r="D2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v>
      </c>
      <c r="C1" s="2" t="s">
        <v>33</v>
      </c>
    </row>
    <row r="2" spans="1:3">
      <c r="A2" s="3" t="s">
        <v>204</v>
      </c>
    </row>
    <row r="3" spans="1:3">
      <c r="A3" s="4" t="s">
        <v>459</v>
      </c>
      <c r="B3" s="6" t="n">
        <v>7210</v>
      </c>
      <c r="C3" s="6" t="n">
        <v>4642</v>
      </c>
    </row>
    <row r="4" spans="1:3">
      <c r="A4" s="4" t="s">
        <v>460</v>
      </c>
      <c r="B4" s="5" t="n">
        <v>393</v>
      </c>
      <c r="C4" s="5" t="n">
        <v>455</v>
      </c>
    </row>
    <row r="5" spans="1:3">
      <c r="A5" s="4" t="s">
        <v>85</v>
      </c>
      <c r="B5" s="5" t="n">
        <v>487</v>
      </c>
      <c r="C5" s="5" t="n">
        <v>100</v>
      </c>
    </row>
    <row r="6" spans="1:3">
      <c r="A6" s="4" t="s">
        <v>461</v>
      </c>
      <c r="B6" s="6" t="n">
        <v>8090</v>
      </c>
      <c r="C6" s="6" t="n">
        <v>5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27"/>
    <col customWidth="1" max="5" min="5" width="21"/>
    <col customWidth="1" max="6" min="6" width="27"/>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1"/>
  </cols>
  <sheetData>
    <row r="1" spans="1:19">
      <c r="A1" s="1" t="s">
        <v>462</v>
      </c>
      <c r="B1" s="2" t="s">
        <v>463</v>
      </c>
      <c r="C1" s="2" t="s">
        <v>464</v>
      </c>
      <c r="D1" s="2" t="s">
        <v>465</v>
      </c>
      <c r="E1" s="2" t="s">
        <v>466</v>
      </c>
      <c r="F1" s="2" t="s">
        <v>467</v>
      </c>
      <c r="G1" s="2" t="s">
        <v>468</v>
      </c>
      <c r="H1" s="2" t="s">
        <v>469</v>
      </c>
      <c r="I1" s="2" t="s">
        <v>470</v>
      </c>
      <c r="J1" s="2" t="s">
        <v>471</v>
      </c>
      <c r="K1" s="2" t="s">
        <v>472</v>
      </c>
      <c r="L1" s="2" t="s">
        <v>473</v>
      </c>
      <c r="M1" s="2" t="s">
        <v>474</v>
      </c>
      <c r="N1" s="2" t="s">
        <v>475</v>
      </c>
      <c r="O1" s="2" t="s">
        <v>468</v>
      </c>
      <c r="P1" s="2" t="s">
        <v>469</v>
      </c>
      <c r="Q1" s="2" t="s">
        <v>470</v>
      </c>
      <c r="R1" s="2" t="s">
        <v>474</v>
      </c>
      <c r="S1" s="2" t="s">
        <v>476</v>
      </c>
    </row>
    <row r="2" spans="1:19">
      <c r="A2" s="3" t="s">
        <v>477</v>
      </c>
    </row>
    <row r="3" spans="1:19">
      <c r="A3" s="4" t="s">
        <v>478</v>
      </c>
      <c r="Q3" s="6" t="n">
        <v>6375</v>
      </c>
      <c r="R3" s="6" t="n">
        <v>6627</v>
      </c>
      <c r="S3" s="6" t="n">
        <v>3000</v>
      </c>
    </row>
    <row r="4" spans="1:19">
      <c r="A4" s="4" t="s">
        <v>84</v>
      </c>
      <c r="I4" s="6" t="n">
        <v>-742</v>
      </c>
      <c r="J4" s="6" t="n">
        <v>-697</v>
      </c>
      <c r="K4" s="6" t="n">
        <v>-641</v>
      </c>
      <c r="L4" s="6" t="n">
        <v>-728</v>
      </c>
      <c r="M4" s="6" t="n">
        <v>-681</v>
      </c>
      <c r="N4" s="6" t="n">
        <v>-638</v>
      </c>
      <c r="O4" s="6" t="n">
        <v>-348</v>
      </c>
      <c r="P4" s="6" t="n">
        <v>-218</v>
      </c>
      <c r="Q4" s="5" t="n">
        <v>-2808</v>
      </c>
      <c r="R4" s="5" t="n">
        <v>-1885</v>
      </c>
      <c r="S4" s="5" t="n">
        <v>-247</v>
      </c>
    </row>
    <row r="5" spans="1:19">
      <c r="A5" s="4" t="s">
        <v>479</v>
      </c>
      <c r="I5" s="6" t="n">
        <v>11414</v>
      </c>
      <c r="M5" s="6" t="n">
        <v>7847</v>
      </c>
      <c r="Q5" s="5" t="n">
        <v>11414</v>
      </c>
      <c r="R5" s="5" t="n">
        <v>7847</v>
      </c>
    </row>
    <row r="6" spans="1:19">
      <c r="A6" s="4" t="s">
        <v>480</v>
      </c>
    </row>
    <row r="7" spans="1:19">
      <c r="A7" s="3" t="s">
        <v>477</v>
      </c>
    </row>
    <row r="8" spans="1:19">
      <c r="A8" s="4" t="s">
        <v>481</v>
      </c>
      <c r="D8" s="5" t="n">
        <v>1420818</v>
      </c>
      <c r="F8" s="5" t="n">
        <v>2049543</v>
      </c>
    </row>
    <row r="9" spans="1:19">
      <c r="A9" s="4" t="s">
        <v>478</v>
      </c>
      <c r="D9" s="6" t="n">
        <v>5000</v>
      </c>
      <c r="F9" s="6" t="n">
        <v>2253</v>
      </c>
      <c r="Q9" s="6" t="n">
        <v>6375</v>
      </c>
      <c r="R9" s="6" t="n">
        <v>6979</v>
      </c>
    </row>
    <row r="10" spans="1:19">
      <c r="A10" s="4" t="s">
        <v>482</v>
      </c>
      <c r="H10" s="5" t="n">
        <v>500000</v>
      </c>
      <c r="P10" s="5" t="n">
        <v>500000</v>
      </c>
    </row>
    <row r="11" spans="1:19">
      <c r="A11" s="4" t="s">
        <v>483</v>
      </c>
      <c r="H11" s="6" t="n">
        <v>250</v>
      </c>
      <c r="P11" s="6" t="n">
        <v>250</v>
      </c>
    </row>
    <row r="12" spans="1:19">
      <c r="A12" s="4" t="s">
        <v>484</v>
      </c>
      <c r="H12" s="5" t="n">
        <v>32500</v>
      </c>
      <c r="P12" s="5" t="n">
        <v>32500</v>
      </c>
    </row>
    <row r="13" spans="1:19">
      <c r="A13" s="4" t="s">
        <v>485</v>
      </c>
      <c r="E13" s="4" t="s">
        <v>486</v>
      </c>
      <c r="I13" s="4" t="s">
        <v>487</v>
      </c>
      <c r="M13" s="4" t="s">
        <v>488</v>
      </c>
      <c r="Q13" s="4" t="s">
        <v>487</v>
      </c>
      <c r="R13" s="4" t="s">
        <v>488</v>
      </c>
    </row>
    <row r="14" spans="1:19">
      <c r="A14" s="4" t="s">
        <v>84</v>
      </c>
      <c r="Q14" s="6" t="n">
        <v>-2808</v>
      </c>
      <c r="R14" s="6" t="n">
        <v>-1885</v>
      </c>
    </row>
    <row r="15" spans="1:19">
      <c r="A15" s="4" t="s">
        <v>479</v>
      </c>
      <c r="I15" s="6" t="n">
        <v>11414</v>
      </c>
      <c r="M15" s="6" t="n">
        <v>7847</v>
      </c>
      <c r="Q15" s="6" t="n">
        <v>11414</v>
      </c>
      <c r="R15" s="6" t="n">
        <v>7847</v>
      </c>
      <c r="S15" s="6" t="n">
        <v>2753</v>
      </c>
    </row>
    <row r="16" spans="1:19">
      <c r="A16" s="4" t="s">
        <v>489</v>
      </c>
    </row>
    <row r="17" spans="1:19">
      <c r="A17" s="3" t="s">
        <v>477</v>
      </c>
    </row>
    <row r="18" spans="1:19">
      <c r="A18" s="4" t="s">
        <v>481</v>
      </c>
      <c r="B18" s="5" t="n">
        <v>3000000</v>
      </c>
    </row>
    <row r="19" spans="1:19">
      <c r="A19" s="4" t="s">
        <v>490</v>
      </c>
      <c r="C19" s="5" t="n">
        <v>5500000</v>
      </c>
    </row>
    <row r="20" spans="1:19">
      <c r="A20" s="4" t="s">
        <v>491</v>
      </c>
      <c r="C20" s="6" t="n">
        <v>1</v>
      </c>
    </row>
    <row r="21" spans="1:19">
      <c r="A21" s="4" t="s">
        <v>492</v>
      </c>
      <c r="C21" s="5" t="n">
        <v>4</v>
      </c>
    </row>
    <row r="22" spans="1:19">
      <c r="A22" s="4" t="s">
        <v>493</v>
      </c>
      <c r="C22" s="5" t="n">
        <v>1375000</v>
      </c>
    </row>
    <row r="23" spans="1:19">
      <c r="A23" s="4" t="s">
        <v>494</v>
      </c>
      <c r="C23" s="4" t="s">
        <v>495</v>
      </c>
    </row>
    <row r="24" spans="1:19">
      <c r="A24" s="4" t="s">
        <v>496</v>
      </c>
      <c r="C24" s="4" t="s">
        <v>395</v>
      </c>
    </row>
    <row r="25" spans="1:19">
      <c r="A25" s="4" t="s">
        <v>497</v>
      </c>
      <c r="C25" s="5" t="n">
        <v>2</v>
      </c>
    </row>
    <row r="26" spans="1:19">
      <c r="A26" s="4" t="s">
        <v>478</v>
      </c>
      <c r="E26" s="6" t="n">
        <v>1375</v>
      </c>
      <c r="F26" s="6" t="n">
        <v>1375</v>
      </c>
      <c r="G26" s="6" t="n">
        <v>1375</v>
      </c>
      <c r="H26" s="6" t="n">
        <v>1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72"/>
    <col customWidth="1" max="4" min="4" width="14"/>
    <col customWidth="1" max="5" min="5" width="27"/>
    <col customWidth="1" max="6" min="6" width="20"/>
    <col customWidth="1" max="7" min="7" width="26"/>
    <col customWidth="1" max="8" min="8" width="38"/>
  </cols>
  <sheetData>
    <row r="1" spans="1:8">
      <c r="A1" s="1" t="s">
        <v>95</v>
      </c>
      <c r="B1" s="2" t="s">
        <v>96</v>
      </c>
      <c r="C1" s="2" t="s">
        <v>97</v>
      </c>
      <c r="D1" s="2" t="s">
        <v>98</v>
      </c>
      <c r="E1" s="2" t="s">
        <v>99</v>
      </c>
      <c r="F1" s="2" t="s">
        <v>100</v>
      </c>
      <c r="G1" s="2" t="s">
        <v>101</v>
      </c>
      <c r="H1" s="2" t="s">
        <v>102</v>
      </c>
    </row>
    <row r="2" spans="1:8">
      <c r="A2" s="4" t="s">
        <v>103</v>
      </c>
      <c r="H2" s="6" t="n">
        <v>0</v>
      </c>
    </row>
    <row r="3" spans="1:8">
      <c r="A3" s="4" t="s">
        <v>104</v>
      </c>
      <c r="H3" s="5" t="n">
        <v>0</v>
      </c>
    </row>
    <row r="4" spans="1:8">
      <c r="A4" s="3" t="s">
        <v>105</v>
      </c>
    </row>
    <row r="5" spans="1:8">
      <c r="A5" s="4" t="s">
        <v>106</v>
      </c>
      <c r="H5" s="6" t="n">
        <v>38270</v>
      </c>
    </row>
    <row r="6" spans="1:8">
      <c r="A6" s="4" t="s">
        <v>107</v>
      </c>
      <c r="H6" s="5" t="n">
        <v>4305209</v>
      </c>
    </row>
    <row r="7" spans="1:8">
      <c r="A7" s="4" t="s">
        <v>108</v>
      </c>
      <c r="H7" s="5" t="n">
        <v>105010</v>
      </c>
    </row>
    <row r="8" spans="1:8">
      <c r="A8" s="4" t="s">
        <v>109</v>
      </c>
      <c r="H8" s="6" t="n">
        <v>5000</v>
      </c>
    </row>
    <row r="9" spans="1:8">
      <c r="A9" s="4" t="s">
        <v>110</v>
      </c>
      <c r="H9" s="5" t="n">
        <v>538150</v>
      </c>
    </row>
    <row r="10" spans="1:8">
      <c r="A10" s="4" t="s">
        <v>111</v>
      </c>
      <c r="H10" s="6" t="n">
        <v>43270</v>
      </c>
    </row>
    <row r="11" spans="1:8">
      <c r="A11" s="4" t="s">
        <v>112</v>
      </c>
      <c r="H11" s="5" t="n">
        <v>4948369</v>
      </c>
    </row>
    <row r="12" spans="1:8">
      <c r="A12" s="4" t="s">
        <v>113</v>
      </c>
      <c r="B12" s="6" t="n">
        <v>1087</v>
      </c>
      <c r="C12" s="6" t="n">
        <v>1144</v>
      </c>
      <c r="D12" s="6" t="n">
        <v>8665</v>
      </c>
      <c r="E12" s="6" t="n">
        <v>4258</v>
      </c>
      <c r="F12" s="6" t="n">
        <v>-11779</v>
      </c>
      <c r="G12" s="6" t="n">
        <v>-57</v>
      </c>
    </row>
    <row r="13" spans="1:8">
      <c r="A13" s="4" t="s">
        <v>114</v>
      </c>
      <c r="D13" s="5" t="n">
        <v>11569000</v>
      </c>
    </row>
    <row r="14" spans="1:8">
      <c r="A14" s="3" t="s">
        <v>115</v>
      </c>
    </row>
    <row r="15" spans="1:8">
      <c r="A15" s="4" t="s">
        <v>116</v>
      </c>
      <c r="B15" s="5" t="n">
        <v>11279</v>
      </c>
      <c r="C15" s="5" t="n">
        <v>11279</v>
      </c>
      <c r="D15" s="6" t="n">
        <v>11279</v>
      </c>
    </row>
    <row r="16" spans="1:8">
      <c r="A16" s="4" t="s">
        <v>117</v>
      </c>
      <c r="D16" s="5" t="n">
        <v>1519500</v>
      </c>
    </row>
    <row r="17" spans="1:8">
      <c r="A17" s="4" t="s">
        <v>118</v>
      </c>
      <c r="B17" s="5" t="n">
        <v>2127</v>
      </c>
      <c r="C17" s="5" t="n">
        <v>2127</v>
      </c>
      <c r="E17" s="5" t="n">
        <v>2127</v>
      </c>
    </row>
    <row r="18" spans="1:8">
      <c r="A18" s="4" t="s">
        <v>119</v>
      </c>
      <c r="B18" s="5" t="n">
        <v>0</v>
      </c>
    </row>
    <row r="19" spans="1:8">
      <c r="A19" s="4" t="s">
        <v>120</v>
      </c>
      <c r="B19" s="5" t="n">
        <v>0</v>
      </c>
    </row>
    <row r="20" spans="1:8">
      <c r="A20" s="4" t="s">
        <v>121</v>
      </c>
      <c r="B20" s="5" t="n">
        <v>0</v>
      </c>
    </row>
    <row r="21" spans="1:8">
      <c r="A21" s="4" t="s">
        <v>122</v>
      </c>
      <c r="B21" s="5" t="n">
        <v>-595</v>
      </c>
      <c r="C21" s="5" t="n">
        <v>-509</v>
      </c>
      <c r="E21" s="5" t="n">
        <v>-509</v>
      </c>
      <c r="G21" s="5" t="n">
        <v>-86</v>
      </c>
    </row>
    <row r="22" spans="1:8">
      <c r="A22" s="4" t="s">
        <v>123</v>
      </c>
      <c r="B22" s="5" t="n">
        <v>4603</v>
      </c>
      <c r="C22" s="5" t="n">
        <v>4603</v>
      </c>
      <c r="E22" s="5" t="n">
        <v>4603</v>
      </c>
    </row>
    <row r="23" spans="1:8">
      <c r="A23" s="4" t="s">
        <v>124</v>
      </c>
      <c r="B23" s="5" t="n">
        <v>-63534</v>
      </c>
      <c r="C23" s="5" t="n">
        <v>-63677</v>
      </c>
      <c r="F23" s="5" t="n">
        <v>-63677</v>
      </c>
      <c r="G23" s="5" t="n">
        <v>143</v>
      </c>
    </row>
    <row r="24" spans="1:8">
      <c r="A24" s="4" t="s">
        <v>125</v>
      </c>
      <c r="B24" s="5" t="n">
        <v>-45033</v>
      </c>
      <c r="C24" s="5" t="n">
        <v>-45033</v>
      </c>
      <c r="D24" s="6" t="n">
        <v>19944</v>
      </c>
      <c r="E24" s="5" t="n">
        <v>10479</v>
      </c>
      <c r="F24" s="5" t="n">
        <v>-75456</v>
      </c>
      <c r="G24" s="5" t="n">
        <v>0</v>
      </c>
    </row>
    <row r="25" spans="1:8">
      <c r="A25" s="4" t="s">
        <v>126</v>
      </c>
      <c r="D25" s="5" t="n">
        <v>13088500</v>
      </c>
    </row>
    <row r="26" spans="1:8">
      <c r="A26" s="3" t="s">
        <v>105</v>
      </c>
    </row>
    <row r="27" spans="1:8">
      <c r="A27" s="4" t="s">
        <v>106</v>
      </c>
      <c r="H27" s="6" t="n">
        <v>38666</v>
      </c>
    </row>
    <row r="28" spans="1:8">
      <c r="A28" s="4" t="s">
        <v>107</v>
      </c>
      <c r="H28" s="5" t="n">
        <v>4305182</v>
      </c>
    </row>
    <row r="29" spans="1:8">
      <c r="A29" s="4" t="s">
        <v>108</v>
      </c>
      <c r="H29" s="5" t="n">
        <v>105009</v>
      </c>
    </row>
    <row r="30" spans="1:8">
      <c r="A30" s="4" t="s">
        <v>127</v>
      </c>
      <c r="H30" s="6" t="n">
        <v>-81936</v>
      </c>
    </row>
    <row r="31" spans="1:8">
      <c r="A31" s="4" t="s">
        <v>128</v>
      </c>
      <c r="H31" s="5" t="n">
        <v>-9358560</v>
      </c>
    </row>
    <row r="32" spans="1:8">
      <c r="A32" s="4" t="s">
        <v>129</v>
      </c>
      <c r="H32" s="6" t="n">
        <v>0</v>
      </c>
    </row>
    <row r="33" spans="1:8">
      <c r="A33" s="4" t="s">
        <v>130</v>
      </c>
      <c r="H33" s="5" t="n">
        <v>0</v>
      </c>
    </row>
    <row r="34" spans="1:8">
      <c r="A34" s="3" t="s">
        <v>115</v>
      </c>
    </row>
    <row r="35" spans="1:8">
      <c r="A35" s="4" t="s">
        <v>116</v>
      </c>
      <c r="B35" s="5" t="n">
        <v>176128</v>
      </c>
      <c r="C35" s="5" t="n">
        <v>176128</v>
      </c>
      <c r="D35" s="6" t="n">
        <v>176128</v>
      </c>
    </row>
    <row r="36" spans="1:8">
      <c r="A36" s="4" t="s">
        <v>117</v>
      </c>
      <c r="D36" s="5" t="n">
        <v>11385000</v>
      </c>
    </row>
    <row r="37" spans="1:8">
      <c r="A37" s="4" t="s">
        <v>119</v>
      </c>
      <c r="B37" s="5" t="n">
        <v>12006</v>
      </c>
      <c r="C37" s="5" t="n">
        <v>12006</v>
      </c>
      <c r="E37" s="5" t="n">
        <v>12006</v>
      </c>
      <c r="H37" s="6" t="n">
        <v>-12006</v>
      </c>
    </row>
    <row r="38" spans="1:8">
      <c r="A38" s="4" t="s">
        <v>120</v>
      </c>
      <c r="B38" s="5" t="n">
        <v>-12006</v>
      </c>
      <c r="C38" s="5" t="n">
        <v>-12006</v>
      </c>
      <c r="E38" s="5" t="n">
        <v>-12006</v>
      </c>
      <c r="H38" s="5" t="n">
        <v>12006</v>
      </c>
    </row>
    <row r="39" spans="1:8">
      <c r="A39" s="4" t="s">
        <v>121</v>
      </c>
      <c r="B39" s="5" t="n">
        <v>352</v>
      </c>
      <c r="C39" s="5" t="n">
        <v>352</v>
      </c>
      <c r="D39" s="6" t="n">
        <v>352</v>
      </c>
    </row>
    <row r="40" spans="1:8">
      <c r="A40" s="4" t="s">
        <v>131</v>
      </c>
      <c r="D40" s="5" t="n">
        <v>32500</v>
      </c>
    </row>
    <row r="41" spans="1:8">
      <c r="A41" s="4" t="s">
        <v>127</v>
      </c>
      <c r="B41" s="5" t="n">
        <v>81936</v>
      </c>
      <c r="C41" s="5" t="n">
        <v>81936</v>
      </c>
      <c r="D41" s="6" t="n">
        <v>81936</v>
      </c>
    </row>
    <row r="42" spans="1:8">
      <c r="A42" s="4" t="s">
        <v>132</v>
      </c>
      <c r="D42" s="5" t="n">
        <v>9358560</v>
      </c>
    </row>
    <row r="43" spans="1:8">
      <c r="A43" s="4" t="s">
        <v>133</v>
      </c>
      <c r="B43" s="5" t="n">
        <v>32020</v>
      </c>
      <c r="C43" s="5" t="n">
        <v>32020</v>
      </c>
      <c r="D43" s="6" t="n">
        <v>32020</v>
      </c>
    </row>
    <row r="44" spans="1:8">
      <c r="A44" s="4" t="s">
        <v>134</v>
      </c>
      <c r="D44" s="5" t="n">
        <v>1883523</v>
      </c>
    </row>
    <row r="45" spans="1:8">
      <c r="A45" s="4" t="s">
        <v>135</v>
      </c>
      <c r="B45" s="5" t="n">
        <v>93</v>
      </c>
      <c r="C45" s="5" t="n">
        <v>93</v>
      </c>
      <c r="E45" s="5" t="n">
        <v>93</v>
      </c>
    </row>
    <row r="46" spans="1:8">
      <c r="A46" s="4" t="s">
        <v>136</v>
      </c>
      <c r="B46" s="5" t="n">
        <v>426</v>
      </c>
      <c r="C46" s="5" t="n">
        <v>426</v>
      </c>
      <c r="D46" s="6" t="n">
        <v>681</v>
      </c>
      <c r="E46" s="5" t="n">
        <v>-255</v>
      </c>
    </row>
    <row r="47" spans="1:8">
      <c r="A47" s="4" t="s">
        <v>137</v>
      </c>
      <c r="D47" s="5" t="n">
        <v>-309665</v>
      </c>
    </row>
    <row r="48" spans="1:8">
      <c r="A48" s="4" t="s">
        <v>123</v>
      </c>
      <c r="B48" s="5" t="n">
        <v>13239</v>
      </c>
      <c r="C48" s="5" t="n">
        <v>13239</v>
      </c>
      <c r="E48" s="5" t="n">
        <v>13239</v>
      </c>
    </row>
    <row r="49" spans="1:8">
      <c r="A49" s="4" t="s">
        <v>124</v>
      </c>
      <c r="B49" s="5" t="n">
        <v>-127190</v>
      </c>
      <c r="C49" s="5" t="n">
        <v>-127190</v>
      </c>
      <c r="F49" s="5" t="n">
        <v>-127190</v>
      </c>
    </row>
    <row r="50" spans="1:8">
      <c r="A50" s="4" t="s">
        <v>138</v>
      </c>
      <c r="B50" s="5" t="n">
        <v>131971</v>
      </c>
      <c r="C50" s="5" t="n">
        <v>131971</v>
      </c>
      <c r="D50" s="6" t="n">
        <v>311061</v>
      </c>
      <c r="E50" s="5" t="n">
        <v>23556</v>
      </c>
      <c r="F50" s="5" t="n">
        <v>-202646</v>
      </c>
      <c r="G50" s="5" t="n">
        <v>0</v>
      </c>
    </row>
    <row r="51" spans="1:8">
      <c r="A51" s="4" t="s">
        <v>139</v>
      </c>
      <c r="D51" s="5" t="n">
        <v>36057748</v>
      </c>
    </row>
    <row r="52" spans="1:8">
      <c r="A52" s="4" t="s">
        <v>140</v>
      </c>
      <c r="H52" s="6" t="n">
        <v>0</v>
      </c>
    </row>
    <row r="53" spans="1:8">
      <c r="A53" s="4" t="s">
        <v>141</v>
      </c>
      <c r="H53" s="5" t="n">
        <v>0</v>
      </c>
    </row>
    <row r="54" spans="1:8">
      <c r="A54" s="3" t="s">
        <v>115</v>
      </c>
    </row>
    <row r="55" spans="1:8">
      <c r="A55" s="4" t="s">
        <v>142</v>
      </c>
      <c r="B55" s="5" t="n">
        <v>4080</v>
      </c>
      <c r="C55" s="5" t="n">
        <v>4080</v>
      </c>
      <c r="D55" s="6" t="n">
        <v>4080</v>
      </c>
    </row>
    <row r="56" spans="1:8">
      <c r="A56" s="4" t="s">
        <v>143</v>
      </c>
      <c r="D56" s="5" t="n">
        <v>109523</v>
      </c>
    </row>
    <row r="57" spans="1:8">
      <c r="A57" s="4" t="s">
        <v>116</v>
      </c>
      <c r="B57" s="5" t="n">
        <v>230339</v>
      </c>
      <c r="C57" s="5" t="n">
        <v>230339</v>
      </c>
      <c r="D57" s="6" t="n">
        <v>230339</v>
      </c>
    </row>
    <row r="58" spans="1:8">
      <c r="A58" s="4" t="s">
        <v>117</v>
      </c>
      <c r="D58" s="5" t="n">
        <v>6970171</v>
      </c>
    </row>
    <row r="59" spans="1:8">
      <c r="A59" s="4" t="s">
        <v>119</v>
      </c>
      <c r="B59" s="5" t="n">
        <v>0</v>
      </c>
    </row>
    <row r="60" spans="1:8">
      <c r="A60" s="4" t="s">
        <v>120</v>
      </c>
      <c r="B60" s="5" t="n">
        <v>0</v>
      </c>
    </row>
    <row r="61" spans="1:8">
      <c r="A61" s="4" t="s">
        <v>121</v>
      </c>
      <c r="B61" s="5" t="n">
        <v>0</v>
      </c>
    </row>
    <row r="62" spans="1:8">
      <c r="A62" s="4" t="s">
        <v>144</v>
      </c>
      <c r="D62" s="5" t="n">
        <v>489359</v>
      </c>
    </row>
    <row r="63" spans="1:8">
      <c r="A63" s="4" t="s">
        <v>145</v>
      </c>
      <c r="B63" s="5" t="n">
        <v>5203</v>
      </c>
      <c r="C63" s="5" t="n">
        <v>5203</v>
      </c>
      <c r="E63" s="5" t="n">
        <v>5203</v>
      </c>
    </row>
    <row r="64" spans="1:8">
      <c r="A64" s="4" t="s">
        <v>136</v>
      </c>
      <c r="B64" s="5" t="n">
        <v>3324</v>
      </c>
      <c r="C64" s="5" t="n">
        <v>3324</v>
      </c>
      <c r="D64" s="6" t="n">
        <v>8904</v>
      </c>
      <c r="E64" s="5" t="n">
        <v>-5580</v>
      </c>
    </row>
    <row r="65" spans="1:8">
      <c r="A65" s="4" t="s">
        <v>137</v>
      </c>
      <c r="D65" s="5" t="n">
        <v>-570748</v>
      </c>
    </row>
    <row r="66" spans="1:8">
      <c r="A66" s="4" t="s">
        <v>123</v>
      </c>
      <c r="B66" s="5" t="n">
        <v>16925</v>
      </c>
      <c r="C66" s="5" t="n">
        <v>16925</v>
      </c>
      <c r="E66" s="5" t="n">
        <v>16925</v>
      </c>
    </row>
    <row r="67" spans="1:8">
      <c r="A67" s="4" t="s">
        <v>124</v>
      </c>
      <c r="B67" s="5" t="n">
        <v>-240922</v>
      </c>
      <c r="C67" s="5" t="n">
        <v>-240922</v>
      </c>
      <c r="F67" s="5" t="n">
        <v>-240922</v>
      </c>
    </row>
    <row r="68" spans="1:8">
      <c r="A68" s="4" t="s">
        <v>146</v>
      </c>
      <c r="B68" s="6" t="n">
        <v>150920</v>
      </c>
      <c r="C68" s="6" t="n">
        <v>150920</v>
      </c>
      <c r="D68" s="6" t="n">
        <v>554384</v>
      </c>
      <c r="E68" s="6" t="n">
        <v>40104</v>
      </c>
      <c r="F68" s="6" t="n">
        <v>-443568</v>
      </c>
      <c r="G68" s="6" t="n">
        <v>0</v>
      </c>
    </row>
    <row r="69" spans="1:8">
      <c r="A69" s="4" t="s">
        <v>147</v>
      </c>
      <c r="D69" s="5" t="n">
        <v>44197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98</v>
      </c>
      <c r="B1" s="2" t="s">
        <v>499</v>
      </c>
      <c r="D1" s="2" t="s">
        <v>65</v>
      </c>
      <c r="L1" s="2" t="s">
        <v>1</v>
      </c>
    </row>
    <row r="2" spans="1:14">
      <c r="B2" s="2" t="s">
        <v>500</v>
      </c>
      <c r="C2" s="2" t="s">
        <v>501</v>
      </c>
      <c r="D2" s="2" t="s">
        <v>2</v>
      </c>
      <c r="E2" s="2" t="s">
        <v>66</v>
      </c>
      <c r="F2" s="2" t="s">
        <v>67</v>
      </c>
      <c r="G2" s="2" t="s">
        <v>68</v>
      </c>
      <c r="H2" s="2" t="s">
        <v>33</v>
      </c>
      <c r="I2" s="2" t="s">
        <v>69</v>
      </c>
      <c r="J2" s="2" t="s">
        <v>70</v>
      </c>
      <c r="K2" s="2" t="s">
        <v>71</v>
      </c>
      <c r="L2" s="2" t="s">
        <v>2</v>
      </c>
      <c r="M2" s="2" t="s">
        <v>33</v>
      </c>
      <c r="N2" s="2" t="s">
        <v>72</v>
      </c>
    </row>
    <row r="3" spans="1:14">
      <c r="A3" s="3" t="s">
        <v>502</v>
      </c>
    </row>
    <row r="4" spans="1:14">
      <c r="A4" s="4" t="s">
        <v>454</v>
      </c>
      <c r="G4" s="6" t="n">
        <v>7847</v>
      </c>
      <c r="L4" s="6" t="n">
        <v>7847</v>
      </c>
    </row>
    <row r="5" spans="1:14">
      <c r="A5" s="4" t="s">
        <v>503</v>
      </c>
      <c r="L5" s="5" t="n">
        <v>6375</v>
      </c>
      <c r="M5" s="6" t="n">
        <v>6627</v>
      </c>
      <c r="N5" s="6" t="n">
        <v>3000</v>
      </c>
    </row>
    <row r="6" spans="1:14">
      <c r="A6" s="4" t="s">
        <v>504</v>
      </c>
      <c r="D6" s="6" t="n">
        <v>-742</v>
      </c>
      <c r="E6" s="6" t="n">
        <v>-697</v>
      </c>
      <c r="F6" s="6" t="n">
        <v>-641</v>
      </c>
      <c r="G6" s="5" t="n">
        <v>-728</v>
      </c>
      <c r="H6" s="6" t="n">
        <v>-681</v>
      </c>
      <c r="I6" s="6" t="n">
        <v>-638</v>
      </c>
      <c r="J6" s="6" t="n">
        <v>-348</v>
      </c>
      <c r="K6" s="6" t="n">
        <v>-218</v>
      </c>
      <c r="L6" s="5" t="n">
        <v>-2808</v>
      </c>
      <c r="M6" s="5" t="n">
        <v>-1885</v>
      </c>
      <c r="N6" s="5" t="n">
        <v>-247</v>
      </c>
    </row>
    <row r="7" spans="1:14">
      <c r="A7" s="4" t="s">
        <v>456</v>
      </c>
      <c r="D7" s="5" t="n">
        <v>11414</v>
      </c>
      <c r="H7" s="5" t="n">
        <v>7847</v>
      </c>
      <c r="L7" s="5" t="n">
        <v>11414</v>
      </c>
      <c r="M7" s="5" t="n">
        <v>7847</v>
      </c>
    </row>
    <row r="8" spans="1:14">
      <c r="A8" s="4" t="s">
        <v>480</v>
      </c>
    </row>
    <row r="9" spans="1:14">
      <c r="A9" s="3" t="s">
        <v>502</v>
      </c>
    </row>
    <row r="10" spans="1:14">
      <c r="A10" s="4" t="s">
        <v>454</v>
      </c>
      <c r="G10" s="6" t="n">
        <v>7847</v>
      </c>
      <c r="K10" s="6" t="n">
        <v>2753</v>
      </c>
      <c r="L10" s="5" t="n">
        <v>7847</v>
      </c>
      <c r="M10" s="5" t="n">
        <v>2753</v>
      </c>
    </row>
    <row r="11" spans="1:14">
      <c r="A11" s="4" t="s">
        <v>503</v>
      </c>
      <c r="B11" s="6" t="n">
        <v>5000</v>
      </c>
      <c r="C11" s="6" t="n">
        <v>2253</v>
      </c>
      <c r="L11" s="5" t="n">
        <v>6375</v>
      </c>
      <c r="M11" s="5" t="n">
        <v>6979</v>
      </c>
    </row>
    <row r="12" spans="1:14">
      <c r="A12" s="4" t="s">
        <v>504</v>
      </c>
      <c r="L12" s="5" t="n">
        <v>-2808</v>
      </c>
      <c r="M12" s="5" t="n">
        <v>-1885</v>
      </c>
    </row>
    <row r="13" spans="1:14">
      <c r="A13" s="4" t="s">
        <v>456</v>
      </c>
      <c r="D13" s="5" t="n">
        <v>11414</v>
      </c>
      <c r="H13" s="5" t="n">
        <v>7847</v>
      </c>
      <c r="L13" s="5" t="n">
        <v>11414</v>
      </c>
      <c r="M13" s="5" t="n">
        <v>7847</v>
      </c>
      <c r="N13" s="5" t="n">
        <v>2753</v>
      </c>
    </row>
    <row r="14" spans="1:14">
      <c r="A14" s="3" t="s">
        <v>505</v>
      </c>
    </row>
    <row r="15" spans="1:14">
      <c r="A15" s="4" t="s">
        <v>506</v>
      </c>
      <c r="D15" s="5" t="n">
        <v>23762</v>
      </c>
      <c r="H15" s="5" t="n">
        <v>8388</v>
      </c>
      <c r="L15" s="5" t="n">
        <v>23762</v>
      </c>
      <c r="M15" s="5" t="n">
        <v>8388</v>
      </c>
    </row>
    <row r="16" spans="1:14">
      <c r="A16" s="4" t="s">
        <v>41</v>
      </c>
      <c r="D16" s="5" t="n">
        <v>24048</v>
      </c>
      <c r="H16" s="5" t="n">
        <v>8746</v>
      </c>
      <c r="L16" s="5" t="n">
        <v>24048</v>
      </c>
      <c r="M16" s="5" t="n">
        <v>8746</v>
      </c>
    </row>
    <row r="17" spans="1:14">
      <c r="A17" s="4" t="s">
        <v>507</v>
      </c>
      <c r="D17" s="5" t="n">
        <v>1598</v>
      </c>
      <c r="H17" s="5" t="n">
        <v>1415</v>
      </c>
      <c r="L17" s="5" t="n">
        <v>1598</v>
      </c>
      <c r="M17" s="5" t="n">
        <v>1415</v>
      </c>
    </row>
    <row r="18" spans="1:14">
      <c r="A18" s="4" t="s">
        <v>49</v>
      </c>
      <c r="D18" s="6" t="n">
        <v>2054</v>
      </c>
      <c r="H18" s="6" t="n">
        <v>4201</v>
      </c>
      <c r="L18" s="5" t="n">
        <v>2054</v>
      </c>
      <c r="M18" s="5" t="n">
        <v>4201</v>
      </c>
    </row>
    <row r="19" spans="1:14">
      <c r="A19" s="3" t="s">
        <v>508</v>
      </c>
    </row>
    <row r="20" spans="1:14">
      <c r="A20" s="4" t="s">
        <v>509</v>
      </c>
      <c r="L20" s="5" t="n">
        <v>0</v>
      </c>
      <c r="M20" s="5" t="n">
        <v>0</v>
      </c>
      <c r="N20" s="5" t="n">
        <v>0</v>
      </c>
    </row>
    <row r="21" spans="1:14">
      <c r="A21" s="4" t="s">
        <v>510</v>
      </c>
      <c r="L21" s="5" t="n">
        <v>-6501</v>
      </c>
      <c r="M21" s="5" t="n">
        <v>-5646</v>
      </c>
      <c r="N21" s="5" t="n">
        <v>-3764</v>
      </c>
    </row>
    <row r="22" spans="1:14">
      <c r="A22" s="4" t="s">
        <v>124</v>
      </c>
      <c r="L22" s="6" t="n">
        <v>-6334</v>
      </c>
      <c r="M22" s="6" t="n">
        <v>-5658</v>
      </c>
      <c r="N22" s="6" t="n">
        <v>-3727</v>
      </c>
    </row>
  </sheetData>
  <mergeCells count="4">
    <mergeCell ref="A1:A2"/>
    <mergeCell ref="B1:C1"/>
    <mergeCell ref="D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3</v>
      </c>
    </row>
    <row r="2" spans="1:3">
      <c r="A2" s="3" t="s">
        <v>209</v>
      </c>
    </row>
    <row r="3" spans="1:3">
      <c r="A3" s="4" t="s">
        <v>512</v>
      </c>
      <c r="B3" s="6" t="n">
        <v>6551</v>
      </c>
      <c r="C3" s="6" t="n">
        <v>189</v>
      </c>
    </row>
    <row r="4" spans="1:3">
      <c r="A4" s="4" t="s">
        <v>513</v>
      </c>
      <c r="B4" s="5" t="n">
        <v>-303</v>
      </c>
      <c r="C4" s="5" t="n">
        <v>-43</v>
      </c>
    </row>
    <row r="5" spans="1:3">
      <c r="A5" s="4" t="s">
        <v>514</v>
      </c>
      <c r="B5" s="5" t="n">
        <v>0</v>
      </c>
      <c r="C5" s="5" t="n">
        <v>2198</v>
      </c>
    </row>
    <row r="6" spans="1:3">
      <c r="A6" s="4" t="s">
        <v>209</v>
      </c>
      <c r="B6" s="5" t="n">
        <v>6248</v>
      </c>
      <c r="C6" s="5" t="n">
        <v>2344</v>
      </c>
    </row>
    <row r="7" spans="1:3">
      <c r="A7" s="4" t="s">
        <v>515</v>
      </c>
    </row>
    <row r="8" spans="1:3">
      <c r="A8" s="3" t="s">
        <v>209</v>
      </c>
    </row>
    <row r="9" spans="1:3">
      <c r="A9" s="4" t="s">
        <v>512</v>
      </c>
      <c r="B9" s="5" t="n">
        <v>2200</v>
      </c>
      <c r="C9" s="5" t="n">
        <v>0</v>
      </c>
    </row>
    <row r="10" spans="1:3">
      <c r="A10" s="4" t="s">
        <v>516</v>
      </c>
    </row>
    <row r="11" spans="1:3">
      <c r="A11" s="3" t="s">
        <v>209</v>
      </c>
    </row>
    <row r="12" spans="1:3">
      <c r="A12" s="4" t="s">
        <v>512</v>
      </c>
      <c r="B12" s="5" t="n">
        <v>3210</v>
      </c>
      <c r="C12" s="5" t="n">
        <v>0</v>
      </c>
    </row>
    <row r="13" spans="1:3">
      <c r="A13" s="4" t="s">
        <v>517</v>
      </c>
    </row>
    <row r="14" spans="1:3">
      <c r="A14" s="3" t="s">
        <v>209</v>
      </c>
    </row>
    <row r="15" spans="1:3">
      <c r="A15" s="4" t="s">
        <v>512</v>
      </c>
      <c r="B15" s="5" t="n">
        <v>420</v>
      </c>
      <c r="C15" s="5" t="n">
        <v>163</v>
      </c>
    </row>
    <row r="16" spans="1:3">
      <c r="A16" s="4" t="s">
        <v>518</v>
      </c>
    </row>
    <row r="17" spans="1:3">
      <c r="A17" s="3" t="s">
        <v>209</v>
      </c>
    </row>
    <row r="18" spans="1:3">
      <c r="A18" s="4" t="s">
        <v>512</v>
      </c>
      <c r="B18" s="5" t="n">
        <v>280</v>
      </c>
      <c r="C18" s="5" t="n">
        <v>0</v>
      </c>
    </row>
    <row r="19" spans="1:3">
      <c r="A19" s="4" t="s">
        <v>519</v>
      </c>
    </row>
    <row r="20" spans="1:3">
      <c r="A20" s="3" t="s">
        <v>209</v>
      </c>
    </row>
    <row r="21" spans="1:3">
      <c r="A21" s="4" t="s">
        <v>512</v>
      </c>
      <c r="B21" s="6" t="n">
        <v>441</v>
      </c>
      <c r="C21"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20</v>
      </c>
      <c r="B1" s="2" t="s">
        <v>499</v>
      </c>
      <c r="C1" s="2" t="s">
        <v>1</v>
      </c>
    </row>
    <row r="2" spans="1:5">
      <c r="B2" s="2" t="s">
        <v>2</v>
      </c>
      <c r="C2" s="2" t="s">
        <v>2</v>
      </c>
      <c r="D2" s="2" t="s">
        <v>33</v>
      </c>
      <c r="E2" s="2" t="s">
        <v>72</v>
      </c>
    </row>
    <row r="3" spans="1:5">
      <c r="A3" s="3" t="s">
        <v>209</v>
      </c>
    </row>
    <row r="4" spans="1:5">
      <c r="A4" s="4" t="s">
        <v>521</v>
      </c>
      <c r="C4" s="6" t="n">
        <v>261</v>
      </c>
      <c r="D4" s="6" t="n">
        <v>35</v>
      </c>
      <c r="E4" s="6" t="n">
        <v>5</v>
      </c>
    </row>
    <row r="5" spans="1:5">
      <c r="A5" s="4" t="s">
        <v>522</v>
      </c>
      <c r="B5" s="6" t="n">
        <v>0</v>
      </c>
      <c r="C5" s="6" t="n">
        <v>0</v>
      </c>
      <c r="D5" s="6" t="n">
        <v>1787</v>
      </c>
    </row>
    <row r="6" spans="1:5">
      <c r="A6" s="4" t="s">
        <v>523</v>
      </c>
    </row>
    <row r="7" spans="1:5">
      <c r="A7" s="3" t="s">
        <v>209</v>
      </c>
    </row>
    <row r="8" spans="1:5">
      <c r="A8" s="4" t="s">
        <v>524</v>
      </c>
      <c r="B8" s="6" t="n">
        <v>27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5</v>
      </c>
      <c r="B1" s="2" t="s">
        <v>2</v>
      </c>
      <c r="C1" s="2" t="s">
        <v>33</v>
      </c>
    </row>
    <row r="2" spans="1:3">
      <c r="A2" s="3" t="s">
        <v>44</v>
      </c>
    </row>
    <row r="3" spans="1:3">
      <c r="A3" s="4" t="s">
        <v>526</v>
      </c>
      <c r="B3" s="6" t="n">
        <v>108</v>
      </c>
      <c r="C3" s="6" t="n">
        <v>89</v>
      </c>
    </row>
    <row r="4" spans="1:3">
      <c r="A4" s="4" t="s">
        <v>527</v>
      </c>
      <c r="B4" s="5" t="n">
        <v>6753</v>
      </c>
      <c r="C4" s="5" t="n">
        <v>3582</v>
      </c>
    </row>
    <row r="5" spans="1:3">
      <c r="A5" s="4" t="s">
        <v>528</v>
      </c>
      <c r="B5" s="5" t="n">
        <v>1636</v>
      </c>
      <c r="C5" s="5" t="n">
        <v>390</v>
      </c>
    </row>
    <row r="6" spans="1:3">
      <c r="A6" s="4" t="s">
        <v>529</v>
      </c>
      <c r="B6" s="5" t="n">
        <v>0</v>
      </c>
      <c r="C6" s="5" t="n">
        <v>362</v>
      </c>
    </row>
    <row r="7" spans="1:3">
      <c r="A7" s="4" t="s">
        <v>85</v>
      </c>
      <c r="B7" s="5" t="n">
        <v>285</v>
      </c>
      <c r="C7" s="5" t="n">
        <v>285</v>
      </c>
    </row>
    <row r="8" spans="1:3">
      <c r="A8" s="4" t="s">
        <v>530</v>
      </c>
      <c r="B8" s="6" t="n">
        <v>8782</v>
      </c>
      <c r="C8" s="6" t="n">
        <v>4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31</v>
      </c>
      <c r="B1" s="2" t="s">
        <v>371</v>
      </c>
      <c r="C1" s="2" t="s">
        <v>67</v>
      </c>
      <c r="D1" s="2" t="s">
        <v>372</v>
      </c>
      <c r="E1" s="2" t="s">
        <v>373</v>
      </c>
      <c r="F1" s="2" t="s">
        <v>2</v>
      </c>
      <c r="G1" s="2" t="s">
        <v>33</v>
      </c>
      <c r="H1" s="2" t="s">
        <v>72</v>
      </c>
    </row>
    <row r="2" spans="1:8">
      <c r="A2" s="3" t="s">
        <v>376</v>
      </c>
    </row>
    <row r="3" spans="1:8">
      <c r="A3" s="4" t="s">
        <v>377</v>
      </c>
      <c r="B3" s="5" t="n">
        <v>1883523</v>
      </c>
      <c r="C3" s="5" t="n">
        <v>1111111</v>
      </c>
      <c r="D3" s="5" t="n">
        <v>1090500</v>
      </c>
      <c r="E3" s="5" t="n">
        <v>429000</v>
      </c>
    </row>
    <row r="4" spans="1:8">
      <c r="A4" s="4" t="s">
        <v>378</v>
      </c>
      <c r="C4" s="6" t="n">
        <v>49889</v>
      </c>
      <c r="D4" s="6" t="n">
        <v>8299</v>
      </c>
      <c r="E4" s="6" t="n">
        <v>2980</v>
      </c>
      <c r="F4" s="6" t="n">
        <v>190125</v>
      </c>
      <c r="G4" s="6" t="n">
        <v>179996</v>
      </c>
      <c r="H4" s="6" t="n">
        <v>11399</v>
      </c>
    </row>
    <row r="5" spans="1:8">
      <c r="A5" s="4" t="s">
        <v>532</v>
      </c>
      <c r="C5" s="5" t="n">
        <v>106047</v>
      </c>
    </row>
    <row r="6" spans="1:8">
      <c r="A6" s="4" t="s">
        <v>381</v>
      </c>
    </row>
    <row r="7" spans="1:8">
      <c r="A7" s="3" t="s">
        <v>376</v>
      </c>
    </row>
    <row r="8" spans="1:8">
      <c r="A8" s="4" t="s">
        <v>382</v>
      </c>
      <c r="C8" s="6" t="n">
        <v>100000</v>
      </c>
    </row>
    <row r="9" spans="1:8">
      <c r="A9" s="4" t="s">
        <v>533</v>
      </c>
      <c r="C9" s="4" t="s">
        <v>339</v>
      </c>
    </row>
    <row r="10" spans="1:8">
      <c r="A10" s="4" t="s">
        <v>534</v>
      </c>
      <c r="C10" s="6" t="n">
        <v>155000</v>
      </c>
    </row>
    <row r="11" spans="1:8">
      <c r="A11" s="4" t="s">
        <v>535</v>
      </c>
      <c r="F11" s="4" t="s">
        <v>536</v>
      </c>
    </row>
    <row r="12" spans="1:8">
      <c r="A12" s="4" t="s">
        <v>383</v>
      </c>
    </row>
    <row r="13" spans="1:8">
      <c r="A13" s="3" t="s">
        <v>376</v>
      </c>
    </row>
    <row r="14" spans="1:8">
      <c r="A14" s="4" t="s">
        <v>377</v>
      </c>
      <c r="C14" s="5" t="n">
        <v>1111111</v>
      </c>
    </row>
    <row r="15" spans="1:8">
      <c r="A15" s="4" t="s">
        <v>380</v>
      </c>
      <c r="C15" s="6" t="n">
        <v>45</v>
      </c>
    </row>
    <row r="16" spans="1:8">
      <c r="A16" s="4" t="s">
        <v>378</v>
      </c>
      <c r="C16" s="6" t="n">
        <v>50000</v>
      </c>
    </row>
    <row r="17" spans="1:8">
      <c r="A17" s="4" t="s">
        <v>384</v>
      </c>
    </row>
    <row r="18" spans="1:8">
      <c r="A18" s="3" t="s">
        <v>376</v>
      </c>
    </row>
    <row r="19" spans="1:8">
      <c r="A19" s="4" t="s">
        <v>382</v>
      </c>
      <c r="C19" s="5" t="n">
        <v>149623</v>
      </c>
    </row>
    <row r="20" spans="1:8">
      <c r="A20" s="4" t="s">
        <v>537</v>
      </c>
      <c r="C20" s="5" t="n">
        <v>43953</v>
      </c>
    </row>
    <row r="21" spans="1:8">
      <c r="A21" s="4" t="s">
        <v>538</v>
      </c>
      <c r="C21" s="6" t="n">
        <v>377</v>
      </c>
    </row>
    <row r="22" spans="1:8">
      <c r="A22" s="4" t="s">
        <v>539</v>
      </c>
    </row>
    <row r="23" spans="1:8">
      <c r="A23" s="3" t="s">
        <v>376</v>
      </c>
    </row>
    <row r="24" spans="1:8">
      <c r="A24" s="4" t="s">
        <v>540</v>
      </c>
      <c r="C24" s="4" t="s">
        <v>541</v>
      </c>
    </row>
    <row r="25" spans="1:8">
      <c r="A25" s="4" t="s">
        <v>542</v>
      </c>
    </row>
    <row r="26" spans="1:8">
      <c r="A26" s="3" t="s">
        <v>376</v>
      </c>
    </row>
    <row r="27" spans="1:8">
      <c r="A27" s="4" t="s">
        <v>543</v>
      </c>
      <c r="C27" s="6" t="n">
        <v>1500000</v>
      </c>
    </row>
    <row r="28" spans="1:8">
      <c r="A28" s="4" t="s">
        <v>544</v>
      </c>
    </row>
    <row r="29" spans="1:8">
      <c r="A29" s="3" t="s">
        <v>376</v>
      </c>
    </row>
    <row r="30" spans="1:8">
      <c r="A30" s="4" t="s">
        <v>540</v>
      </c>
      <c r="C30" s="4" t="s">
        <v>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547</v>
      </c>
    </row>
    <row r="2" spans="1:4">
      <c r="B2" s="2" t="s">
        <v>2</v>
      </c>
      <c r="C2" s="2" t="s">
        <v>67</v>
      </c>
      <c r="D2" s="2" t="s">
        <v>33</v>
      </c>
    </row>
    <row r="3" spans="1:4">
      <c r="A3" s="3" t="s">
        <v>216</v>
      </c>
    </row>
    <row r="4" spans="1:4">
      <c r="A4" s="4" t="s">
        <v>548</v>
      </c>
      <c r="C4" s="6" t="n">
        <v>106047</v>
      </c>
    </row>
    <row r="5" spans="1:4">
      <c r="A5" s="4" t="s">
        <v>549</v>
      </c>
      <c r="B5" s="6" t="n">
        <v>11726</v>
      </c>
    </row>
    <row r="6" spans="1:4">
      <c r="A6" s="4" t="s">
        <v>550</v>
      </c>
      <c r="B6" s="5" t="n">
        <v>117773</v>
      </c>
    </row>
    <row r="7" spans="1:4">
      <c r="A7" s="4" t="s">
        <v>551</v>
      </c>
      <c r="B7" s="5" t="n">
        <v>-258</v>
      </c>
    </row>
    <row r="8" spans="1:4">
      <c r="A8" s="4" t="s">
        <v>552</v>
      </c>
      <c r="B8" s="6" t="n">
        <v>117515</v>
      </c>
      <c r="D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553</v>
      </c>
      <c r="B1" s="2" t="s">
        <v>554</v>
      </c>
      <c r="C1" s="2" t="s">
        <v>555</v>
      </c>
      <c r="D1" s="2" t="s">
        <v>470</v>
      </c>
      <c r="E1" s="2" t="s">
        <v>471</v>
      </c>
      <c r="F1" s="2" t="s">
        <v>472</v>
      </c>
      <c r="G1" s="2" t="s">
        <v>473</v>
      </c>
      <c r="H1" s="2" t="s">
        <v>474</v>
      </c>
      <c r="I1" s="2" t="s">
        <v>475</v>
      </c>
      <c r="J1" s="2" t="s">
        <v>468</v>
      </c>
      <c r="K1" s="2" t="s">
        <v>556</v>
      </c>
      <c r="L1" s="2" t="s">
        <v>557</v>
      </c>
      <c r="M1" s="2" t="s">
        <v>474</v>
      </c>
      <c r="N1" s="2" t="s">
        <v>476</v>
      </c>
    </row>
    <row r="2" spans="1:14">
      <c r="A2" s="3" t="s">
        <v>558</v>
      </c>
    </row>
    <row r="3" spans="1:14">
      <c r="A3" s="4" t="s">
        <v>171</v>
      </c>
      <c r="L3" s="6" t="n">
        <v>0</v>
      </c>
      <c r="M3" s="6" t="n">
        <v>0</v>
      </c>
      <c r="N3" s="6" t="n">
        <v>5000000</v>
      </c>
    </row>
    <row r="4" spans="1:14">
      <c r="A4" s="4" t="s">
        <v>420</v>
      </c>
      <c r="C4" s="5" t="n">
        <v>2</v>
      </c>
      <c r="L4" s="5" t="n">
        <v>2</v>
      </c>
    </row>
    <row r="5" spans="1:14">
      <c r="A5" s="4" t="s">
        <v>559</v>
      </c>
      <c r="L5" s="6" t="n">
        <v>0</v>
      </c>
      <c r="M5" s="5" t="n">
        <v>5000000</v>
      </c>
      <c r="N5" s="5" t="n">
        <v>0</v>
      </c>
    </row>
    <row r="6" spans="1:14">
      <c r="A6" s="4" t="s">
        <v>79</v>
      </c>
      <c r="D6" s="6" t="n">
        <v>5000</v>
      </c>
      <c r="E6" s="6" t="n">
        <v>12000</v>
      </c>
      <c r="F6" s="6" t="n">
        <v>13000</v>
      </c>
      <c r="G6" s="6" t="n">
        <v>8000</v>
      </c>
      <c r="H6" s="6" t="n">
        <v>0</v>
      </c>
      <c r="I6" s="6" t="n">
        <v>239000</v>
      </c>
      <c r="J6" s="6" t="n">
        <v>362000</v>
      </c>
      <c r="K6" s="6" t="n">
        <v>305000</v>
      </c>
      <c r="L6" s="6" t="n">
        <v>38000</v>
      </c>
      <c r="M6" s="5" t="n">
        <v>906000</v>
      </c>
      <c r="N6" s="5" t="n">
        <v>385000</v>
      </c>
    </row>
    <row r="7" spans="1:14">
      <c r="A7" s="4" t="s">
        <v>560</v>
      </c>
      <c r="M7" s="6" t="n">
        <v>784000</v>
      </c>
      <c r="N7" s="6" t="n">
        <v>347000</v>
      </c>
    </row>
    <row r="8" spans="1:14">
      <c r="A8" s="4" t="s">
        <v>561</v>
      </c>
    </row>
    <row r="9" spans="1:14">
      <c r="A9" s="3" t="s">
        <v>558</v>
      </c>
    </row>
    <row r="10" spans="1:14">
      <c r="A10" s="4" t="s">
        <v>562</v>
      </c>
      <c r="C10" s="4" t="s">
        <v>428</v>
      </c>
    </row>
    <row r="11" spans="1:14">
      <c r="A11" s="4" t="s">
        <v>563</v>
      </c>
      <c r="C11" s="6" t="n">
        <v>5000000</v>
      </c>
    </row>
    <row r="12" spans="1:14">
      <c r="A12" s="4" t="s">
        <v>171</v>
      </c>
      <c r="C12" s="6" t="n">
        <v>5000000</v>
      </c>
    </row>
    <row r="13" spans="1:14">
      <c r="A13" s="4" t="s">
        <v>559</v>
      </c>
      <c r="B13"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564</v>
      </c>
      <c r="B1" s="2" t="s">
        <v>565</v>
      </c>
      <c r="C1" s="2" t="s">
        <v>476</v>
      </c>
    </row>
    <row r="2" spans="1:3">
      <c r="A2" s="3" t="s">
        <v>239</v>
      </c>
    </row>
    <row r="3" spans="1:3">
      <c r="A3" s="4" t="s">
        <v>338</v>
      </c>
      <c r="B3" s="4" t="s">
        <v>339</v>
      </c>
      <c r="C3" s="4" t="s">
        <v>339</v>
      </c>
    </row>
    <row r="4" spans="1:3">
      <c r="A4" s="4" t="s">
        <v>566</v>
      </c>
    </row>
    <row r="5" spans="1:3">
      <c r="A5" s="3" t="s">
        <v>239</v>
      </c>
    </row>
    <row r="6" spans="1:3">
      <c r="A6" s="4" t="s">
        <v>338</v>
      </c>
      <c r="B6" s="4" t="s">
        <v>339</v>
      </c>
      <c r="C6" s="4" t="s">
        <v>339</v>
      </c>
    </row>
    <row r="7" spans="1:3">
      <c r="A7" s="4" t="s">
        <v>567</v>
      </c>
      <c r="B7" s="6" t="n">
        <v>595</v>
      </c>
      <c r="C7" s="6" t="n">
        <v>595</v>
      </c>
    </row>
    <row r="8" spans="1:3">
      <c r="A8" s="4" t="s">
        <v>568</v>
      </c>
      <c r="B8" s="5" t="n">
        <v>5</v>
      </c>
    </row>
    <row r="9" spans="1:3">
      <c r="A9" s="4" t="s">
        <v>569</v>
      </c>
      <c r="B9" s="5" t="n">
        <v>4</v>
      </c>
    </row>
    <row r="10" spans="1:3">
      <c r="A10" s="4" t="s">
        <v>570</v>
      </c>
      <c r="B10" s="4" t="s">
        <v>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572</v>
      </c>
      <c r="B1" s="2" t="s">
        <v>573</v>
      </c>
      <c r="C1" s="2" t="s">
        <v>410</v>
      </c>
      <c r="D1" s="2" t="s">
        <v>470</v>
      </c>
      <c r="E1" s="2" t="s">
        <v>471</v>
      </c>
      <c r="F1" s="2" t="s">
        <v>472</v>
      </c>
      <c r="G1" s="2" t="s">
        <v>473</v>
      </c>
      <c r="H1" s="2" t="s">
        <v>474</v>
      </c>
      <c r="I1" s="2" t="s">
        <v>475</v>
      </c>
      <c r="J1" s="2" t="s">
        <v>468</v>
      </c>
      <c r="K1" s="2" t="s">
        <v>556</v>
      </c>
      <c r="L1" s="2" t="s">
        <v>557</v>
      </c>
      <c r="M1" s="2" t="s">
        <v>474</v>
      </c>
      <c r="N1" s="2" t="s">
        <v>476</v>
      </c>
    </row>
    <row r="2" spans="1:14">
      <c r="A2" s="3" t="s">
        <v>574</v>
      </c>
    </row>
    <row r="3" spans="1:14">
      <c r="A3" s="4" t="s">
        <v>575</v>
      </c>
      <c r="B3" s="6" t="n">
        <v>5203</v>
      </c>
      <c r="L3" s="6" t="n">
        <v>5203</v>
      </c>
    </row>
    <row r="4" spans="1:14">
      <c r="A4" s="4" t="s">
        <v>420</v>
      </c>
      <c r="C4" s="5" t="n">
        <v>2</v>
      </c>
      <c r="L4" s="5" t="n">
        <v>2</v>
      </c>
    </row>
    <row r="5" spans="1:14">
      <c r="A5" s="4" t="s">
        <v>47</v>
      </c>
      <c r="D5" s="6" t="n">
        <v>0</v>
      </c>
      <c r="H5" s="6" t="n">
        <v>4021</v>
      </c>
      <c r="L5" s="6" t="n">
        <v>0</v>
      </c>
      <c r="M5" s="6" t="n">
        <v>4021</v>
      </c>
    </row>
    <row r="6" spans="1:14">
      <c r="A6" s="4" t="s">
        <v>576</v>
      </c>
      <c r="D6" s="6" t="n">
        <v>0</v>
      </c>
      <c r="E6" s="6" t="n">
        <v>0</v>
      </c>
      <c r="F6" s="6" t="n">
        <v>0</v>
      </c>
      <c r="G6" s="6" t="n">
        <v>1182</v>
      </c>
      <c r="H6" s="6" t="n">
        <v>-2268</v>
      </c>
      <c r="I6" s="6" t="n">
        <v>2426</v>
      </c>
      <c r="J6" s="6" t="n">
        <v>2629</v>
      </c>
      <c r="K6" s="6" t="n">
        <v>454</v>
      </c>
      <c r="L6" s="6" t="n">
        <v>1182</v>
      </c>
      <c r="M6" s="6" t="n">
        <v>3241</v>
      </c>
      <c r="N6" s="6" t="n">
        <v>-154</v>
      </c>
    </row>
    <row r="7" spans="1:14">
      <c r="A7" s="4" t="s">
        <v>577</v>
      </c>
    </row>
    <row r="8" spans="1:14">
      <c r="A8" s="3" t="s">
        <v>574</v>
      </c>
    </row>
    <row r="9" spans="1:14">
      <c r="A9" s="4" t="s">
        <v>420</v>
      </c>
      <c r="C9"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14"/>
    <col customWidth="1" max="11" min="11" width="14"/>
  </cols>
  <sheetData>
    <row r="1" spans="1:11">
      <c r="A1" s="1" t="s">
        <v>578</v>
      </c>
      <c r="B1" s="2" t="s">
        <v>499</v>
      </c>
      <c r="E1" s="2" t="s">
        <v>65</v>
      </c>
      <c r="I1" s="2" t="s">
        <v>1</v>
      </c>
    </row>
    <row r="2" spans="1:11">
      <c r="B2" s="2" t="s">
        <v>579</v>
      </c>
      <c r="C2" s="2" t="s">
        <v>580</v>
      </c>
      <c r="D2" s="2" t="s">
        <v>346</v>
      </c>
      <c r="E2" s="2" t="s">
        <v>33</v>
      </c>
      <c r="F2" s="2" t="s">
        <v>69</v>
      </c>
      <c r="G2" s="2" t="s">
        <v>70</v>
      </c>
      <c r="H2" s="2" t="s">
        <v>71</v>
      </c>
      <c r="I2" s="2" t="s">
        <v>2</v>
      </c>
      <c r="J2" s="2" t="s">
        <v>33</v>
      </c>
      <c r="K2" s="2" t="s">
        <v>72</v>
      </c>
    </row>
    <row r="3" spans="1:11">
      <c r="A3" s="3" t="s">
        <v>581</v>
      </c>
    </row>
    <row r="4" spans="1:11">
      <c r="A4" s="4" t="s">
        <v>91</v>
      </c>
      <c r="E4" s="6" t="n">
        <v>0</v>
      </c>
      <c r="F4" s="6" t="n">
        <v>0</v>
      </c>
      <c r="G4" s="6" t="n">
        <v>8006</v>
      </c>
      <c r="H4" s="6" t="n">
        <v>4000</v>
      </c>
      <c r="I4" s="6" t="n">
        <v>0</v>
      </c>
      <c r="J4" s="6" t="n">
        <v>12006</v>
      </c>
      <c r="K4" s="6" t="n">
        <v>0</v>
      </c>
    </row>
    <row r="5" spans="1:11">
      <c r="A5" s="4" t="s">
        <v>132</v>
      </c>
      <c r="B5" s="5" t="n">
        <v>9358560</v>
      </c>
    </row>
    <row r="6" spans="1:11">
      <c r="A6" s="4" t="s">
        <v>429</v>
      </c>
    </row>
    <row r="7" spans="1:11">
      <c r="A7" s="3" t="s">
        <v>581</v>
      </c>
    </row>
    <row r="8" spans="1:11">
      <c r="A8" s="4" t="s">
        <v>132</v>
      </c>
      <c r="B8" s="5" t="n">
        <v>538149</v>
      </c>
    </row>
    <row r="9" spans="1:11">
      <c r="A9" s="4" t="s">
        <v>102</v>
      </c>
    </row>
    <row r="10" spans="1:11">
      <c r="A10" s="3" t="s">
        <v>581</v>
      </c>
    </row>
    <row r="11" spans="1:11">
      <c r="A11" s="4" t="s">
        <v>582</v>
      </c>
      <c r="C11" s="5" t="n">
        <v>4305182</v>
      </c>
      <c r="D11" s="5" t="n">
        <v>4305209</v>
      </c>
      <c r="J11" s="5" t="n">
        <v>4305182</v>
      </c>
      <c r="K11" s="5" t="n">
        <v>4305209</v>
      </c>
    </row>
    <row r="12" spans="1:11">
      <c r="A12" s="4" t="s">
        <v>91</v>
      </c>
      <c r="C12" s="6" t="n">
        <v>2406</v>
      </c>
      <c r="J12" s="6" t="n">
        <v>-12006</v>
      </c>
    </row>
    <row r="13" spans="1:11">
      <c r="A13" s="4" t="s">
        <v>132</v>
      </c>
      <c r="B13" s="5" t="n">
        <v>9358560</v>
      </c>
    </row>
    <row r="14" spans="1:11">
      <c r="A14" s="4" t="s">
        <v>439</v>
      </c>
    </row>
    <row r="15" spans="1:11">
      <c r="A15" s="3" t="s">
        <v>581</v>
      </c>
    </row>
    <row r="16" spans="1:11">
      <c r="A16" s="4" t="s">
        <v>582</v>
      </c>
      <c r="D16" s="5" t="n">
        <v>538150</v>
      </c>
    </row>
  </sheetData>
  <mergeCells count="4">
    <mergeCell ref="A1:A2"/>
    <mergeCell ref="B1:D1"/>
    <mergeCell ref="E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33</v>
      </c>
      <c r="C2" s="2" t="s">
        <v>72</v>
      </c>
    </row>
    <row r="3" spans="1:3">
      <c r="A3" s="4" t="s">
        <v>149</v>
      </c>
    </row>
    <row r="4" spans="1:3">
      <c r="A4" s="4" t="s">
        <v>150</v>
      </c>
      <c r="C4" s="6" t="n">
        <v>120</v>
      </c>
    </row>
    <row r="5" spans="1:3">
      <c r="A5" s="4" t="s">
        <v>102</v>
      </c>
    </row>
    <row r="6" spans="1:3">
      <c r="A6" s="4" t="s">
        <v>150</v>
      </c>
      <c r="B6" s="6" t="n">
        <v>1334</v>
      </c>
      <c r="C6" s="6" t="n">
        <v>17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1"/>
    <col customWidth="1" max="2" min="2" width="19"/>
    <col customWidth="1" max="3" min="3" width="27"/>
    <col customWidth="1" max="4" min="4" width="37"/>
    <col customWidth="1" max="5" min="5" width="37"/>
    <col customWidth="1" max="6" min="6" width="31"/>
    <col customWidth="1" max="7" min="7" width="27"/>
    <col customWidth="1" max="8" min="8" width="27"/>
    <col customWidth="1" max="9" min="9" width="29"/>
    <col customWidth="1" max="10" min="10" width="20"/>
  </cols>
  <sheetData>
    <row r="1" spans="1:10">
      <c r="A1" s="1" t="s">
        <v>583</v>
      </c>
      <c r="B1" s="2" t="s">
        <v>584</v>
      </c>
      <c r="C1" s="2" t="s">
        <v>344</v>
      </c>
      <c r="D1" s="2" t="s">
        <v>347</v>
      </c>
      <c r="E1" s="2" t="s">
        <v>348</v>
      </c>
      <c r="F1" s="2" t="s">
        <v>585</v>
      </c>
      <c r="G1" s="2" t="s">
        <v>415</v>
      </c>
      <c r="H1" s="2" t="s">
        <v>351</v>
      </c>
      <c r="I1" s="2" t="s">
        <v>586</v>
      </c>
      <c r="J1" s="2" t="s">
        <v>352</v>
      </c>
    </row>
    <row r="2" spans="1:10">
      <c r="A2" s="3" t="s">
        <v>223</v>
      </c>
    </row>
    <row r="3" spans="1:10">
      <c r="A3" s="4" t="s">
        <v>587</v>
      </c>
      <c r="F3" s="5" t="n">
        <v>200000000</v>
      </c>
      <c r="G3" s="5" t="n">
        <v>200000000</v>
      </c>
      <c r="H3" s="5" t="n">
        <v>38000000</v>
      </c>
      <c r="I3" s="5" t="n">
        <v>200000000</v>
      </c>
      <c r="J3" s="5" t="n">
        <v>50000000</v>
      </c>
    </row>
    <row r="4" spans="1:10">
      <c r="A4" s="4" t="s">
        <v>362</v>
      </c>
      <c r="I4" s="6" t="n">
        <v>0</v>
      </c>
    </row>
    <row r="5" spans="1:10">
      <c r="A5" s="4" t="s">
        <v>588</v>
      </c>
      <c r="F5" s="5" t="n">
        <v>1</v>
      </c>
    </row>
    <row r="6" spans="1:10">
      <c r="A6" s="4" t="s">
        <v>355</v>
      </c>
      <c r="B6" s="5" t="n">
        <v>1883523</v>
      </c>
      <c r="C6" s="5" t="n">
        <v>1111111</v>
      </c>
      <c r="D6" s="5" t="n">
        <v>1090500</v>
      </c>
      <c r="E6" s="5" t="n">
        <v>429000</v>
      </c>
    </row>
    <row r="7" spans="1:10">
      <c r="A7" s="4" t="s">
        <v>422</v>
      </c>
      <c r="D7" s="7" t="n">
        <v>7.7</v>
      </c>
      <c r="E7" s="6" t="n">
        <v>7</v>
      </c>
    </row>
    <row r="8" spans="1:10">
      <c r="A8" s="4" t="s">
        <v>589</v>
      </c>
      <c r="C8" s="6" t="n">
        <v>49889</v>
      </c>
      <c r="D8" s="6" t="n">
        <v>8299</v>
      </c>
      <c r="E8" s="6" t="n">
        <v>2980</v>
      </c>
      <c r="F8" s="6" t="n">
        <v>190125</v>
      </c>
      <c r="G8" s="6" t="n">
        <v>179996</v>
      </c>
      <c r="H8" s="6" t="n">
        <v>11399</v>
      </c>
    </row>
    <row r="9" spans="1:10">
      <c r="A9" s="4" t="s">
        <v>590</v>
      </c>
      <c r="C9" s="6" t="n">
        <v>111</v>
      </c>
      <c r="D9" s="6" t="n">
        <v>97</v>
      </c>
      <c r="E9" s="6" t="n">
        <v>23</v>
      </c>
      <c r="F9" s="6" t="n">
        <v>2987</v>
      </c>
      <c r="G9" s="6" t="n">
        <v>5068</v>
      </c>
      <c r="H9" s="6" t="n">
        <v>1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591</v>
      </c>
      <c r="B1" s="2" t="s">
        <v>371</v>
      </c>
      <c r="C1" s="2" t="s">
        <v>592</v>
      </c>
      <c r="D1" s="2" t="s">
        <v>2</v>
      </c>
      <c r="E1" s="2" t="s">
        <v>66</v>
      </c>
      <c r="F1" s="2" t="s">
        <v>67</v>
      </c>
      <c r="G1" s="2" t="s">
        <v>593</v>
      </c>
      <c r="H1" s="2" t="s">
        <v>68</v>
      </c>
      <c r="I1" s="2" t="s">
        <v>594</v>
      </c>
      <c r="J1" s="2" t="s">
        <v>579</v>
      </c>
      <c r="K1" s="2" t="s">
        <v>372</v>
      </c>
      <c r="L1" s="2" t="s">
        <v>373</v>
      </c>
      <c r="M1" s="2" t="s">
        <v>2</v>
      </c>
      <c r="N1" s="2" t="s">
        <v>33</v>
      </c>
      <c r="O1" s="2" t="s">
        <v>72</v>
      </c>
    </row>
    <row r="2" spans="1:15">
      <c r="A2" s="4" t="s">
        <v>377</v>
      </c>
      <c r="B2" s="5" t="n">
        <v>1883523</v>
      </c>
      <c r="F2" s="5" t="n">
        <v>1111111</v>
      </c>
      <c r="K2" s="5" t="n">
        <v>1090500</v>
      </c>
      <c r="L2" s="5" t="n">
        <v>429000</v>
      </c>
    </row>
    <row r="3" spans="1:15">
      <c r="A3" s="4" t="s">
        <v>595</v>
      </c>
      <c r="K3" s="7" t="n">
        <v>7.7</v>
      </c>
      <c r="L3" s="6" t="n">
        <v>7</v>
      </c>
    </row>
    <row r="4" spans="1:15">
      <c r="A4" s="4" t="s">
        <v>357</v>
      </c>
      <c r="F4" s="6" t="n">
        <v>111</v>
      </c>
      <c r="K4" s="6" t="n">
        <v>97</v>
      </c>
      <c r="L4" s="6" t="n">
        <v>23</v>
      </c>
      <c r="M4" s="6" t="n">
        <v>2987</v>
      </c>
      <c r="N4" s="6" t="n">
        <v>5068</v>
      </c>
      <c r="O4" s="6" t="n">
        <v>1507</v>
      </c>
    </row>
    <row r="5" spans="1:15">
      <c r="A5" s="4" t="s">
        <v>359</v>
      </c>
      <c r="J5" s="6" t="n">
        <v>176128</v>
      </c>
    </row>
    <row r="6" spans="1:15">
      <c r="A6" s="4" t="s">
        <v>360</v>
      </c>
      <c r="M6" s="5" t="n">
        <v>230339</v>
      </c>
      <c r="N6" s="5" t="n">
        <v>176128</v>
      </c>
      <c r="O6" s="5" t="n">
        <v>11279</v>
      </c>
    </row>
    <row r="7" spans="1:15">
      <c r="A7" s="4" t="s">
        <v>167</v>
      </c>
      <c r="F7" s="6" t="n">
        <v>49889</v>
      </c>
      <c r="K7" s="6" t="n">
        <v>8299</v>
      </c>
      <c r="L7" s="6" t="n">
        <v>2980</v>
      </c>
      <c r="M7" s="5" t="n">
        <v>190125</v>
      </c>
      <c r="N7" s="6" t="n">
        <v>179996</v>
      </c>
      <c r="O7" s="6" t="n">
        <v>11399</v>
      </c>
    </row>
    <row r="8" spans="1:15">
      <c r="A8" s="4" t="s">
        <v>142</v>
      </c>
      <c r="M8" s="6" t="n">
        <v>4080</v>
      </c>
    </row>
    <row r="9" spans="1:15">
      <c r="A9" s="4" t="s">
        <v>596</v>
      </c>
    </row>
    <row r="10" spans="1:15">
      <c r="A10" s="4" t="s">
        <v>597</v>
      </c>
      <c r="H10" s="6" t="n">
        <v>50000</v>
      </c>
    </row>
    <row r="11" spans="1:15">
      <c r="A11" s="4" t="s">
        <v>598</v>
      </c>
    </row>
    <row r="12" spans="1:15">
      <c r="A12" s="4" t="s">
        <v>599</v>
      </c>
      <c r="G12" s="5" t="n">
        <v>261140</v>
      </c>
      <c r="I12" s="5" t="n">
        <v>228219</v>
      </c>
    </row>
    <row r="13" spans="1:15">
      <c r="A13" s="4" t="s">
        <v>600</v>
      </c>
      <c r="G13" s="5" t="n">
        <v>325000</v>
      </c>
      <c r="I13" s="5" t="n">
        <v>275000</v>
      </c>
    </row>
    <row r="14" spans="1:15">
      <c r="A14" s="4" t="s">
        <v>365</v>
      </c>
    </row>
    <row r="15" spans="1:15">
      <c r="A15" s="4" t="s">
        <v>377</v>
      </c>
      <c r="C15" s="5" t="n">
        <v>9900000</v>
      </c>
      <c r="J15" s="5" t="n">
        <v>9900000</v>
      </c>
    </row>
    <row r="16" spans="1:15">
      <c r="A16" s="4" t="s">
        <v>595</v>
      </c>
      <c r="C16" s="6" t="n">
        <v>17</v>
      </c>
      <c r="J16" s="6" t="n">
        <v>17</v>
      </c>
    </row>
    <row r="17" spans="1:15">
      <c r="A17" s="4" t="s">
        <v>601</v>
      </c>
      <c r="C17" s="6" t="n">
        <v>152651</v>
      </c>
      <c r="J17" s="6" t="n">
        <v>152651</v>
      </c>
    </row>
    <row r="18" spans="1:15">
      <c r="A18" s="4" t="s">
        <v>367</v>
      </c>
      <c r="C18" s="5" t="n">
        <v>11781</v>
      </c>
      <c r="J18" s="5" t="n">
        <v>11781</v>
      </c>
    </row>
    <row r="19" spans="1:15">
      <c r="A19" s="4" t="s">
        <v>357</v>
      </c>
      <c r="C19" s="6" t="n">
        <v>3868</v>
      </c>
      <c r="J19" s="6" t="n">
        <v>3868</v>
      </c>
    </row>
    <row r="20" spans="1:15">
      <c r="A20" s="4" t="s">
        <v>602</v>
      </c>
      <c r="C20" s="5" t="n">
        <v>9358560</v>
      </c>
    </row>
    <row r="21" spans="1:15">
      <c r="A21" s="4" t="s">
        <v>368</v>
      </c>
    </row>
    <row r="22" spans="1:15">
      <c r="A22" s="4" t="s">
        <v>377</v>
      </c>
      <c r="B22" s="5" t="n">
        <v>1485000</v>
      </c>
      <c r="J22" s="5" t="n">
        <v>1485000</v>
      </c>
    </row>
    <row r="23" spans="1:15">
      <c r="A23" s="4" t="s">
        <v>601</v>
      </c>
      <c r="B23" s="6" t="n">
        <v>23478</v>
      </c>
      <c r="J23" s="6" t="n">
        <v>23478</v>
      </c>
    </row>
    <row r="24" spans="1:15">
      <c r="A24" s="4" t="s">
        <v>367</v>
      </c>
      <c r="B24" s="5" t="n">
        <v>1767</v>
      </c>
      <c r="J24" s="6" t="n">
        <v>1767</v>
      </c>
    </row>
    <row r="25" spans="1:15">
      <c r="A25" s="4" t="s">
        <v>359</v>
      </c>
      <c r="B25" s="6" t="n">
        <v>176128</v>
      </c>
    </row>
    <row r="26" spans="1:15">
      <c r="A26" s="4" t="s">
        <v>369</v>
      </c>
    </row>
    <row r="27" spans="1:15">
      <c r="A27" s="4" t="s">
        <v>377</v>
      </c>
      <c r="B27" s="5" t="n">
        <v>1883523</v>
      </c>
    </row>
    <row r="28" spans="1:15">
      <c r="A28" s="4" t="s">
        <v>360</v>
      </c>
      <c r="B28" s="6" t="n">
        <v>0</v>
      </c>
    </row>
    <row r="29" spans="1:15">
      <c r="A29" s="4" t="s">
        <v>603</v>
      </c>
    </row>
    <row r="30" spans="1:15">
      <c r="A30" s="4" t="s">
        <v>377</v>
      </c>
      <c r="H30" s="5" t="n">
        <v>2000000</v>
      </c>
    </row>
    <row r="31" spans="1:15">
      <c r="A31" s="4" t="s">
        <v>595</v>
      </c>
      <c r="H31" s="7" t="n">
        <v>27.5</v>
      </c>
    </row>
    <row r="32" spans="1:15">
      <c r="A32" s="4" t="s">
        <v>604</v>
      </c>
      <c r="H32" s="6" t="n">
        <v>52000</v>
      </c>
    </row>
    <row r="33" spans="1:15">
      <c r="A33" s="4" t="s">
        <v>367</v>
      </c>
      <c r="H33" s="5" t="n">
        <v>2800</v>
      </c>
    </row>
    <row r="34" spans="1:15">
      <c r="A34" s="4" t="s">
        <v>357</v>
      </c>
      <c r="H34" s="6" t="n">
        <v>200</v>
      </c>
    </row>
    <row r="35" spans="1:15">
      <c r="A35" s="4" t="s">
        <v>379</v>
      </c>
    </row>
    <row r="36" spans="1:15">
      <c r="A36" s="4" t="s">
        <v>377</v>
      </c>
      <c r="D36" s="5" t="n">
        <v>3859060</v>
      </c>
    </row>
    <row r="37" spans="1:15">
      <c r="A37" s="4" t="s">
        <v>380</v>
      </c>
      <c r="D37" s="7" t="n">
        <v>37.25</v>
      </c>
      <c r="M37" s="7" t="n">
        <v>37.25</v>
      </c>
    </row>
    <row r="38" spans="1:15">
      <c r="A38" s="4" t="s">
        <v>167</v>
      </c>
      <c r="D38" s="6" t="n">
        <v>134485</v>
      </c>
    </row>
    <row r="39" spans="1:15">
      <c r="A39" s="4" t="s">
        <v>605</v>
      </c>
      <c r="M39" s="6" t="n">
        <v>143750</v>
      </c>
    </row>
    <row r="40" spans="1:15">
      <c r="A40" s="4" t="s">
        <v>606</v>
      </c>
    </row>
    <row r="41" spans="1:15">
      <c r="A41" s="4" t="s">
        <v>607</v>
      </c>
      <c r="E41" s="6" t="n">
        <v>3000</v>
      </c>
    </row>
    <row r="42" spans="1:15">
      <c r="A42" s="4" t="s">
        <v>142</v>
      </c>
      <c r="E42" s="6" t="n">
        <v>4080</v>
      </c>
    </row>
    <row r="43" spans="1:15">
      <c r="A43" s="4" t="s">
        <v>143</v>
      </c>
      <c r="E43" s="5" t="n">
        <v>1095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09</v>
      </c>
      <c r="D2" s="2" t="s">
        <v>72</v>
      </c>
    </row>
    <row r="3" spans="1:4">
      <c r="A3" s="3" t="s">
        <v>225</v>
      </c>
    </row>
    <row r="4" spans="1:4">
      <c r="A4" s="4" t="s">
        <v>610</v>
      </c>
      <c r="C4" s="5" t="n">
        <v>4899230</v>
      </c>
      <c r="D4" s="5" t="n">
        <v>4000000</v>
      </c>
    </row>
    <row r="5" spans="1:4">
      <c r="A5" s="4" t="s">
        <v>611</v>
      </c>
    </row>
    <row r="6" spans="1:4">
      <c r="A6" s="3" t="s">
        <v>225</v>
      </c>
    </row>
    <row r="7" spans="1:4">
      <c r="A7" s="4" t="s">
        <v>612</v>
      </c>
      <c r="B7" s="4" t="s">
        <v>339</v>
      </c>
    </row>
    <row r="8" spans="1:4">
      <c r="A8" s="4" t="s">
        <v>613</v>
      </c>
    </row>
    <row r="9" spans="1:4">
      <c r="A9" s="3" t="s">
        <v>225</v>
      </c>
    </row>
    <row r="10" spans="1:4">
      <c r="A10" s="4" t="s">
        <v>614</v>
      </c>
      <c r="B10"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15</v>
      </c>
      <c r="B1" s="2" t="s">
        <v>499</v>
      </c>
      <c r="D1" s="2" t="s">
        <v>1</v>
      </c>
    </row>
    <row r="2" spans="1:7">
      <c r="B2" s="2" t="s">
        <v>616</v>
      </c>
      <c r="C2" s="2" t="s">
        <v>594</v>
      </c>
      <c r="D2" s="2" t="s">
        <v>2</v>
      </c>
      <c r="E2" s="2" t="s">
        <v>33</v>
      </c>
      <c r="F2" s="2" t="s">
        <v>72</v>
      </c>
      <c r="G2" s="2" t="s">
        <v>617</v>
      </c>
    </row>
    <row r="3" spans="1:7">
      <c r="A3" s="3" t="s">
        <v>225</v>
      </c>
    </row>
    <row r="4" spans="1:7">
      <c r="A4" s="4" t="s">
        <v>618</v>
      </c>
      <c r="D4" s="6" t="n">
        <v>16925</v>
      </c>
      <c r="E4" s="6" t="n">
        <v>13239</v>
      </c>
      <c r="F4" s="6" t="n">
        <v>4603</v>
      </c>
    </row>
    <row r="5" spans="1:7">
      <c r="A5" s="4" t="s">
        <v>619</v>
      </c>
    </row>
    <row r="6" spans="1:7">
      <c r="A6" s="3" t="s">
        <v>225</v>
      </c>
    </row>
    <row r="7" spans="1:7">
      <c r="A7" s="4" t="s">
        <v>610</v>
      </c>
      <c r="G7" s="5" t="n">
        <v>2713113</v>
      </c>
    </row>
    <row r="8" spans="1:7">
      <c r="A8" s="4" t="s">
        <v>620</v>
      </c>
      <c r="D8" s="5" t="n">
        <v>681307</v>
      </c>
      <c r="E8" s="5" t="n">
        <v>1138903</v>
      </c>
    </row>
    <row r="9" spans="1:7">
      <c r="A9" s="4" t="s">
        <v>621</v>
      </c>
      <c r="C9" s="5" t="n">
        <v>1437227</v>
      </c>
    </row>
    <row r="10" spans="1:7">
      <c r="A10" s="4" t="s">
        <v>622</v>
      </c>
    </row>
    <row r="11" spans="1:7">
      <c r="A11" s="3" t="s">
        <v>225</v>
      </c>
    </row>
    <row r="12" spans="1:7">
      <c r="A12" s="4" t="s">
        <v>623</v>
      </c>
      <c r="D12" s="5" t="n">
        <v>1810000</v>
      </c>
      <c r="E12" s="5" t="n">
        <v>2335106</v>
      </c>
      <c r="F12" s="5" t="n">
        <v>417875</v>
      </c>
    </row>
    <row r="13" spans="1:7">
      <c r="A13" s="4" t="s">
        <v>618</v>
      </c>
      <c r="D13" s="6" t="n">
        <v>11246</v>
      </c>
      <c r="E13" s="6" t="n">
        <v>5210</v>
      </c>
      <c r="F13" s="6" t="n">
        <v>2284</v>
      </c>
    </row>
    <row r="14" spans="1:7">
      <c r="A14" s="4" t="s">
        <v>624</v>
      </c>
    </row>
    <row r="15" spans="1:7">
      <c r="A15" s="3" t="s">
        <v>225</v>
      </c>
    </row>
    <row r="16" spans="1:7">
      <c r="A16" s="4" t="s">
        <v>623</v>
      </c>
      <c r="D16" s="5" t="n">
        <v>145000</v>
      </c>
      <c r="E16" s="5" t="n">
        <v>273537</v>
      </c>
      <c r="F16" s="5" t="n">
        <v>199050</v>
      </c>
    </row>
    <row r="17" spans="1:7">
      <c r="A17" s="4" t="s">
        <v>618</v>
      </c>
      <c r="D17" s="6" t="n">
        <v>5679</v>
      </c>
      <c r="E17" s="6" t="n">
        <v>8029</v>
      </c>
      <c r="F17" s="6" t="n">
        <v>2319</v>
      </c>
    </row>
    <row r="18" spans="1:7">
      <c r="A18" s="4" t="s">
        <v>625</v>
      </c>
    </row>
    <row r="19" spans="1:7">
      <c r="A19" s="3" t="s">
        <v>225</v>
      </c>
    </row>
    <row r="20" spans="1:7">
      <c r="A20" s="4" t="s">
        <v>626</v>
      </c>
      <c r="D20" s="4" t="s">
        <v>393</v>
      </c>
    </row>
    <row r="21" spans="1:7">
      <c r="A21" s="4" t="s">
        <v>627</v>
      </c>
    </row>
    <row r="22" spans="1:7">
      <c r="A22" s="3" t="s">
        <v>225</v>
      </c>
    </row>
    <row r="23" spans="1:7">
      <c r="A23" s="4" t="s">
        <v>621</v>
      </c>
      <c r="B23" s="5" t="n">
        <v>176790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7"/>
    <col customWidth="1" max="3" min="3" width="15"/>
    <col customWidth="1" max="4" min="4" width="17"/>
  </cols>
  <sheetData>
    <row r="1" spans="1:4">
      <c r="A1" s="1" t="s">
        <v>628</v>
      </c>
      <c r="B1" s="2" t="s">
        <v>1</v>
      </c>
    </row>
    <row r="2" spans="1:4">
      <c r="B2" s="2" t="s">
        <v>2</v>
      </c>
      <c r="C2" s="2" t="s">
        <v>33</v>
      </c>
      <c r="D2" s="2" t="s">
        <v>72</v>
      </c>
    </row>
    <row r="3" spans="1:4">
      <c r="A3" s="3" t="s">
        <v>629</v>
      </c>
    </row>
    <row r="4" spans="1:4">
      <c r="A4" s="4" t="s">
        <v>630</v>
      </c>
      <c r="B4" s="6" t="n">
        <v>22</v>
      </c>
      <c r="C4" s="7" t="n">
        <v>12.31</v>
      </c>
      <c r="D4" s="7" t="n">
        <v>4.09</v>
      </c>
    </row>
    <row r="5" spans="1:4">
      <c r="A5" s="4" t="s">
        <v>631</v>
      </c>
    </row>
    <row r="6" spans="1:4">
      <c r="A6" s="3" t="s">
        <v>629</v>
      </c>
    </row>
    <row r="7" spans="1:4">
      <c r="A7" s="4" t="s">
        <v>632</v>
      </c>
      <c r="B7" s="7" t="n">
        <v>32.35</v>
      </c>
    </row>
    <row r="8" spans="1:4">
      <c r="A8" s="4" t="s">
        <v>633</v>
      </c>
    </row>
    <row r="9" spans="1:4">
      <c r="A9" s="3" t="s">
        <v>629</v>
      </c>
    </row>
    <row r="10" spans="1:4">
      <c r="A10" s="4" t="s">
        <v>634</v>
      </c>
      <c r="B10" s="4" t="s">
        <v>635</v>
      </c>
      <c r="C10" s="4" t="s">
        <v>541</v>
      </c>
      <c r="D10" s="4" t="s">
        <v>636</v>
      </c>
    </row>
    <row r="11" spans="1:4">
      <c r="A11" s="4" t="s">
        <v>637</v>
      </c>
      <c r="B11" s="4" t="s">
        <v>638</v>
      </c>
      <c r="C11" s="4" t="s">
        <v>639</v>
      </c>
      <c r="D11" s="4" t="s">
        <v>640</v>
      </c>
    </row>
    <row r="12" spans="1:4">
      <c r="A12" s="4" t="s">
        <v>641</v>
      </c>
      <c r="B12" s="4" t="s">
        <v>642</v>
      </c>
      <c r="C12" s="4" t="s">
        <v>643</v>
      </c>
      <c r="D12" s="4" t="s">
        <v>644</v>
      </c>
    </row>
    <row r="13" spans="1:4">
      <c r="A13" s="4" t="s">
        <v>645</v>
      </c>
      <c r="B13" s="4" t="s">
        <v>646</v>
      </c>
      <c r="C13" s="4" t="s">
        <v>646</v>
      </c>
      <c r="D13" s="4" t="s">
        <v>646</v>
      </c>
    </row>
    <row r="14" spans="1:4">
      <c r="A14" s="4" t="s">
        <v>632</v>
      </c>
      <c r="B14" s="7" t="n">
        <v>32.35</v>
      </c>
      <c r="C14" s="7" t="n">
        <v>18.47</v>
      </c>
      <c r="D14" s="7" t="n">
        <v>9.289999999999999</v>
      </c>
    </row>
    <row r="15" spans="1:4">
      <c r="A15" s="4" t="s">
        <v>647</v>
      </c>
    </row>
    <row r="16" spans="1:4">
      <c r="A16" s="3" t="s">
        <v>629</v>
      </c>
    </row>
    <row r="17" spans="1:4">
      <c r="A17" s="4" t="s">
        <v>634</v>
      </c>
      <c r="B17" s="4" t="s">
        <v>648</v>
      </c>
      <c r="C17" s="4" t="s">
        <v>649</v>
      </c>
      <c r="D17" s="4" t="s">
        <v>650</v>
      </c>
    </row>
    <row r="18" spans="1:4">
      <c r="A18" s="4" t="s">
        <v>637</v>
      </c>
      <c r="B18" s="4" t="s">
        <v>393</v>
      </c>
      <c r="C18" s="4" t="s">
        <v>393</v>
      </c>
      <c r="D18" s="4" t="s">
        <v>393</v>
      </c>
    </row>
    <row r="19" spans="1:4">
      <c r="A19" s="4" t="s">
        <v>641</v>
      </c>
      <c r="B19" s="4" t="s">
        <v>651</v>
      </c>
      <c r="C19" s="4" t="s">
        <v>652</v>
      </c>
      <c r="D19" s="4" t="s">
        <v>653</v>
      </c>
    </row>
    <row r="20" spans="1:4">
      <c r="A20" s="4" t="s">
        <v>645</v>
      </c>
      <c r="B20" s="4" t="s">
        <v>646</v>
      </c>
      <c r="C20" s="4" t="s">
        <v>646</v>
      </c>
      <c r="D20" s="4" t="s">
        <v>646</v>
      </c>
    </row>
    <row r="21" spans="1:4">
      <c r="A21" s="4" t="s">
        <v>632</v>
      </c>
      <c r="B21" s="7" t="n">
        <v>32.42</v>
      </c>
      <c r="C21" s="7" t="n">
        <v>18.23</v>
      </c>
      <c r="D21" s="7" t="n">
        <v>9.28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54</v>
      </c>
      <c r="B1" s="2" t="s">
        <v>1</v>
      </c>
    </row>
    <row r="2" spans="1:4">
      <c r="B2" s="2" t="s">
        <v>2</v>
      </c>
      <c r="C2" s="2" t="s">
        <v>33</v>
      </c>
      <c r="D2" s="2" t="s">
        <v>72</v>
      </c>
    </row>
    <row r="3" spans="1:4">
      <c r="A3" s="3" t="s">
        <v>655</v>
      </c>
    </row>
    <row r="4" spans="1:4">
      <c r="A4" s="4" t="s">
        <v>656</v>
      </c>
      <c r="B4" s="6" t="n">
        <v>22</v>
      </c>
      <c r="C4" s="7" t="n">
        <v>12.31</v>
      </c>
      <c r="D4" s="7" t="n">
        <v>4.09</v>
      </c>
    </row>
    <row r="5" spans="1:4">
      <c r="A5" s="4" t="s">
        <v>657</v>
      </c>
      <c r="B5" s="6" t="n">
        <v>25876</v>
      </c>
      <c r="C5" s="6" t="n">
        <v>15494</v>
      </c>
      <c r="D5" s="6" t="n">
        <v>3381</v>
      </c>
    </row>
    <row r="6" spans="1:4">
      <c r="A6" s="4" t="s">
        <v>631</v>
      </c>
    </row>
    <row r="7" spans="1:4">
      <c r="A7" s="3" t="s">
        <v>658</v>
      </c>
    </row>
    <row r="8" spans="1:4">
      <c r="A8" s="4" t="s">
        <v>659</v>
      </c>
      <c r="B8" s="5" t="n">
        <v>6151643</v>
      </c>
    </row>
    <row r="9" spans="1:4">
      <c r="A9" s="4" t="s">
        <v>660</v>
      </c>
      <c r="B9" s="5" t="n">
        <v>1955000</v>
      </c>
    </row>
    <row r="10" spans="1:4">
      <c r="A10" s="4" t="s">
        <v>661</v>
      </c>
      <c r="B10" s="5" t="n">
        <v>-577288</v>
      </c>
    </row>
    <row r="11" spans="1:4">
      <c r="A11" s="4" t="s">
        <v>662</v>
      </c>
      <c r="B11" s="5" t="n">
        <v>-85176</v>
      </c>
    </row>
    <row r="12" spans="1:4">
      <c r="A12" s="4" t="s">
        <v>663</v>
      </c>
      <c r="B12" s="5" t="n">
        <v>7444179</v>
      </c>
      <c r="C12" s="5" t="n">
        <v>6151643</v>
      </c>
    </row>
    <row r="13" spans="1:4">
      <c r="A13" s="4" t="s">
        <v>664</v>
      </c>
      <c r="B13" s="5" t="n">
        <v>3854598</v>
      </c>
    </row>
    <row r="14" spans="1:4">
      <c r="A14" s="4" t="s">
        <v>665</v>
      </c>
      <c r="B14" s="5" t="n">
        <v>3589581</v>
      </c>
    </row>
    <row r="15" spans="1:4">
      <c r="A15" s="3" t="s">
        <v>666</v>
      </c>
    </row>
    <row r="16" spans="1:4">
      <c r="A16" s="4" t="s">
        <v>667</v>
      </c>
      <c r="B16" s="7" t="n">
        <v>9.970000000000001</v>
      </c>
    </row>
    <row r="17" spans="1:4">
      <c r="A17" s="4" t="s">
        <v>668</v>
      </c>
      <c r="B17" s="10" t="n">
        <v>32.35</v>
      </c>
    </row>
    <row r="18" spans="1:4">
      <c r="A18" s="4" t="s">
        <v>669</v>
      </c>
      <c r="B18" s="10" t="n">
        <v>6.26</v>
      </c>
    </row>
    <row r="19" spans="1:4">
      <c r="A19" s="4" t="s">
        <v>670</v>
      </c>
      <c r="B19" s="10" t="n">
        <v>22.54</v>
      </c>
    </row>
    <row r="20" spans="1:4">
      <c r="A20" s="4" t="s">
        <v>671</v>
      </c>
      <c r="B20" s="10" t="n">
        <v>15.99</v>
      </c>
      <c r="C20" s="7" t="n">
        <v>9.970000000000001</v>
      </c>
    </row>
    <row r="21" spans="1:4">
      <c r="A21" s="4" t="s">
        <v>664</v>
      </c>
      <c r="B21" s="10" t="n">
        <v>6.26</v>
      </c>
    </row>
    <row r="22" spans="1:4">
      <c r="A22" s="4" t="s">
        <v>665</v>
      </c>
      <c r="B22" s="7" t="n">
        <v>26.46</v>
      </c>
    </row>
    <row r="23" spans="1:4">
      <c r="A23" s="3" t="s">
        <v>655</v>
      </c>
    </row>
    <row r="24" spans="1:4">
      <c r="A24" s="4" t="s">
        <v>672</v>
      </c>
      <c r="B24" s="4" t="s">
        <v>673</v>
      </c>
      <c r="C24" s="4" t="s">
        <v>674</v>
      </c>
    </row>
    <row r="25" spans="1:4">
      <c r="A25" s="4" t="s">
        <v>675</v>
      </c>
      <c r="B25" s="4" t="s">
        <v>676</v>
      </c>
    </row>
    <row r="26" spans="1:4">
      <c r="A26" s="4" t="s">
        <v>664</v>
      </c>
      <c r="B26" s="4" t="s">
        <v>677</v>
      </c>
    </row>
    <row r="27" spans="1:4">
      <c r="A27" s="4" t="s">
        <v>678</v>
      </c>
      <c r="B27" s="4" t="s">
        <v>679</v>
      </c>
    </row>
    <row r="28" spans="1:4">
      <c r="A28" s="4" t="s">
        <v>680</v>
      </c>
      <c r="B28" s="6" t="n">
        <v>156518</v>
      </c>
      <c r="C28" s="6" t="n">
        <v>107072</v>
      </c>
      <c r="D28" s="6" t="n">
        <v>15991</v>
      </c>
    </row>
    <row r="29" spans="1:4">
      <c r="A29" s="4" t="s">
        <v>681</v>
      </c>
      <c r="B29" s="5" t="n">
        <v>118452</v>
      </c>
    </row>
    <row r="30" spans="1:4">
      <c r="A30" s="4" t="s">
        <v>682</v>
      </c>
      <c r="B30" s="6" t="n">
        <v>380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s>
  <sheetData>
    <row r="1" spans="1:4">
      <c r="A1" s="1" t="s">
        <v>683</v>
      </c>
      <c r="B1" s="2" t="s">
        <v>1</v>
      </c>
    </row>
    <row r="2" spans="1:4">
      <c r="B2" s="2" t="s">
        <v>2</v>
      </c>
      <c r="C2" s="2" t="s">
        <v>33</v>
      </c>
      <c r="D2" s="2" t="s">
        <v>72</v>
      </c>
    </row>
    <row r="3" spans="1:4">
      <c r="A3" s="3" t="s">
        <v>225</v>
      </c>
    </row>
    <row r="4" spans="1:4">
      <c r="A4" s="4" t="s">
        <v>618</v>
      </c>
      <c r="B4" s="6" t="n">
        <v>16925</v>
      </c>
      <c r="C4" s="6" t="n">
        <v>13239</v>
      </c>
      <c r="D4" s="6" t="n">
        <v>4603</v>
      </c>
    </row>
    <row r="5" spans="1:4">
      <c r="A5" s="4" t="s">
        <v>684</v>
      </c>
      <c r="B5" s="6" t="n">
        <v>61583</v>
      </c>
    </row>
    <row r="6" spans="1:4">
      <c r="A6" s="4" t="s">
        <v>685</v>
      </c>
      <c r="B6" s="4" t="s">
        <v>686</v>
      </c>
    </row>
    <row r="7" spans="1:4">
      <c r="A7" s="4" t="s">
        <v>687</v>
      </c>
    </row>
    <row r="8" spans="1:4">
      <c r="A8" s="3" t="s">
        <v>225</v>
      </c>
    </row>
    <row r="9" spans="1:4">
      <c r="A9" s="4" t="s">
        <v>618</v>
      </c>
      <c r="B9" s="6" t="n">
        <v>8371</v>
      </c>
      <c r="C9" s="5" t="n">
        <v>6933</v>
      </c>
      <c r="D9" s="5" t="n">
        <v>2382</v>
      </c>
    </row>
    <row r="10" spans="1:4">
      <c r="A10" s="4" t="s">
        <v>688</v>
      </c>
    </row>
    <row r="11" spans="1:4">
      <c r="A11" s="3" t="s">
        <v>225</v>
      </c>
    </row>
    <row r="12" spans="1:4">
      <c r="A12" s="4" t="s">
        <v>618</v>
      </c>
      <c r="B12" s="6" t="n">
        <v>8554</v>
      </c>
      <c r="C12" s="6" t="n">
        <v>6306</v>
      </c>
      <c r="D12" s="6" t="n">
        <v>22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7"/>
    <col customWidth="1" max="7" min="7" width="21"/>
    <col customWidth="1" max="8" min="8" width="21"/>
    <col customWidth="1" max="9" min="9" width="21"/>
    <col customWidth="1" max="10" min="10" width="21"/>
  </cols>
  <sheetData>
    <row r="1" spans="1:10">
      <c r="A1" s="1" t="s">
        <v>689</v>
      </c>
      <c r="B1" s="2" t="s">
        <v>584</v>
      </c>
      <c r="C1" s="2" t="s">
        <v>690</v>
      </c>
      <c r="D1" s="2" t="s">
        <v>691</v>
      </c>
      <c r="E1" s="2" t="s">
        <v>692</v>
      </c>
      <c r="F1" s="2" t="s">
        <v>693</v>
      </c>
      <c r="G1" s="2" t="s">
        <v>470</v>
      </c>
      <c r="H1" s="2" t="s">
        <v>474</v>
      </c>
      <c r="I1" s="2" t="s">
        <v>476</v>
      </c>
      <c r="J1" s="2" t="s">
        <v>416</v>
      </c>
    </row>
    <row r="2" spans="1:10">
      <c r="A2" s="3" t="s">
        <v>694</v>
      </c>
    </row>
    <row r="3" spans="1:10">
      <c r="A3" s="4" t="s">
        <v>355</v>
      </c>
      <c r="B3" s="5" t="n">
        <v>1883523</v>
      </c>
      <c r="C3" s="5" t="n">
        <v>1111111</v>
      </c>
      <c r="D3" s="5" t="n">
        <v>1090500</v>
      </c>
      <c r="E3" s="5" t="n">
        <v>429000</v>
      </c>
    </row>
    <row r="4" spans="1:10">
      <c r="A4" s="4" t="s">
        <v>695</v>
      </c>
    </row>
    <row r="5" spans="1:10">
      <c r="A5" s="3" t="s">
        <v>694</v>
      </c>
    </row>
    <row r="6" spans="1:10">
      <c r="A6" s="4" t="s">
        <v>355</v>
      </c>
      <c r="F6" s="5" t="n">
        <v>250000</v>
      </c>
    </row>
    <row r="7" spans="1:10">
      <c r="A7" s="4" t="s">
        <v>696</v>
      </c>
      <c r="F7" s="10" t="n">
        <v>0.1</v>
      </c>
    </row>
    <row r="8" spans="1:10">
      <c r="A8" s="4" t="s">
        <v>697</v>
      </c>
      <c r="F8" s="6" t="n">
        <v>0</v>
      </c>
      <c r="G8" s="6" t="n">
        <v>0</v>
      </c>
      <c r="H8" s="6" t="n">
        <v>0</v>
      </c>
      <c r="J8" s="6" t="n">
        <v>0</v>
      </c>
    </row>
    <row r="9" spans="1:10">
      <c r="A9" s="4" t="s">
        <v>698</v>
      </c>
      <c r="F9" s="10" t="n">
        <v>0.05</v>
      </c>
    </row>
    <row r="10" spans="1:10">
      <c r="A10" s="4" t="s">
        <v>699</v>
      </c>
      <c r="F10" s="6" t="n">
        <v>1500000</v>
      </c>
    </row>
    <row r="11" spans="1:10">
      <c r="A11" s="4" t="s">
        <v>700</v>
      </c>
      <c r="F11" s="5" t="n">
        <v>14000</v>
      </c>
    </row>
    <row r="12" spans="1:10">
      <c r="A12" s="4" t="s">
        <v>701</v>
      </c>
      <c r="G12" s="5" t="n">
        <v>0</v>
      </c>
      <c r="H12" s="5" t="n">
        <v>512000</v>
      </c>
      <c r="I12" s="6" t="n">
        <v>-65000</v>
      </c>
    </row>
    <row r="13" spans="1:10">
      <c r="A13" s="4" t="s">
        <v>700</v>
      </c>
      <c r="F13" s="5" t="n">
        <v>0</v>
      </c>
      <c r="G13" s="6" t="n">
        <v>0</v>
      </c>
      <c r="H13" s="6" t="n">
        <v>0</v>
      </c>
      <c r="J13" s="6" t="n">
        <v>0</v>
      </c>
    </row>
    <row r="14" spans="1:10">
      <c r="A14" s="4" t="s">
        <v>702</v>
      </c>
      <c r="F14" s="6" t="n">
        <v>1000000</v>
      </c>
    </row>
    <row r="15" spans="1:10">
      <c r="A15" s="4" t="s">
        <v>703</v>
      </c>
      <c r="F15" s="4" t="s">
        <v>704</v>
      </c>
    </row>
    <row r="16" spans="1:10">
      <c r="A16" s="4" t="s">
        <v>705</v>
      </c>
      <c r="F16" s="4" t="s">
        <v>393</v>
      </c>
    </row>
    <row r="17" spans="1:10">
      <c r="A17" s="4" t="s">
        <v>706</v>
      </c>
    </row>
    <row r="18" spans="1:10">
      <c r="A18" s="3" t="s">
        <v>694</v>
      </c>
    </row>
    <row r="19" spans="1:10">
      <c r="A19" s="4" t="s">
        <v>707</v>
      </c>
      <c r="F19" s="6" t="n">
        <v>2000000</v>
      </c>
    </row>
    <row r="20" spans="1:10">
      <c r="A20" s="4" t="s">
        <v>708</v>
      </c>
      <c r="F20" s="4" t="s">
        <v>428</v>
      </c>
    </row>
    <row r="21" spans="1:10">
      <c r="A21" s="4" t="s">
        <v>709</v>
      </c>
      <c r="F21" s="6"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99</v>
      </c>
    </row>
    <row r="2" spans="1:2">
      <c r="B2" s="2" t="s">
        <v>711</v>
      </c>
    </row>
    <row r="3" spans="1:2">
      <c r="A3" s="3" t="s">
        <v>694</v>
      </c>
    </row>
    <row r="4" spans="1:2">
      <c r="A4" s="4" t="s">
        <v>707</v>
      </c>
      <c r="B4" s="6" t="n">
        <v>750</v>
      </c>
    </row>
    <row r="5" spans="1:2">
      <c r="A5" s="4" t="s">
        <v>712</v>
      </c>
      <c r="B5" s="6" t="n">
        <v>2500</v>
      </c>
    </row>
    <row r="6" spans="1:2">
      <c r="A6" s="4" t="s">
        <v>708</v>
      </c>
      <c r="B6" s="4" t="s">
        <v>428</v>
      </c>
    </row>
    <row r="7" spans="1:2">
      <c r="A7" s="4" t="s">
        <v>709</v>
      </c>
      <c r="B7" s="6" t="n">
        <v>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4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13</v>
      </c>
      <c r="B1" s="2" t="s">
        <v>584</v>
      </c>
      <c r="C1" s="2" t="s">
        <v>690</v>
      </c>
      <c r="D1" s="2" t="s">
        <v>691</v>
      </c>
      <c r="E1" s="2" t="s">
        <v>692</v>
      </c>
      <c r="F1" s="2" t="s">
        <v>714</v>
      </c>
      <c r="G1" s="2" t="s">
        <v>470</v>
      </c>
      <c r="H1" s="2" t="s">
        <v>471</v>
      </c>
      <c r="I1" s="2" t="s">
        <v>472</v>
      </c>
      <c r="J1" s="2" t="s">
        <v>473</v>
      </c>
      <c r="K1" s="2" t="s">
        <v>474</v>
      </c>
      <c r="L1" s="2" t="s">
        <v>475</v>
      </c>
      <c r="M1" s="2" t="s">
        <v>468</v>
      </c>
      <c r="N1" s="2" t="s">
        <v>556</v>
      </c>
      <c r="O1" s="2" t="s">
        <v>470</v>
      </c>
      <c r="P1" s="2" t="s">
        <v>474</v>
      </c>
      <c r="Q1" s="2" t="s">
        <v>476</v>
      </c>
    </row>
    <row r="2" spans="1:17">
      <c r="A2" s="3" t="s">
        <v>694</v>
      </c>
    </row>
    <row r="3" spans="1:17">
      <c r="A3" s="4" t="s">
        <v>355</v>
      </c>
      <c r="B3" s="5" t="n">
        <v>1883523</v>
      </c>
      <c r="C3" s="5" t="n">
        <v>1111111</v>
      </c>
      <c r="D3" s="5" t="n">
        <v>1090500</v>
      </c>
      <c r="E3" s="5" t="n">
        <v>429000</v>
      </c>
    </row>
    <row r="4" spans="1:17">
      <c r="A4" s="4" t="s">
        <v>715</v>
      </c>
      <c r="G4" s="6" t="n">
        <v>37958</v>
      </c>
      <c r="H4" s="6" t="n">
        <v>47362</v>
      </c>
      <c r="I4" s="6" t="n">
        <v>29052</v>
      </c>
      <c r="J4" s="6" t="n">
        <v>75579</v>
      </c>
      <c r="K4" s="6" t="n">
        <v>22686</v>
      </c>
      <c r="L4" s="6" t="n">
        <v>34996</v>
      </c>
      <c r="M4" s="6" t="n">
        <v>21019</v>
      </c>
      <c r="N4" s="6" t="n">
        <v>10740</v>
      </c>
      <c r="O4" s="6" t="n">
        <v>189951</v>
      </c>
      <c r="P4" s="6" t="n">
        <v>89441</v>
      </c>
      <c r="Q4" s="6" t="n">
        <v>55529</v>
      </c>
    </row>
    <row r="5" spans="1:17">
      <c r="A5" s="4" t="s">
        <v>716</v>
      </c>
    </row>
    <row r="6" spans="1:17">
      <c r="A6" s="3" t="s">
        <v>694</v>
      </c>
    </row>
    <row r="7" spans="1:17">
      <c r="A7" s="4" t="s">
        <v>717</v>
      </c>
      <c r="F7" s="5" t="n">
        <v>300</v>
      </c>
    </row>
    <row r="8" spans="1:17">
      <c r="A8" s="4" t="s">
        <v>718</v>
      </c>
      <c r="F8" s="6" t="n">
        <v>3000</v>
      </c>
    </row>
    <row r="9" spans="1:17">
      <c r="A9" s="4" t="s">
        <v>719</v>
      </c>
      <c r="F9" s="6" t="n">
        <v>1000</v>
      </c>
    </row>
    <row r="10" spans="1:17">
      <c r="A10" s="4" t="s">
        <v>355</v>
      </c>
      <c r="F10" s="5" t="n">
        <v>50000</v>
      </c>
    </row>
    <row r="11" spans="1:17">
      <c r="A11" s="4" t="s">
        <v>720</v>
      </c>
      <c r="F11" s="5" t="n">
        <v>1</v>
      </c>
    </row>
    <row r="12" spans="1:17">
      <c r="A12" s="4" t="s">
        <v>715</v>
      </c>
      <c r="O12" s="6" t="n">
        <v>0</v>
      </c>
      <c r="P12" s="6" t="n">
        <v>0</v>
      </c>
      <c r="Q12" s="6" t="n">
        <v>3127</v>
      </c>
    </row>
    <row r="13" spans="1:17">
      <c r="A13" s="4" t="s">
        <v>721</v>
      </c>
    </row>
    <row r="14" spans="1:17">
      <c r="A14" s="3" t="s">
        <v>694</v>
      </c>
    </row>
    <row r="15" spans="1:17">
      <c r="A15" s="4" t="s">
        <v>355</v>
      </c>
      <c r="F15" s="5" t="n">
        <v>275000</v>
      </c>
    </row>
    <row r="16" spans="1:17">
      <c r="A16" s="4" t="s">
        <v>722</v>
      </c>
      <c r="F16" s="7" t="n">
        <v>5.6</v>
      </c>
    </row>
    <row r="17" spans="1:17">
      <c r="A17" s="4" t="s">
        <v>723</v>
      </c>
    </row>
    <row r="18" spans="1:17">
      <c r="A18" s="3" t="s">
        <v>694</v>
      </c>
    </row>
    <row r="19" spans="1:17">
      <c r="A19" s="4" t="s">
        <v>355</v>
      </c>
      <c r="F19" s="5" t="n">
        <v>325000</v>
      </c>
    </row>
    <row r="20" spans="1:17">
      <c r="A20" s="4" t="s">
        <v>722</v>
      </c>
      <c r="F20" s="7"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72</v>
      </c>
    </row>
    <row r="3" spans="1:4">
      <c r="A3" s="3" t="s">
        <v>152</v>
      </c>
    </row>
    <row r="4" spans="1:4">
      <c r="A4" s="4" t="s">
        <v>124</v>
      </c>
      <c r="B4" s="6" t="n">
        <v>-240922</v>
      </c>
      <c r="C4" s="6" t="n">
        <v>-127190</v>
      </c>
      <c r="D4" s="6" t="n">
        <v>-63534</v>
      </c>
    </row>
    <row r="5" spans="1:4">
      <c r="A5" s="3" t="s">
        <v>153</v>
      </c>
    </row>
    <row r="6" spans="1:4">
      <c r="A6" s="4" t="s">
        <v>123</v>
      </c>
      <c r="B6" s="5" t="n">
        <v>16925</v>
      </c>
      <c r="C6" s="5" t="n">
        <v>13239</v>
      </c>
      <c r="D6" s="5" t="n">
        <v>4603</v>
      </c>
    </row>
    <row r="7" spans="1:4">
      <c r="A7" s="4" t="s">
        <v>154</v>
      </c>
      <c r="B7" s="5" t="n">
        <v>11726</v>
      </c>
      <c r="C7" s="5" t="n">
        <v>0</v>
      </c>
      <c r="D7" s="5" t="n">
        <v>0</v>
      </c>
    </row>
    <row r="8" spans="1:4">
      <c r="A8" s="4" t="s">
        <v>142</v>
      </c>
      <c r="B8" s="5" t="n">
        <v>4080</v>
      </c>
      <c r="C8" s="5" t="n">
        <v>0</v>
      </c>
      <c r="D8" s="5" t="n">
        <v>0</v>
      </c>
    </row>
    <row r="9" spans="1:4">
      <c r="A9" s="4" t="s">
        <v>155</v>
      </c>
      <c r="B9" s="5" t="n">
        <v>0</v>
      </c>
      <c r="C9" s="5" t="n">
        <v>784</v>
      </c>
      <c r="D9" s="5" t="n">
        <v>374</v>
      </c>
    </row>
    <row r="10" spans="1:4">
      <c r="A10" s="4" t="s">
        <v>156</v>
      </c>
      <c r="B10" s="5" t="n">
        <v>0</v>
      </c>
      <c r="C10" s="5" t="n">
        <v>0</v>
      </c>
      <c r="D10" s="5" t="n">
        <v>21675</v>
      </c>
    </row>
    <row r="11" spans="1:4">
      <c r="A11" s="4" t="s">
        <v>157</v>
      </c>
      <c r="B11" s="5" t="n">
        <v>0</v>
      </c>
      <c r="C11" s="5" t="n">
        <v>0</v>
      </c>
      <c r="D11" s="5" t="n">
        <v>2127</v>
      </c>
    </row>
    <row r="12" spans="1:4">
      <c r="A12" s="4" t="s">
        <v>81</v>
      </c>
      <c r="B12" s="5" t="n">
        <v>1182</v>
      </c>
      <c r="C12" s="5" t="n">
        <v>3241</v>
      </c>
      <c r="D12" s="5" t="n">
        <v>-154</v>
      </c>
    </row>
    <row r="13" spans="1:4">
      <c r="A13" s="4" t="s">
        <v>82</v>
      </c>
      <c r="B13" s="5" t="n">
        <v>0</v>
      </c>
      <c r="C13" s="5" t="n">
        <v>-512</v>
      </c>
      <c r="D13" s="5" t="n">
        <v>65</v>
      </c>
    </row>
    <row r="14" spans="1:4">
      <c r="A14" s="4" t="s">
        <v>83</v>
      </c>
      <c r="B14" s="5" t="n">
        <v>0</v>
      </c>
      <c r="C14" s="5" t="n">
        <v>13082</v>
      </c>
      <c r="D14" s="5" t="n">
        <v>2263</v>
      </c>
    </row>
    <row r="15" spans="1:4">
      <c r="A15" s="4" t="s">
        <v>84</v>
      </c>
      <c r="B15" s="5" t="n">
        <v>2808</v>
      </c>
      <c r="C15" s="5" t="n">
        <v>1885</v>
      </c>
      <c r="D15" s="5" t="n">
        <v>247</v>
      </c>
    </row>
    <row r="16" spans="1:4">
      <c r="A16" s="4" t="s">
        <v>158</v>
      </c>
      <c r="B16" s="5" t="n">
        <v>0</v>
      </c>
      <c r="C16" s="5" t="n">
        <v>9</v>
      </c>
      <c r="D16" s="5" t="n">
        <v>0</v>
      </c>
    </row>
    <row r="17" spans="1:4">
      <c r="A17" s="4" t="s">
        <v>159</v>
      </c>
      <c r="B17" s="5" t="n">
        <v>269</v>
      </c>
      <c r="C17" s="5" t="n">
        <v>64</v>
      </c>
      <c r="D17" s="5" t="n">
        <v>-4</v>
      </c>
    </row>
    <row r="18" spans="1:4">
      <c r="A18" s="3" t="s">
        <v>160</v>
      </c>
    </row>
    <row r="19" spans="1:4">
      <c r="A19" s="4" t="s">
        <v>36</v>
      </c>
      <c r="B19" s="5" t="n">
        <v>-2893</v>
      </c>
      <c r="C19" s="5" t="n">
        <v>-4730</v>
      </c>
      <c r="D19" s="5" t="n">
        <v>24</v>
      </c>
    </row>
    <row r="20" spans="1:4">
      <c r="A20" s="4" t="s">
        <v>40</v>
      </c>
      <c r="B20" s="5" t="n">
        <v>21</v>
      </c>
      <c r="C20" s="5" t="n">
        <v>-32</v>
      </c>
      <c r="D20" s="5" t="n">
        <v>0</v>
      </c>
    </row>
    <row r="21" spans="1:4">
      <c r="A21" s="4" t="s">
        <v>43</v>
      </c>
      <c r="B21" s="5" t="n">
        <v>5390</v>
      </c>
      <c r="C21" s="5" t="n">
        <v>3975</v>
      </c>
      <c r="D21" s="5" t="n">
        <v>678</v>
      </c>
    </row>
    <row r="22" spans="1:4">
      <c r="A22" s="4" t="s">
        <v>44</v>
      </c>
      <c r="B22" s="5" t="n">
        <v>3697</v>
      </c>
      <c r="C22" s="5" t="n">
        <v>1341</v>
      </c>
      <c r="D22" s="5" t="n">
        <v>2148</v>
      </c>
    </row>
    <row r="23" spans="1:4">
      <c r="A23" s="4" t="s">
        <v>48</v>
      </c>
      <c r="B23" s="5" t="n">
        <v>576</v>
      </c>
      <c r="C23" s="5" t="n">
        <v>29</v>
      </c>
      <c r="D23" s="5" t="n">
        <v>-16</v>
      </c>
    </row>
    <row r="24" spans="1:4">
      <c r="A24" s="4" t="s">
        <v>161</v>
      </c>
      <c r="B24" s="5" t="n">
        <v>-197141</v>
      </c>
      <c r="C24" s="5" t="n">
        <v>-94815</v>
      </c>
      <c r="D24" s="5" t="n">
        <v>-29504</v>
      </c>
    </row>
    <row r="25" spans="1:4">
      <c r="A25" s="3" t="s">
        <v>162</v>
      </c>
    </row>
    <row r="26" spans="1:4">
      <c r="A26" s="4" t="s">
        <v>163</v>
      </c>
      <c r="B26" s="5" t="n">
        <v>-4165</v>
      </c>
      <c r="C26" s="5" t="n">
        <v>-541</v>
      </c>
      <c r="D26" s="5" t="n">
        <v>-26</v>
      </c>
    </row>
    <row r="27" spans="1:4">
      <c r="A27" s="4" t="s">
        <v>164</v>
      </c>
      <c r="B27" s="5" t="n">
        <v>-6375</v>
      </c>
      <c r="C27" s="5" t="n">
        <v>-6627</v>
      </c>
      <c r="D27" s="5" t="n">
        <v>-3000</v>
      </c>
    </row>
    <row r="28" spans="1:4">
      <c r="A28" s="4" t="s">
        <v>165</v>
      </c>
      <c r="B28" s="5" t="n">
        <v>-10540</v>
      </c>
      <c r="C28" s="5" t="n">
        <v>-7168</v>
      </c>
      <c r="D28" s="5" t="n">
        <v>-3026</v>
      </c>
    </row>
    <row r="29" spans="1:4">
      <c r="A29" s="3" t="s">
        <v>166</v>
      </c>
    </row>
    <row r="30" spans="1:4">
      <c r="A30" s="4" t="s">
        <v>167</v>
      </c>
      <c r="B30" s="5" t="n">
        <v>190125</v>
      </c>
      <c r="C30" s="5" t="n">
        <v>179996</v>
      </c>
      <c r="D30" s="5" t="n">
        <v>11399</v>
      </c>
    </row>
    <row r="31" spans="1:4">
      <c r="A31" s="4" t="s">
        <v>168</v>
      </c>
      <c r="B31" s="5" t="n">
        <v>106047</v>
      </c>
      <c r="C31" s="5" t="n">
        <v>0</v>
      </c>
      <c r="D31" s="5" t="n">
        <v>0</v>
      </c>
    </row>
    <row r="32" spans="1:4">
      <c r="A32" s="4" t="s">
        <v>169</v>
      </c>
      <c r="B32" s="5" t="n">
        <v>43953</v>
      </c>
      <c r="C32" s="5" t="n">
        <v>0</v>
      </c>
      <c r="D32" s="5" t="n">
        <v>0</v>
      </c>
    </row>
    <row r="33" spans="1:4">
      <c r="A33" s="4" t="s">
        <v>170</v>
      </c>
      <c r="B33" s="5" t="n">
        <v>0</v>
      </c>
      <c r="C33" s="5" t="n">
        <v>40000</v>
      </c>
      <c r="D33" s="5" t="n">
        <v>40000</v>
      </c>
    </row>
    <row r="34" spans="1:4">
      <c r="A34" s="4" t="s">
        <v>171</v>
      </c>
      <c r="B34" s="5" t="n">
        <v>0</v>
      </c>
      <c r="C34" s="5" t="n">
        <v>0</v>
      </c>
      <c r="D34" s="5" t="n">
        <v>5000</v>
      </c>
    </row>
    <row r="35" spans="1:4">
      <c r="A35" s="4" t="s">
        <v>172</v>
      </c>
      <c r="B35" s="5" t="n">
        <v>3324</v>
      </c>
      <c r="C35" s="5" t="n">
        <v>426</v>
      </c>
      <c r="D35" s="5" t="n">
        <v>0</v>
      </c>
    </row>
    <row r="36" spans="1:4">
      <c r="A36" s="4" t="s">
        <v>173</v>
      </c>
      <c r="B36" s="5" t="n">
        <v>0</v>
      </c>
      <c r="C36" s="5" t="n">
        <v>-595</v>
      </c>
      <c r="D36" s="5" t="n">
        <v>0</v>
      </c>
    </row>
    <row r="37" spans="1:4">
      <c r="A37" s="4" t="s">
        <v>174</v>
      </c>
      <c r="B37" s="5" t="n">
        <v>0</v>
      </c>
      <c r="C37" s="5" t="n">
        <v>-5000</v>
      </c>
      <c r="D37" s="5" t="n">
        <v>0</v>
      </c>
    </row>
    <row r="38" spans="1:4">
      <c r="A38" s="4" t="s">
        <v>175</v>
      </c>
      <c r="B38" s="5" t="n">
        <v>-2987</v>
      </c>
      <c r="C38" s="5" t="n">
        <v>-5068</v>
      </c>
      <c r="D38" s="5" t="n">
        <v>-1507</v>
      </c>
    </row>
    <row r="39" spans="1:4">
      <c r="A39" s="4" t="s">
        <v>176</v>
      </c>
      <c r="B39" s="5" t="n">
        <v>0</v>
      </c>
      <c r="C39" s="5" t="n">
        <v>0</v>
      </c>
      <c r="D39" s="5" t="n">
        <v>-197</v>
      </c>
    </row>
    <row r="40" spans="1:4">
      <c r="A40" s="4" t="s">
        <v>177</v>
      </c>
      <c r="B40" s="5" t="n">
        <v>0</v>
      </c>
      <c r="C40" s="5" t="n">
        <v>0</v>
      </c>
      <c r="D40" s="5" t="n">
        <v>67</v>
      </c>
    </row>
    <row r="41" spans="1:4">
      <c r="A41" s="4" t="s">
        <v>178</v>
      </c>
      <c r="B41" s="5" t="n">
        <v>340462</v>
      </c>
      <c r="C41" s="5" t="n">
        <v>209759</v>
      </c>
      <c r="D41" s="5" t="n">
        <v>54762</v>
      </c>
    </row>
    <row r="42" spans="1:4">
      <c r="A42" s="4" t="s">
        <v>179</v>
      </c>
      <c r="B42" s="5" t="n">
        <v>132781</v>
      </c>
      <c r="C42" s="5" t="n">
        <v>107776</v>
      </c>
      <c r="D42" s="5" t="n">
        <v>22232</v>
      </c>
    </row>
    <row r="43" spans="1:4">
      <c r="A43" s="4" t="s">
        <v>180</v>
      </c>
      <c r="B43" s="5" t="n">
        <v>131468</v>
      </c>
      <c r="C43" s="5" t="n">
        <v>23692</v>
      </c>
      <c r="D43" s="5" t="n">
        <v>1460</v>
      </c>
    </row>
    <row r="44" spans="1:4">
      <c r="A44" s="4" t="s">
        <v>181</v>
      </c>
      <c r="B44" s="5" t="n">
        <v>264249</v>
      </c>
      <c r="C44" s="5" t="n">
        <v>131468</v>
      </c>
      <c r="D44" s="5" t="n">
        <v>23692</v>
      </c>
    </row>
    <row r="45" spans="1:4">
      <c r="A45" s="3" t="s">
        <v>182</v>
      </c>
    </row>
    <row r="46" spans="1:4">
      <c r="A46" s="4" t="s">
        <v>183</v>
      </c>
      <c r="B46" s="5" t="n">
        <v>0</v>
      </c>
      <c r="C46" s="5" t="n">
        <v>122</v>
      </c>
      <c r="D46" s="5" t="n">
        <v>11</v>
      </c>
    </row>
    <row r="47" spans="1:4">
      <c r="A47" s="4" t="s">
        <v>184</v>
      </c>
      <c r="B47" s="5" t="n">
        <v>333</v>
      </c>
      <c r="C47" s="5" t="n">
        <v>1049</v>
      </c>
      <c r="D47" s="5" t="n">
        <v>0</v>
      </c>
    </row>
    <row r="48" spans="1:4">
      <c r="A48" s="3" t="s">
        <v>185</v>
      </c>
    </row>
    <row r="49" spans="1:4">
      <c r="A49" s="4" t="s">
        <v>186</v>
      </c>
      <c r="B49" s="5" t="n">
        <v>1018</v>
      </c>
      <c r="C49" s="5" t="n">
        <v>0</v>
      </c>
      <c r="D49" s="5" t="n">
        <v>134</v>
      </c>
    </row>
    <row r="50" spans="1:4">
      <c r="A50" s="4" t="s">
        <v>187</v>
      </c>
      <c r="B50" s="5" t="n">
        <v>0</v>
      </c>
      <c r="C50" s="5" t="n">
        <v>0</v>
      </c>
      <c r="D50" s="5" t="n">
        <v>343</v>
      </c>
    </row>
    <row r="51" spans="1:4">
      <c r="A51" s="4" t="s">
        <v>188</v>
      </c>
      <c r="B51" s="5" t="n">
        <v>0</v>
      </c>
      <c r="C51" s="5" t="n">
        <v>0</v>
      </c>
      <c r="D51" s="5" t="n">
        <v>934</v>
      </c>
    </row>
    <row r="52" spans="1:4">
      <c r="A52" s="4" t="s">
        <v>189</v>
      </c>
      <c r="B52" s="5" t="n">
        <v>0</v>
      </c>
      <c r="C52" s="5" t="n">
        <v>12006</v>
      </c>
      <c r="D52" s="5" t="n">
        <v>0</v>
      </c>
    </row>
    <row r="53" spans="1:4">
      <c r="A53" s="4" t="s">
        <v>91</v>
      </c>
      <c r="B53" s="5" t="n">
        <v>0</v>
      </c>
      <c r="C53" s="5" t="n">
        <v>12006</v>
      </c>
      <c r="D53" s="5" t="n">
        <v>0</v>
      </c>
    </row>
    <row r="54" spans="1:4">
      <c r="A54" s="4" t="s">
        <v>190</v>
      </c>
      <c r="B54" s="5" t="n">
        <v>0</v>
      </c>
      <c r="C54" s="5" t="n">
        <v>1242</v>
      </c>
      <c r="D54" s="5" t="n">
        <v>975</v>
      </c>
    </row>
    <row r="55" spans="1:4">
      <c r="A55" s="4" t="s">
        <v>191</v>
      </c>
      <c r="B55" s="5" t="n">
        <v>0</v>
      </c>
      <c r="C55" s="5" t="n">
        <v>0</v>
      </c>
      <c r="D55" s="5" t="n">
        <v>5000</v>
      </c>
    </row>
    <row r="56" spans="1:4">
      <c r="A56" s="4" t="s">
        <v>121</v>
      </c>
      <c r="B56" s="5" t="n">
        <v>0</v>
      </c>
      <c r="C56" s="5" t="n">
        <v>352</v>
      </c>
      <c r="D56" s="5" t="n">
        <v>0</v>
      </c>
    </row>
    <row r="57" spans="1:4">
      <c r="A57" s="4" t="s">
        <v>192</v>
      </c>
      <c r="B57" s="5" t="n">
        <v>0</v>
      </c>
      <c r="C57" s="5" t="n">
        <v>0</v>
      </c>
      <c r="D57" s="5" t="n">
        <v>595</v>
      </c>
    </row>
    <row r="58" spans="1:4">
      <c r="A58" s="4" t="s">
        <v>193</v>
      </c>
      <c r="B58" s="6" t="n">
        <v>0</v>
      </c>
      <c r="C58" s="6" t="n">
        <v>1787</v>
      </c>
      <c r="D5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99</v>
      </c>
    </row>
    <row r="2" spans="1:2">
      <c r="B2" s="2" t="s">
        <v>725</v>
      </c>
    </row>
    <row r="3" spans="1:2">
      <c r="A3" s="3" t="s">
        <v>694</v>
      </c>
    </row>
    <row r="4" spans="1:2">
      <c r="A4" s="4" t="s">
        <v>707</v>
      </c>
      <c r="B4" s="6" t="n">
        <v>825</v>
      </c>
    </row>
    <row r="5" spans="1:2">
      <c r="A5" s="4" t="s">
        <v>726</v>
      </c>
      <c r="B5" s="11" t="n">
        <v>0.003</v>
      </c>
    </row>
    <row r="6" spans="1:2">
      <c r="A6" s="4" t="s">
        <v>700</v>
      </c>
      <c r="B6" s="6" t="n">
        <v>0</v>
      </c>
    </row>
    <row r="7" spans="1:2">
      <c r="A7" s="4" t="s">
        <v>705</v>
      </c>
      <c r="B7" s="4" t="s">
        <v>393</v>
      </c>
    </row>
    <row r="8" spans="1:2">
      <c r="A8" s="4" t="s">
        <v>613</v>
      </c>
    </row>
    <row r="9" spans="1:2">
      <c r="A9" s="3" t="s">
        <v>694</v>
      </c>
    </row>
    <row r="10" spans="1:2">
      <c r="A10" s="4" t="s">
        <v>708</v>
      </c>
      <c r="B10" s="4" t="s">
        <v>428</v>
      </c>
    </row>
    <row r="11" spans="1:2">
      <c r="A11" s="4" t="s">
        <v>709</v>
      </c>
      <c r="B11" s="6" t="n">
        <v>500</v>
      </c>
    </row>
    <row r="12" spans="1:2">
      <c r="A12" s="4" t="s">
        <v>611</v>
      </c>
    </row>
    <row r="13" spans="1:2">
      <c r="A13" s="3" t="s">
        <v>694</v>
      </c>
    </row>
    <row r="14" spans="1:2">
      <c r="A14" s="4" t="s">
        <v>727</v>
      </c>
      <c r="B14" s="5" t="n">
        <v>100</v>
      </c>
    </row>
    <row r="15" spans="1:2">
      <c r="A15" s="4" t="s">
        <v>699</v>
      </c>
      <c r="B15" s="6" t="n">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19"/>
    <col customWidth="1" max="6" min="6" width="44"/>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28</v>
      </c>
      <c r="B1" s="2" t="s">
        <v>584</v>
      </c>
      <c r="C1" s="2" t="s">
        <v>690</v>
      </c>
      <c r="D1" s="2" t="s">
        <v>473</v>
      </c>
      <c r="E1" s="2" t="s">
        <v>411</v>
      </c>
      <c r="F1" s="2" t="s">
        <v>729</v>
      </c>
      <c r="G1" s="2" t="s">
        <v>730</v>
      </c>
      <c r="H1" s="2" t="s">
        <v>470</v>
      </c>
      <c r="I1" s="2" t="s">
        <v>471</v>
      </c>
      <c r="J1" s="2" t="s">
        <v>472</v>
      </c>
      <c r="K1" s="2" t="s">
        <v>473</v>
      </c>
      <c r="L1" s="2" t="s">
        <v>474</v>
      </c>
      <c r="M1" s="2" t="s">
        <v>475</v>
      </c>
      <c r="N1" s="2" t="s">
        <v>468</v>
      </c>
      <c r="O1" s="2" t="s">
        <v>556</v>
      </c>
      <c r="P1" s="2" t="s">
        <v>470</v>
      </c>
      <c r="Q1" s="2" t="s">
        <v>474</v>
      </c>
      <c r="R1" s="2" t="s">
        <v>476</v>
      </c>
    </row>
    <row r="2" spans="1:18">
      <c r="A2" s="3" t="s">
        <v>694</v>
      </c>
    </row>
    <row r="3" spans="1:18">
      <c r="A3" s="4" t="s">
        <v>731</v>
      </c>
      <c r="P3" s="6" t="n">
        <v>0</v>
      </c>
      <c r="Q3" s="6" t="n">
        <v>40000</v>
      </c>
      <c r="R3" s="6" t="n">
        <v>40000</v>
      </c>
    </row>
    <row r="4" spans="1:18">
      <c r="A4" s="4" t="s">
        <v>360</v>
      </c>
      <c r="P4" s="5" t="n">
        <v>230339</v>
      </c>
      <c r="Q4" s="5" t="n">
        <v>176128</v>
      </c>
      <c r="R4" s="5" t="n">
        <v>11279</v>
      </c>
    </row>
    <row r="5" spans="1:18">
      <c r="A5" s="4" t="s">
        <v>356</v>
      </c>
      <c r="F5" s="7" t="n">
        <v>7.7</v>
      </c>
      <c r="G5" s="6" t="n">
        <v>7</v>
      </c>
    </row>
    <row r="6" spans="1:18">
      <c r="A6" s="4" t="s">
        <v>732</v>
      </c>
      <c r="L6" s="6" t="n">
        <v>0</v>
      </c>
      <c r="M6" s="6" t="n">
        <v>0</v>
      </c>
      <c r="N6" s="6" t="n">
        <v>9707</v>
      </c>
      <c r="O6" s="6" t="n">
        <v>3375</v>
      </c>
      <c r="P6" s="5" t="n">
        <v>0</v>
      </c>
      <c r="Q6" s="5" t="n">
        <v>13082</v>
      </c>
      <c r="R6" s="5" t="n">
        <v>2263</v>
      </c>
    </row>
    <row r="7" spans="1:18">
      <c r="A7" s="4" t="s">
        <v>355</v>
      </c>
      <c r="B7" s="5" t="n">
        <v>1883523</v>
      </c>
      <c r="C7" s="5" t="n">
        <v>1111111</v>
      </c>
      <c r="F7" s="5" t="n">
        <v>1090500</v>
      </c>
      <c r="G7" s="5" t="n">
        <v>429000</v>
      </c>
    </row>
    <row r="8" spans="1:18">
      <c r="A8" s="4" t="s">
        <v>83</v>
      </c>
      <c r="P8" s="5" t="n">
        <v>0</v>
      </c>
      <c r="Q8" s="5" t="n">
        <v>13082</v>
      </c>
      <c r="R8" s="5" t="n">
        <v>2263</v>
      </c>
    </row>
    <row r="9" spans="1:18">
      <c r="A9" s="4" t="s">
        <v>74</v>
      </c>
      <c r="H9" s="6" t="n">
        <v>37958</v>
      </c>
      <c r="I9" s="6" t="n">
        <v>47362</v>
      </c>
      <c r="J9" s="6" t="n">
        <v>29052</v>
      </c>
      <c r="K9" s="6" t="n">
        <v>75579</v>
      </c>
      <c r="L9" s="6" t="n">
        <v>22686</v>
      </c>
      <c r="M9" s="6" t="n">
        <v>34996</v>
      </c>
      <c r="N9" s="6" t="n">
        <v>21019</v>
      </c>
      <c r="O9" s="6" t="n">
        <v>10740</v>
      </c>
      <c r="P9" s="5" t="n">
        <v>189951</v>
      </c>
      <c r="Q9" s="5" t="n">
        <v>89441</v>
      </c>
      <c r="R9" s="5" t="n">
        <v>55529</v>
      </c>
    </row>
    <row r="10" spans="1:18">
      <c r="A10" s="4" t="s">
        <v>596</v>
      </c>
    </row>
    <row r="11" spans="1:18">
      <c r="A11" s="3" t="s">
        <v>694</v>
      </c>
    </row>
    <row r="12" spans="1:18">
      <c r="A12" s="4" t="s">
        <v>597</v>
      </c>
      <c r="D12" s="6" t="n">
        <v>50000</v>
      </c>
    </row>
    <row r="13" spans="1:18">
      <c r="A13" s="4" t="s">
        <v>733</v>
      </c>
    </row>
    <row r="14" spans="1:18">
      <c r="A14" s="3" t="s">
        <v>694</v>
      </c>
    </row>
    <row r="15" spans="1:18">
      <c r="A15" s="4" t="s">
        <v>360</v>
      </c>
      <c r="F15" s="6" t="n">
        <v>12500</v>
      </c>
    </row>
    <row r="16" spans="1:18">
      <c r="A16" s="4" t="s">
        <v>356</v>
      </c>
      <c r="F16" s="9" t="n">
        <v>9.2911</v>
      </c>
    </row>
    <row r="17" spans="1:18">
      <c r="A17" s="4" t="s">
        <v>355</v>
      </c>
      <c r="E17" s="5" t="n">
        <v>1345374</v>
      </c>
    </row>
    <row r="18" spans="1:18">
      <c r="A18" s="4" t="s">
        <v>83</v>
      </c>
      <c r="Q18" s="5" t="n">
        <v>8809</v>
      </c>
      <c r="R18" s="6" t="n">
        <v>13125</v>
      </c>
    </row>
    <row r="19" spans="1:18">
      <c r="A19" s="4" t="s">
        <v>74</v>
      </c>
      <c r="P19" s="6" t="n">
        <v>2000</v>
      </c>
      <c r="Q19" s="6" t="n">
        <v>5000</v>
      </c>
    </row>
    <row r="20" spans="1:18">
      <c r="A20" s="4" t="s">
        <v>734</v>
      </c>
    </row>
    <row r="21" spans="1:18">
      <c r="A21" s="3" t="s">
        <v>694</v>
      </c>
    </row>
    <row r="22" spans="1:18">
      <c r="A22" s="4" t="s">
        <v>707</v>
      </c>
      <c r="F22" s="6" t="n">
        <v>127500</v>
      </c>
    </row>
    <row r="23" spans="1:18">
      <c r="A23" s="4" t="s">
        <v>735</v>
      </c>
      <c r="F23" s="5" t="n">
        <v>74500</v>
      </c>
    </row>
    <row r="24" spans="1:18">
      <c r="A24" s="4" t="s">
        <v>712</v>
      </c>
      <c r="F24" s="6" t="n">
        <v>150000</v>
      </c>
    </row>
    <row r="25" spans="1:18">
      <c r="A25" s="4" t="s">
        <v>736</v>
      </c>
      <c r="F25" s="10" t="n">
        <v>0.08</v>
      </c>
    </row>
    <row r="26" spans="1:18">
      <c r="A26" s="4" t="s">
        <v>737</v>
      </c>
    </row>
    <row r="27" spans="1:18">
      <c r="A27" s="3" t="s">
        <v>694</v>
      </c>
    </row>
    <row r="28" spans="1:18">
      <c r="A28" s="4" t="s">
        <v>738</v>
      </c>
      <c r="F28" s="5" t="n">
        <v>1</v>
      </c>
    </row>
    <row r="29" spans="1:18">
      <c r="A29" s="4" t="s">
        <v>731</v>
      </c>
      <c r="F29" s="6" t="n">
        <v>30000</v>
      </c>
    </row>
    <row r="30" spans="1:18">
      <c r="A30" s="4" t="s">
        <v>739</v>
      </c>
      <c r="F30" s="5" t="n">
        <v>22000</v>
      </c>
    </row>
    <row r="31" spans="1:18">
      <c r="A31" s="4" t="s">
        <v>740</v>
      </c>
    </row>
    <row r="32" spans="1:18">
      <c r="A32" s="3" t="s">
        <v>694</v>
      </c>
    </row>
    <row r="33" spans="1:18">
      <c r="A33" s="4" t="s">
        <v>732</v>
      </c>
      <c r="F33" s="6" t="n">
        <v>13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19"/>
    <col customWidth="1" max="6" min="6" width="37"/>
    <col customWidth="1" max="7" min="7" width="30"/>
    <col customWidth="1" max="8" min="8" width="3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41</v>
      </c>
      <c r="B1" s="2" t="s">
        <v>584</v>
      </c>
      <c r="C1" s="2" t="s">
        <v>742</v>
      </c>
      <c r="D1" s="2" t="s">
        <v>690</v>
      </c>
      <c r="E1" s="2" t="s">
        <v>411</v>
      </c>
      <c r="F1" s="2" t="s">
        <v>743</v>
      </c>
      <c r="G1" s="2" t="s">
        <v>744</v>
      </c>
      <c r="H1" s="2" t="s">
        <v>730</v>
      </c>
      <c r="I1" s="2" t="s">
        <v>470</v>
      </c>
      <c r="J1" s="2" t="s">
        <v>471</v>
      </c>
      <c r="K1" s="2" t="s">
        <v>472</v>
      </c>
      <c r="L1" s="2" t="s">
        <v>473</v>
      </c>
      <c r="M1" s="2" t="s">
        <v>474</v>
      </c>
      <c r="N1" s="2" t="s">
        <v>475</v>
      </c>
      <c r="O1" s="2" t="s">
        <v>468</v>
      </c>
      <c r="P1" s="2" t="s">
        <v>556</v>
      </c>
      <c r="Q1" s="2" t="s">
        <v>470</v>
      </c>
      <c r="R1" s="2" t="s">
        <v>474</v>
      </c>
      <c r="S1" s="2" t="s">
        <v>476</v>
      </c>
    </row>
    <row r="2" spans="1:19">
      <c r="A2" s="3" t="s">
        <v>694</v>
      </c>
    </row>
    <row r="3" spans="1:19">
      <c r="A3" s="4" t="s">
        <v>142</v>
      </c>
      <c r="Q3" s="6" t="n">
        <v>4080</v>
      </c>
    </row>
    <row r="4" spans="1:19">
      <c r="A4" s="4" t="s">
        <v>360</v>
      </c>
      <c r="Q4" s="5" t="n">
        <v>230339</v>
      </c>
      <c r="R4" s="6" t="n">
        <v>176128</v>
      </c>
      <c r="S4" s="6" t="n">
        <v>11279</v>
      </c>
    </row>
    <row r="5" spans="1:19">
      <c r="A5" s="4" t="s">
        <v>356</v>
      </c>
      <c r="G5" s="7" t="n">
        <v>7.7</v>
      </c>
      <c r="H5" s="6" t="n">
        <v>7</v>
      </c>
    </row>
    <row r="6" spans="1:19">
      <c r="A6" s="4" t="s">
        <v>355</v>
      </c>
      <c r="B6" s="5" t="n">
        <v>1883523</v>
      </c>
      <c r="D6" s="5" t="n">
        <v>1111111</v>
      </c>
      <c r="G6" s="5" t="n">
        <v>1090500</v>
      </c>
      <c r="H6" s="5" t="n">
        <v>429000</v>
      </c>
    </row>
    <row r="7" spans="1:19">
      <c r="A7" s="4" t="s">
        <v>83</v>
      </c>
      <c r="Q7" s="5" t="n">
        <v>0</v>
      </c>
      <c r="R7" s="5" t="n">
        <v>13082</v>
      </c>
      <c r="S7" s="5" t="n">
        <v>2263</v>
      </c>
    </row>
    <row r="8" spans="1:19">
      <c r="A8" s="4" t="s">
        <v>74</v>
      </c>
      <c r="I8" s="6" t="n">
        <v>37958</v>
      </c>
      <c r="J8" s="6" t="n">
        <v>47362</v>
      </c>
      <c r="K8" s="6" t="n">
        <v>29052</v>
      </c>
      <c r="L8" s="6" t="n">
        <v>75579</v>
      </c>
      <c r="M8" s="6" t="n">
        <v>22686</v>
      </c>
      <c r="N8" s="6" t="n">
        <v>34996</v>
      </c>
      <c r="O8" s="6" t="n">
        <v>21019</v>
      </c>
      <c r="P8" s="6" t="n">
        <v>10740</v>
      </c>
      <c r="Q8" s="6" t="n">
        <v>189951</v>
      </c>
      <c r="R8" s="5" t="n">
        <v>89441</v>
      </c>
      <c r="S8" s="5" t="n">
        <v>55529</v>
      </c>
    </row>
    <row r="9" spans="1:19">
      <c r="A9" s="4" t="s">
        <v>745</v>
      </c>
    </row>
    <row r="10" spans="1:19">
      <c r="A10" s="3" t="s">
        <v>694</v>
      </c>
    </row>
    <row r="11" spans="1:19">
      <c r="A11" s="4" t="s">
        <v>746</v>
      </c>
      <c r="F11" s="4" t="s">
        <v>393</v>
      </c>
    </row>
    <row r="12" spans="1:19">
      <c r="A12" s="4" t="s">
        <v>747</v>
      </c>
      <c r="F12" s="6" t="n">
        <v>10000</v>
      </c>
    </row>
    <row r="13" spans="1:19">
      <c r="A13" s="4" t="s">
        <v>360</v>
      </c>
      <c r="F13" s="6" t="n">
        <v>5000</v>
      </c>
    </row>
    <row r="14" spans="1:19">
      <c r="A14" s="4" t="s">
        <v>748</v>
      </c>
      <c r="F14" s="10" t="n">
        <v>0.5</v>
      </c>
    </row>
    <row r="15" spans="1:19">
      <c r="A15" s="4" t="s">
        <v>749</v>
      </c>
      <c r="F15" s="10" t="n">
        <v>0.5</v>
      </c>
    </row>
    <row r="16" spans="1:19">
      <c r="A16" s="4" t="s">
        <v>356</v>
      </c>
      <c r="F16" s="9" t="n">
        <v>9.2911</v>
      </c>
    </row>
    <row r="17" spans="1:19">
      <c r="A17" s="4" t="s">
        <v>436</v>
      </c>
      <c r="F17" s="5" t="n">
        <v>538150</v>
      </c>
    </row>
    <row r="18" spans="1:19">
      <c r="A18" s="4" t="s">
        <v>437</v>
      </c>
      <c r="F18" s="6" t="n">
        <v>5000</v>
      </c>
    </row>
    <row r="19" spans="1:19">
      <c r="A19" s="4" t="s">
        <v>750</v>
      </c>
      <c r="F19" s="5" t="n">
        <v>5000</v>
      </c>
    </row>
    <row r="20" spans="1:19">
      <c r="A20" s="4" t="s">
        <v>355</v>
      </c>
      <c r="E20" s="5" t="n">
        <v>538149</v>
      </c>
    </row>
    <row r="21" spans="1:19">
      <c r="A21" s="4" t="s">
        <v>83</v>
      </c>
      <c r="R21" s="6" t="n">
        <v>4273</v>
      </c>
      <c r="S21" s="6" t="n">
        <v>938</v>
      </c>
    </row>
    <row r="22" spans="1:19">
      <c r="A22" s="4" t="s">
        <v>751</v>
      </c>
    </row>
    <row r="23" spans="1:19">
      <c r="A23" s="3" t="s">
        <v>694</v>
      </c>
    </row>
    <row r="24" spans="1:19">
      <c r="A24" s="4" t="s">
        <v>707</v>
      </c>
      <c r="F24" s="5" t="n">
        <v>30000</v>
      </c>
    </row>
    <row r="25" spans="1:19">
      <c r="A25" s="4" t="s">
        <v>752</v>
      </c>
      <c r="F25" s="5" t="n">
        <v>60000</v>
      </c>
    </row>
    <row r="26" spans="1:19">
      <c r="A26" s="4" t="s">
        <v>712</v>
      </c>
      <c r="F26" s="6" t="n">
        <v>120000</v>
      </c>
    </row>
    <row r="27" spans="1:19">
      <c r="A27" s="4" t="s">
        <v>736</v>
      </c>
      <c r="F27" s="10" t="n">
        <v>0.08</v>
      </c>
    </row>
    <row r="28" spans="1:19">
      <c r="A28" s="4" t="s">
        <v>753</v>
      </c>
    </row>
    <row r="29" spans="1:19">
      <c r="A29" s="3" t="s">
        <v>694</v>
      </c>
    </row>
    <row r="30" spans="1:19">
      <c r="A30" s="4" t="s">
        <v>739</v>
      </c>
      <c r="F30" s="6" t="n">
        <v>30000</v>
      </c>
    </row>
    <row r="31" spans="1:19">
      <c r="A31" s="4" t="s">
        <v>606</v>
      </c>
    </row>
    <row r="32" spans="1:19">
      <c r="A32" s="3" t="s">
        <v>694</v>
      </c>
    </row>
    <row r="33" spans="1:19">
      <c r="A33" s="4" t="s">
        <v>607</v>
      </c>
      <c r="C33" s="6" t="n">
        <v>3000</v>
      </c>
    </row>
    <row r="34" spans="1:19">
      <c r="A34" s="4" t="s">
        <v>754</v>
      </c>
      <c r="C34" s="5" t="n">
        <v>109523</v>
      </c>
    </row>
    <row r="35" spans="1:19">
      <c r="A35" s="4" t="s">
        <v>142</v>
      </c>
      <c r="C35" s="6" t="n">
        <v>4080</v>
      </c>
    </row>
    <row r="36" spans="1:19">
      <c r="A36" s="4" t="s">
        <v>755</v>
      </c>
      <c r="C36" s="5" t="n">
        <v>55000</v>
      </c>
    </row>
    <row r="37" spans="1:19">
      <c r="A37" s="4" t="s">
        <v>756</v>
      </c>
      <c r="C37" s="6" t="n">
        <v>50000</v>
      </c>
    </row>
    <row r="38" spans="1:19">
      <c r="A38" s="4" t="s">
        <v>757</v>
      </c>
      <c r="C38" s="4" t="s">
        <v>3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8</v>
      </c>
      <c r="B1" s="2" t="s">
        <v>499</v>
      </c>
      <c r="C1" s="2" t="s">
        <v>65</v>
      </c>
      <c r="K1" s="2" t="s">
        <v>1</v>
      </c>
    </row>
    <row r="2" spans="1:13">
      <c r="B2" s="2" t="s">
        <v>759</v>
      </c>
      <c r="C2" s="2" t="s">
        <v>2</v>
      </c>
      <c r="D2" s="2" t="s">
        <v>66</v>
      </c>
      <c r="E2" s="2" t="s">
        <v>67</v>
      </c>
      <c r="F2" s="2" t="s">
        <v>68</v>
      </c>
      <c r="G2" s="2" t="s">
        <v>33</v>
      </c>
      <c r="H2" s="2" t="s">
        <v>69</v>
      </c>
      <c r="I2" s="2" t="s">
        <v>70</v>
      </c>
      <c r="J2" s="2" t="s">
        <v>71</v>
      </c>
      <c r="K2" s="2" t="s">
        <v>2</v>
      </c>
      <c r="L2" s="2" t="s">
        <v>33</v>
      </c>
      <c r="M2" s="2" t="s">
        <v>72</v>
      </c>
    </row>
    <row r="3" spans="1:13">
      <c r="A3" s="3" t="s">
        <v>694</v>
      </c>
    </row>
    <row r="4" spans="1:13">
      <c r="A4" s="4" t="s">
        <v>74</v>
      </c>
      <c r="C4" s="6" t="n">
        <v>37958</v>
      </c>
      <c r="D4" s="6" t="n">
        <v>47362</v>
      </c>
      <c r="E4" s="6" t="n">
        <v>29052</v>
      </c>
      <c r="F4" s="6" t="n">
        <v>75579</v>
      </c>
      <c r="G4" s="6" t="n">
        <v>22686</v>
      </c>
      <c r="H4" s="6" t="n">
        <v>34996</v>
      </c>
      <c r="I4" s="6" t="n">
        <v>21019</v>
      </c>
      <c r="J4" s="6" t="n">
        <v>10740</v>
      </c>
      <c r="K4" s="6" t="n">
        <v>189951</v>
      </c>
      <c r="L4" s="6" t="n">
        <v>89441</v>
      </c>
      <c r="M4" s="6" t="n">
        <v>55529</v>
      </c>
    </row>
    <row r="5" spans="1:13">
      <c r="A5" s="4" t="s">
        <v>760</v>
      </c>
    </row>
    <row r="6" spans="1:13">
      <c r="A6" s="3" t="s">
        <v>694</v>
      </c>
    </row>
    <row r="7" spans="1:13">
      <c r="A7" s="4" t="s">
        <v>74</v>
      </c>
      <c r="K7" s="6" t="n">
        <v>1400</v>
      </c>
    </row>
    <row r="8" spans="1:13">
      <c r="A8" s="4" t="s">
        <v>761</v>
      </c>
    </row>
    <row r="9" spans="1:13">
      <c r="A9" s="3" t="s">
        <v>694</v>
      </c>
    </row>
    <row r="10" spans="1:13">
      <c r="A10" s="4" t="s">
        <v>712</v>
      </c>
      <c r="B10" s="6" t="n">
        <v>2500</v>
      </c>
    </row>
  </sheetData>
  <mergeCells count="3">
    <mergeCell ref="A1:A2"/>
    <mergeCell ref="C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99</v>
      </c>
    </row>
    <row r="2" spans="1:2">
      <c r="B2" s="2" t="s">
        <v>466</v>
      </c>
    </row>
    <row r="3" spans="1:2">
      <c r="A3" s="3" t="s">
        <v>694</v>
      </c>
    </row>
    <row r="4" spans="1:2">
      <c r="A4" s="4" t="s">
        <v>705</v>
      </c>
      <c r="B4" s="4" t="s">
        <v>393</v>
      </c>
    </row>
    <row r="5" spans="1:2">
      <c r="A5" s="4" t="s">
        <v>763</v>
      </c>
      <c r="B5" s="4" t="s">
        <v>428</v>
      </c>
    </row>
    <row r="6" spans="1:2">
      <c r="A6" s="4" t="s">
        <v>613</v>
      </c>
    </row>
    <row r="7" spans="1:2">
      <c r="A7" s="3" t="s">
        <v>694</v>
      </c>
    </row>
    <row r="8" spans="1:2">
      <c r="A8" s="4" t="s">
        <v>707</v>
      </c>
      <c r="B8" s="6" t="n">
        <v>1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99</v>
      </c>
    </row>
    <row r="2" spans="1:2">
      <c r="B2" s="2" t="s">
        <v>472</v>
      </c>
    </row>
    <row r="3" spans="1:2">
      <c r="A3" s="3" t="s">
        <v>694</v>
      </c>
    </row>
    <row r="4" spans="1:2">
      <c r="A4" s="4" t="s">
        <v>382</v>
      </c>
      <c r="B4" s="6" t="n">
        <v>100000</v>
      </c>
    </row>
    <row r="5" spans="1:2">
      <c r="A5" s="4" t="s">
        <v>533</v>
      </c>
      <c r="B5" s="4" t="s">
        <v>339</v>
      </c>
    </row>
    <row r="6" spans="1:2">
      <c r="A6" s="4" t="s">
        <v>534</v>
      </c>
      <c r="B6" s="6" t="n">
        <v>155000</v>
      </c>
    </row>
    <row r="7" spans="1:2">
      <c r="A7" s="4" t="s">
        <v>765</v>
      </c>
    </row>
    <row r="8" spans="1:2">
      <c r="A8" s="3" t="s">
        <v>694</v>
      </c>
    </row>
    <row r="9" spans="1:2">
      <c r="A9" s="4" t="s">
        <v>540</v>
      </c>
      <c r="B9" s="4" t="s">
        <v>541</v>
      </c>
    </row>
    <row r="10" spans="1:2">
      <c r="A10" s="4" t="s">
        <v>766</v>
      </c>
    </row>
    <row r="11" spans="1:2">
      <c r="A11" s="3" t="s">
        <v>694</v>
      </c>
    </row>
    <row r="12" spans="1:2">
      <c r="A12" s="4" t="s">
        <v>543</v>
      </c>
      <c r="B12" s="6" t="n">
        <v>1500000</v>
      </c>
    </row>
    <row r="13" spans="1:2">
      <c r="A13" s="4" t="s">
        <v>767</v>
      </c>
    </row>
    <row r="14" spans="1:2">
      <c r="A14" s="3" t="s">
        <v>694</v>
      </c>
    </row>
    <row r="15" spans="1:2">
      <c r="A15" s="4" t="s">
        <v>540</v>
      </c>
      <c r="B15" s="4" t="s">
        <v>5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65</v>
      </c>
      <c r="J1" s="2" t="s">
        <v>1</v>
      </c>
    </row>
    <row r="2" spans="1:12">
      <c r="B2" s="2" t="s">
        <v>2</v>
      </c>
      <c r="C2" s="2" t="s">
        <v>66</v>
      </c>
      <c r="D2" s="2" t="s">
        <v>67</v>
      </c>
      <c r="E2" s="2" t="s">
        <v>68</v>
      </c>
      <c r="F2" s="2" t="s">
        <v>33</v>
      </c>
      <c r="G2" s="2" t="s">
        <v>69</v>
      </c>
      <c r="H2" s="2" t="s">
        <v>70</v>
      </c>
      <c r="I2" s="2" t="s">
        <v>71</v>
      </c>
      <c r="J2" s="2" t="s">
        <v>2</v>
      </c>
      <c r="K2" s="2" t="s">
        <v>33</v>
      </c>
      <c r="L2" s="2" t="s">
        <v>72</v>
      </c>
    </row>
    <row r="3" spans="1:12">
      <c r="A3" s="3" t="s">
        <v>231</v>
      </c>
    </row>
    <row r="4" spans="1:12">
      <c r="A4" s="4" t="s">
        <v>88</v>
      </c>
      <c r="B4" s="6" t="n">
        <v>194</v>
      </c>
      <c r="C4" s="6" t="n">
        <v>161</v>
      </c>
      <c r="D4" s="6" t="n">
        <v>25</v>
      </c>
      <c r="E4" s="6" t="n">
        <v>87</v>
      </c>
      <c r="F4" s="6" t="n">
        <v>359</v>
      </c>
      <c r="G4" s="6" t="n">
        <v>55</v>
      </c>
      <c r="H4" s="6" t="n">
        <v>399</v>
      </c>
      <c r="I4" s="6" t="n">
        <v>193</v>
      </c>
      <c r="J4" s="6" t="n">
        <v>467</v>
      </c>
      <c r="K4" s="6" t="n">
        <v>1006</v>
      </c>
      <c r="L4" s="6" t="n">
        <v>90</v>
      </c>
    </row>
    <row r="5" spans="1:12">
      <c r="A5" s="3" t="s">
        <v>769</v>
      </c>
    </row>
    <row r="6" spans="1:12">
      <c r="A6" s="4" t="s">
        <v>770</v>
      </c>
      <c r="J6" s="5" t="n">
        <v>-246829</v>
      </c>
      <c r="K6" s="5" t="n">
        <v>-130359</v>
      </c>
      <c r="L6" s="5" t="n">
        <v>-63677</v>
      </c>
    </row>
    <row r="7" spans="1:12">
      <c r="A7" s="4" t="s">
        <v>771</v>
      </c>
      <c r="J7" s="5" t="n">
        <v>6374</v>
      </c>
      <c r="K7" s="5" t="n">
        <v>4175</v>
      </c>
      <c r="L7" s="5" t="n">
        <v>233</v>
      </c>
    </row>
    <row r="8" spans="1:12">
      <c r="A8" s="4" t="s">
        <v>87</v>
      </c>
      <c r="B8" s="6" t="n">
        <v>-54556</v>
      </c>
      <c r="C8" s="6" t="n">
        <v>-61280</v>
      </c>
      <c r="D8" s="6" t="n">
        <v>-39244</v>
      </c>
      <c r="E8" s="6" t="n">
        <v>-85375</v>
      </c>
      <c r="F8" s="6" t="n">
        <v>-26723</v>
      </c>
      <c r="G8" s="6" t="n">
        <v>-42860</v>
      </c>
      <c r="H8" s="6" t="n">
        <v>-38041</v>
      </c>
      <c r="I8" s="6" t="n">
        <v>-18560</v>
      </c>
      <c r="J8" s="6" t="n">
        <v>-240455</v>
      </c>
      <c r="K8" s="6" t="n">
        <v>-126184</v>
      </c>
      <c r="L8" s="6" t="n">
        <v>-634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65</v>
      </c>
      <c r="J1" s="2" t="s">
        <v>1</v>
      </c>
    </row>
    <row r="2" spans="1:12">
      <c r="B2" s="2" t="s">
        <v>2</v>
      </c>
      <c r="C2" s="2" t="s">
        <v>66</v>
      </c>
      <c r="D2" s="2" t="s">
        <v>67</v>
      </c>
      <c r="E2" s="2" t="s">
        <v>68</v>
      </c>
      <c r="F2" s="2" t="s">
        <v>33</v>
      </c>
      <c r="G2" s="2" t="s">
        <v>69</v>
      </c>
      <c r="H2" s="2" t="s">
        <v>70</v>
      </c>
      <c r="I2" s="2" t="s">
        <v>71</v>
      </c>
      <c r="J2" s="2" t="s">
        <v>2</v>
      </c>
      <c r="K2" s="2" t="s">
        <v>33</v>
      </c>
      <c r="L2" s="2" t="s">
        <v>72</v>
      </c>
    </row>
    <row r="3" spans="1:12">
      <c r="A3" s="3" t="s">
        <v>773</v>
      </c>
    </row>
    <row r="4" spans="1:12">
      <c r="A4" s="4" t="s">
        <v>770</v>
      </c>
      <c r="J4" s="6" t="n">
        <v>0</v>
      </c>
      <c r="K4" s="6" t="n">
        <v>0</v>
      </c>
      <c r="L4" s="6" t="n">
        <v>0</v>
      </c>
    </row>
    <row r="5" spans="1:12">
      <c r="A5" s="4" t="s">
        <v>774</v>
      </c>
      <c r="J5" s="5" t="n">
        <v>467</v>
      </c>
      <c r="K5" s="5" t="n">
        <v>997</v>
      </c>
      <c r="L5" s="5" t="n">
        <v>99</v>
      </c>
    </row>
    <row r="6" spans="1:12">
      <c r="A6" s="4" t="s">
        <v>775</v>
      </c>
      <c r="J6" s="5" t="n">
        <v>467</v>
      </c>
      <c r="K6" s="5" t="n">
        <v>997</v>
      </c>
      <c r="L6" s="5" t="n">
        <v>99</v>
      </c>
    </row>
    <row r="7" spans="1:12">
      <c r="A7" s="3" t="s">
        <v>776</v>
      </c>
    </row>
    <row r="8" spans="1:12">
      <c r="A8" s="4" t="s">
        <v>770</v>
      </c>
      <c r="J8" s="5" t="n">
        <v>0</v>
      </c>
      <c r="K8" s="5" t="n">
        <v>0</v>
      </c>
      <c r="L8" s="5" t="n">
        <v>0</v>
      </c>
    </row>
    <row r="9" spans="1:12">
      <c r="A9" s="4" t="s">
        <v>774</v>
      </c>
      <c r="J9" s="5" t="n">
        <v>0</v>
      </c>
      <c r="K9" s="5" t="n">
        <v>9</v>
      </c>
      <c r="L9" s="5" t="n">
        <v>-9</v>
      </c>
    </row>
    <row r="10" spans="1:12">
      <c r="A10" s="4" t="s">
        <v>777</v>
      </c>
      <c r="J10" s="5" t="n">
        <v>0</v>
      </c>
      <c r="K10" s="5" t="n">
        <v>9</v>
      </c>
      <c r="L10" s="5" t="n">
        <v>-9</v>
      </c>
    </row>
    <row r="11" spans="1:12">
      <c r="A11" s="4" t="s">
        <v>778</v>
      </c>
      <c r="B11" s="6" t="n">
        <v>194</v>
      </c>
      <c r="C11" s="6" t="n">
        <v>161</v>
      </c>
      <c r="D11" s="6" t="n">
        <v>25</v>
      </c>
      <c r="E11" s="6" t="n">
        <v>87</v>
      </c>
      <c r="F11" s="6" t="n">
        <v>359</v>
      </c>
      <c r="G11" s="6" t="n">
        <v>55</v>
      </c>
      <c r="H11" s="6" t="n">
        <v>399</v>
      </c>
      <c r="I11" s="6" t="n">
        <v>193</v>
      </c>
      <c r="J11" s="6" t="n">
        <v>467</v>
      </c>
      <c r="K11" s="6" t="n">
        <v>1006</v>
      </c>
      <c r="L11" s="6" t="n">
        <v>90</v>
      </c>
    </row>
    <row r="12" spans="1:12">
      <c r="A12" s="3" t="s">
        <v>779</v>
      </c>
    </row>
    <row r="13" spans="1:12">
      <c r="A13" s="4" t="s">
        <v>780</v>
      </c>
      <c r="J13" s="4" t="s">
        <v>646</v>
      </c>
      <c r="K13" s="4" t="s">
        <v>646</v>
      </c>
      <c r="L13" s="4" t="s">
        <v>646</v>
      </c>
    </row>
    <row r="14" spans="1:12">
      <c r="A14" s="4" t="s">
        <v>781</v>
      </c>
      <c r="J14" s="4" t="s">
        <v>782</v>
      </c>
      <c r="K14" s="4" t="s">
        <v>783</v>
      </c>
      <c r="L14" s="4" t="s">
        <v>784</v>
      </c>
    </row>
    <row r="15" spans="1:12">
      <c r="A15" s="4" t="s">
        <v>785</v>
      </c>
      <c r="J15" s="4" t="s">
        <v>786</v>
      </c>
      <c r="K15" s="4" t="s">
        <v>787</v>
      </c>
      <c r="L15" s="4" t="s">
        <v>646</v>
      </c>
    </row>
    <row r="16" spans="1:12">
      <c r="A16" s="4" t="s">
        <v>788</v>
      </c>
      <c r="J16" s="4" t="s">
        <v>789</v>
      </c>
      <c r="K16" s="4" t="s">
        <v>790</v>
      </c>
      <c r="L16" s="4" t="s">
        <v>646</v>
      </c>
    </row>
    <row r="17" spans="1:12">
      <c r="A17" s="4" t="s">
        <v>85</v>
      </c>
      <c r="J17" s="4" t="s">
        <v>791</v>
      </c>
      <c r="K17" s="4" t="s">
        <v>784</v>
      </c>
      <c r="L17" s="4" t="s">
        <v>646</v>
      </c>
    </row>
    <row r="18" spans="1:12">
      <c r="A18" s="4" t="s">
        <v>792</v>
      </c>
      <c r="J18" s="4" t="s">
        <v>793</v>
      </c>
      <c r="K18" s="4" t="s">
        <v>794</v>
      </c>
      <c r="L18" s="4" t="s">
        <v>78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95</v>
      </c>
      <c r="B1" s="2" t="s">
        <v>2</v>
      </c>
      <c r="C1" s="2" t="s">
        <v>33</v>
      </c>
      <c r="D1" s="2" t="s">
        <v>72</v>
      </c>
      <c r="E1" s="2" t="s">
        <v>374</v>
      </c>
    </row>
    <row r="2" spans="1:5">
      <c r="A2" s="3" t="s">
        <v>796</v>
      </c>
    </row>
    <row r="3" spans="1:5">
      <c r="A3" s="4" t="s">
        <v>797</v>
      </c>
      <c r="B3" s="6" t="n">
        <v>0</v>
      </c>
      <c r="C3" s="6" t="n">
        <v>0</v>
      </c>
    </row>
    <row r="4" spans="1:5">
      <c r="A4" s="4" t="s">
        <v>798</v>
      </c>
      <c r="B4" s="5" t="n">
        <v>11396</v>
      </c>
      <c r="C4" s="5" t="n">
        <v>2790</v>
      </c>
    </row>
    <row r="5" spans="1:5">
      <c r="A5" s="4" t="s">
        <v>85</v>
      </c>
      <c r="B5" s="5" t="n">
        <v>1</v>
      </c>
      <c r="C5" s="5" t="n">
        <v>1</v>
      </c>
    </row>
    <row r="6" spans="1:5">
      <c r="A6" s="4" t="s">
        <v>799</v>
      </c>
      <c r="B6" s="5" t="n">
        <v>11397</v>
      </c>
      <c r="C6" s="5" t="n">
        <v>2791</v>
      </c>
    </row>
    <row r="7" spans="1:5">
      <c r="A7" s="3" t="s">
        <v>800</v>
      </c>
    </row>
    <row r="8" spans="1:5">
      <c r="A8" s="4" t="s">
        <v>85</v>
      </c>
      <c r="B8" s="5" t="n">
        <v>-440</v>
      </c>
      <c r="C8" s="5" t="n">
        <v>-7</v>
      </c>
    </row>
    <row r="9" spans="1:5">
      <c r="A9" s="4" t="s">
        <v>801</v>
      </c>
      <c r="B9" s="5" t="n">
        <v>-440</v>
      </c>
      <c r="C9" s="5" t="n">
        <v>-7</v>
      </c>
    </row>
    <row r="10" spans="1:5">
      <c r="A10" s="4" t="s">
        <v>802</v>
      </c>
      <c r="B10" s="5" t="n">
        <v>-10957</v>
      </c>
      <c r="C10" s="5" t="n">
        <v>-2784</v>
      </c>
      <c r="D10" s="6" t="n">
        <v>0</v>
      </c>
      <c r="E10" s="6" t="n">
        <v>-16</v>
      </c>
    </row>
    <row r="11" spans="1:5">
      <c r="A11" s="4" t="s">
        <v>803</v>
      </c>
      <c r="B11" s="6" t="n">
        <v>0</v>
      </c>
      <c r="C1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33</v>
      </c>
      <c r="C2" s="2" t="s">
        <v>2</v>
      </c>
    </row>
    <row r="3" spans="1:3">
      <c r="A3" s="4" t="s">
        <v>805</v>
      </c>
    </row>
    <row r="4" spans="1:3">
      <c r="A4" s="3" t="s">
        <v>806</v>
      </c>
    </row>
    <row r="5" spans="1:3">
      <c r="A5" s="4" t="s">
        <v>807</v>
      </c>
      <c r="C5" s="6" t="n">
        <v>2544</v>
      </c>
    </row>
    <row r="6" spans="1:3">
      <c r="A6" s="4" t="s">
        <v>808</v>
      </c>
    </row>
    <row r="7" spans="1:3">
      <c r="A7" s="3" t="s">
        <v>806</v>
      </c>
    </row>
    <row r="8" spans="1:3">
      <c r="A8" s="4" t="s">
        <v>809</v>
      </c>
      <c r="B8" s="4" t="s">
        <v>810</v>
      </c>
    </row>
    <row r="9" spans="1:3">
      <c r="A9" s="4" t="s">
        <v>811</v>
      </c>
    </row>
    <row r="10" spans="1:3">
      <c r="A10" s="3" t="s">
        <v>806</v>
      </c>
    </row>
    <row r="11" spans="1:3">
      <c r="A11" s="4" t="s">
        <v>809</v>
      </c>
      <c r="B11" s="4" t="s">
        <v>812</v>
      </c>
    </row>
    <row r="12" spans="1:3">
      <c r="A12" s="4" t="s">
        <v>813</v>
      </c>
    </row>
    <row r="13" spans="1:3">
      <c r="A13" s="3" t="s">
        <v>806</v>
      </c>
    </row>
    <row r="14" spans="1:3">
      <c r="A14" s="4" t="s">
        <v>807</v>
      </c>
      <c r="B14" s="6" t="n">
        <v>1623</v>
      </c>
      <c r="C14" s="6" t="n">
        <v>75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4</v>
      </c>
      <c r="B1" s="2" t="s">
        <v>1</v>
      </c>
    </row>
    <row r="2" spans="1:4">
      <c r="B2" s="2" t="s">
        <v>2</v>
      </c>
      <c r="C2" s="2" t="s">
        <v>33</v>
      </c>
      <c r="D2" s="2" t="s">
        <v>72</v>
      </c>
    </row>
    <row r="3" spans="1:4">
      <c r="A3" s="3" t="s">
        <v>231</v>
      </c>
    </row>
    <row r="4" spans="1:4">
      <c r="A4" s="4" t="s">
        <v>815</v>
      </c>
      <c r="B4" s="6" t="n">
        <v>2784</v>
      </c>
      <c r="C4" s="6" t="n">
        <v>0</v>
      </c>
      <c r="D4" s="6" t="n">
        <v>16</v>
      </c>
    </row>
    <row r="5" spans="1:4">
      <c r="A5" s="4" t="s">
        <v>816</v>
      </c>
      <c r="B5" s="5" t="n">
        <v>0</v>
      </c>
      <c r="C5" s="5" t="n">
        <v>0</v>
      </c>
      <c r="D5" s="5" t="n">
        <v>16</v>
      </c>
    </row>
    <row r="6" spans="1:4">
      <c r="A6" s="4" t="s">
        <v>817</v>
      </c>
      <c r="B6" s="5" t="n">
        <v>8173</v>
      </c>
      <c r="C6" s="5" t="n">
        <v>2784</v>
      </c>
      <c r="D6" s="5" t="n">
        <v>0</v>
      </c>
    </row>
    <row r="7" spans="1:4">
      <c r="A7" s="4" t="s">
        <v>818</v>
      </c>
      <c r="B7" s="6" t="n">
        <v>10957</v>
      </c>
      <c r="C7" s="6" t="n">
        <v>2784</v>
      </c>
      <c r="D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9</v>
      </c>
      <c r="B1" s="2" t="s">
        <v>1</v>
      </c>
    </row>
    <row r="2" spans="1:3">
      <c r="B2" s="2" t="s">
        <v>2</v>
      </c>
      <c r="C2" s="2" t="s">
        <v>33</v>
      </c>
    </row>
    <row r="3" spans="1:3">
      <c r="A3" s="3" t="s">
        <v>820</v>
      </c>
    </row>
    <row r="4" spans="1:3">
      <c r="A4" s="4" t="s">
        <v>821</v>
      </c>
      <c r="B4" s="6" t="n">
        <v>0</v>
      </c>
    </row>
    <row r="5" spans="1:3">
      <c r="A5" s="4" t="s">
        <v>822</v>
      </c>
      <c r="B5" s="6" t="n">
        <v>0</v>
      </c>
      <c r="C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65</v>
      </c>
      <c r="J1" s="2" t="s">
        <v>1</v>
      </c>
    </row>
    <row r="2" spans="1:12">
      <c r="B2" s="2" t="s">
        <v>2</v>
      </c>
      <c r="C2" s="2" t="s">
        <v>66</v>
      </c>
      <c r="D2" s="2" t="s">
        <v>67</v>
      </c>
      <c r="E2" s="2" t="s">
        <v>68</v>
      </c>
      <c r="F2" s="2" t="s">
        <v>33</v>
      </c>
      <c r="G2" s="2" t="s">
        <v>69</v>
      </c>
      <c r="H2" s="2" t="s">
        <v>70</v>
      </c>
      <c r="I2" s="2" t="s">
        <v>71</v>
      </c>
      <c r="J2" s="2" t="s">
        <v>2</v>
      </c>
      <c r="K2" s="2" t="s">
        <v>33</v>
      </c>
      <c r="L2" s="2" t="s">
        <v>72</v>
      </c>
    </row>
    <row r="3" spans="1:12">
      <c r="A3" s="3" t="s">
        <v>824</v>
      </c>
    </row>
    <row r="4" spans="1:12">
      <c r="A4" s="4" t="s">
        <v>124</v>
      </c>
      <c r="F4" s="6" t="n">
        <v>-27082</v>
      </c>
      <c r="G4" s="6" t="n">
        <v>-42915</v>
      </c>
      <c r="H4" s="6" t="n">
        <v>-38440</v>
      </c>
      <c r="I4" s="6" t="n">
        <v>-18753</v>
      </c>
      <c r="J4" s="6" t="n">
        <v>-240922</v>
      </c>
      <c r="K4" s="6" t="n">
        <v>-127190</v>
      </c>
      <c r="L4" s="6" t="n">
        <v>-63534</v>
      </c>
    </row>
    <row r="5" spans="1:12">
      <c r="A5" s="4" t="s">
        <v>825</v>
      </c>
      <c r="J5" s="5" t="n">
        <v>0</v>
      </c>
      <c r="K5" s="5" t="n">
        <v>0</v>
      </c>
      <c r="L5" s="5" t="n">
        <v>-143</v>
      </c>
    </row>
    <row r="6" spans="1:12">
      <c r="A6" s="4" t="s">
        <v>91</v>
      </c>
      <c r="F6" s="5" t="n">
        <v>0</v>
      </c>
      <c r="G6" s="5" t="n">
        <v>0</v>
      </c>
      <c r="H6" s="5" t="n">
        <v>-8006</v>
      </c>
      <c r="I6" s="5" t="n">
        <v>-4000</v>
      </c>
      <c r="J6" s="5" t="n">
        <v>0</v>
      </c>
      <c r="K6" s="5" t="n">
        <v>-12006</v>
      </c>
      <c r="L6" s="5" t="n">
        <v>0</v>
      </c>
    </row>
    <row r="7" spans="1:12">
      <c r="A7" s="4" t="s">
        <v>92</v>
      </c>
      <c r="B7" s="6" t="n">
        <v>-54750</v>
      </c>
      <c r="C7" s="6" t="n">
        <v>-61441</v>
      </c>
      <c r="D7" s="6" t="n">
        <v>-39269</v>
      </c>
      <c r="E7" s="6" t="n">
        <v>-85462</v>
      </c>
      <c r="F7" s="6" t="n">
        <v>-27082</v>
      </c>
      <c r="G7" s="6" t="n">
        <v>-42915</v>
      </c>
      <c r="H7" s="6" t="n">
        <v>-46446</v>
      </c>
      <c r="I7" s="6" t="n">
        <v>-22753</v>
      </c>
      <c r="J7" s="6" t="n">
        <v>-240922</v>
      </c>
      <c r="K7" s="6" t="n">
        <v>-139196</v>
      </c>
      <c r="L7" s="6" t="n">
        <v>-63677</v>
      </c>
    </row>
    <row r="8" spans="1:12">
      <c r="A8" s="3" t="s">
        <v>826</v>
      </c>
    </row>
    <row r="9" spans="1:12">
      <c r="A9" s="4" t="s">
        <v>94</v>
      </c>
      <c r="B9" s="5" t="n">
        <v>40938709</v>
      </c>
      <c r="C9" s="5" t="n">
        <v>40147735</v>
      </c>
      <c r="D9" s="5" t="n">
        <v>38942545</v>
      </c>
      <c r="E9" s="5" t="n">
        <v>36793090</v>
      </c>
      <c r="F9" s="5" t="n">
        <v>35984111</v>
      </c>
      <c r="G9" s="5" t="n">
        <v>35930698</v>
      </c>
      <c r="H9" s="5" t="n">
        <v>26038192</v>
      </c>
      <c r="I9" s="5" t="n">
        <v>13088861</v>
      </c>
      <c r="J9" s="5" t="n">
        <v>39188458</v>
      </c>
      <c r="K9" s="5" t="n">
        <v>27845576</v>
      </c>
      <c r="L9" s="5" t="n">
        <v>12608366</v>
      </c>
    </row>
    <row r="10" spans="1:12">
      <c r="A10" s="4" t="s">
        <v>93</v>
      </c>
      <c r="B10" s="7" t="n">
        <v>-1.34</v>
      </c>
      <c r="C10" s="7" t="n">
        <v>-1.53</v>
      </c>
      <c r="D10" s="7" t="n">
        <v>-1.01</v>
      </c>
      <c r="E10" s="7" t="n">
        <v>-2.32</v>
      </c>
      <c r="F10" s="7" t="n">
        <v>-0.75</v>
      </c>
      <c r="G10" s="7" t="n">
        <v>-1.19</v>
      </c>
      <c r="H10" s="7" t="n">
        <v>-1.78</v>
      </c>
      <c r="I10" s="7" t="n">
        <v>-1.74</v>
      </c>
      <c r="J10" s="7" t="n">
        <v>-6.15</v>
      </c>
      <c r="K10" s="6" t="n">
        <v>-5</v>
      </c>
      <c r="L10" s="7" t="n">
        <v>-5.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72</v>
      </c>
    </row>
    <row r="3" spans="1:4">
      <c r="A3" s="3" t="s">
        <v>828</v>
      </c>
    </row>
    <row r="4" spans="1:4">
      <c r="A4" s="4" t="s">
        <v>829</v>
      </c>
      <c r="B4" s="5" t="n">
        <v>7665930</v>
      </c>
      <c r="C4" s="5" t="n">
        <v>6973394</v>
      </c>
      <c r="D4" s="5" t="n">
        <v>4464425</v>
      </c>
    </row>
    <row r="5" spans="1:4">
      <c r="A5" s="4" t="s">
        <v>830</v>
      </c>
    </row>
    <row r="6" spans="1:4">
      <c r="A6" s="3" t="s">
        <v>828</v>
      </c>
    </row>
    <row r="7" spans="1:4">
      <c r="A7" s="4" t="s">
        <v>829</v>
      </c>
      <c r="B7" s="5" t="n">
        <v>7444179</v>
      </c>
      <c r="C7" s="5" t="n">
        <v>6151643</v>
      </c>
      <c r="D7" s="5" t="n">
        <v>3864425</v>
      </c>
    </row>
    <row r="8" spans="1:4">
      <c r="A8" s="4" t="s">
        <v>831</v>
      </c>
    </row>
    <row r="9" spans="1:4">
      <c r="A9" s="3" t="s">
        <v>828</v>
      </c>
    </row>
    <row r="10" spans="1:4">
      <c r="A10" s="4" t="s">
        <v>829</v>
      </c>
      <c r="B10" s="5" t="n">
        <v>221751</v>
      </c>
      <c r="C10" s="5" t="n">
        <v>821751</v>
      </c>
      <c r="D10" s="5" t="n">
        <v>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832</v>
      </c>
      <c r="B1" s="2" t="s">
        <v>371</v>
      </c>
      <c r="C1" s="2" t="s">
        <v>592</v>
      </c>
      <c r="D1" s="2" t="s">
        <v>67</v>
      </c>
      <c r="E1" s="2" t="s">
        <v>579</v>
      </c>
      <c r="F1" s="2" t="s">
        <v>372</v>
      </c>
      <c r="G1" s="2" t="s">
        <v>373</v>
      </c>
      <c r="H1" s="2" t="s">
        <v>2</v>
      </c>
      <c r="I1" s="2" t="s">
        <v>33</v>
      </c>
      <c r="J1" s="2" t="s">
        <v>72</v>
      </c>
      <c r="K1" s="2" t="s">
        <v>609</v>
      </c>
    </row>
    <row r="2" spans="1:11">
      <c r="A2" s="3" t="s">
        <v>833</v>
      </c>
    </row>
    <row r="3" spans="1:11">
      <c r="A3" s="4" t="s">
        <v>377</v>
      </c>
      <c r="B3" s="5" t="n">
        <v>1883523</v>
      </c>
      <c r="D3" s="5" t="n">
        <v>1111111</v>
      </c>
      <c r="F3" s="5" t="n">
        <v>1090500</v>
      </c>
      <c r="G3" s="5" t="n">
        <v>429000</v>
      </c>
    </row>
    <row r="4" spans="1:11">
      <c r="A4" s="4" t="s">
        <v>733</v>
      </c>
    </row>
    <row r="5" spans="1:11">
      <c r="A5" s="3" t="s">
        <v>833</v>
      </c>
    </row>
    <row r="6" spans="1:11">
      <c r="A6" s="4" t="s">
        <v>377</v>
      </c>
      <c r="E6" s="5" t="n">
        <v>1345374</v>
      </c>
    </row>
    <row r="7" spans="1:11">
      <c r="A7" s="4" t="s">
        <v>745</v>
      </c>
    </row>
    <row r="8" spans="1:11">
      <c r="A8" s="3" t="s">
        <v>833</v>
      </c>
    </row>
    <row r="9" spans="1:11">
      <c r="A9" s="4" t="s">
        <v>377</v>
      </c>
      <c r="E9" s="5" t="n">
        <v>538149</v>
      </c>
    </row>
    <row r="10" spans="1:11">
      <c r="A10" s="4" t="s">
        <v>365</v>
      </c>
    </row>
    <row r="11" spans="1:11">
      <c r="A11" s="3" t="s">
        <v>833</v>
      </c>
    </row>
    <row r="12" spans="1:11">
      <c r="A12" s="4" t="s">
        <v>377</v>
      </c>
      <c r="C12" s="5" t="n">
        <v>9900000</v>
      </c>
      <c r="E12" s="5" t="n">
        <v>9900000</v>
      </c>
    </row>
    <row r="13" spans="1:11">
      <c r="A13" s="4" t="s">
        <v>98</v>
      </c>
    </row>
    <row r="14" spans="1:11">
      <c r="A14" s="3" t="s">
        <v>833</v>
      </c>
    </row>
    <row r="15" spans="1:11">
      <c r="A15" s="4" t="s">
        <v>377</v>
      </c>
      <c r="H15" s="5" t="n">
        <v>6970171</v>
      </c>
      <c r="I15" s="5" t="n">
        <v>11385000</v>
      </c>
      <c r="J15" s="5" t="n">
        <v>1519500</v>
      </c>
    </row>
    <row r="16" spans="1:11">
      <c r="A16" s="4" t="s">
        <v>834</v>
      </c>
    </row>
    <row r="17" spans="1:11">
      <c r="A17" s="3" t="s">
        <v>218</v>
      </c>
    </row>
    <row r="18" spans="1:11">
      <c r="A18" s="4" t="s">
        <v>835</v>
      </c>
      <c r="K18" s="9" t="n">
        <v>9.2911</v>
      </c>
    </row>
    <row r="19" spans="1:11">
      <c r="A19" s="4" t="s">
        <v>836</v>
      </c>
    </row>
    <row r="20" spans="1:11">
      <c r="A20" s="3" t="s">
        <v>218</v>
      </c>
    </row>
    <row r="21" spans="1:11">
      <c r="A21" s="4" t="s">
        <v>837</v>
      </c>
      <c r="K21" s="5" t="n">
        <v>107500</v>
      </c>
    </row>
    <row r="22" spans="1:11">
      <c r="A22" s="4" t="s">
        <v>838</v>
      </c>
    </row>
    <row r="23" spans="1:11">
      <c r="A23" s="3" t="s">
        <v>218</v>
      </c>
    </row>
    <row r="24" spans="1:11">
      <c r="A24" s="4" t="s">
        <v>837</v>
      </c>
      <c r="K24" s="5" t="n">
        <v>107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9</v>
      </c>
      <c r="B1" s="2" t="s">
        <v>1</v>
      </c>
    </row>
    <row r="2" spans="1:6">
      <c r="B2" s="2" t="s">
        <v>2</v>
      </c>
      <c r="C2" s="2" t="s">
        <v>33</v>
      </c>
      <c r="D2" s="2" t="s">
        <v>72</v>
      </c>
      <c r="E2" s="2" t="s">
        <v>840</v>
      </c>
      <c r="F2" s="2" t="s">
        <v>841</v>
      </c>
    </row>
    <row r="3" spans="1:6">
      <c r="A3" s="3" t="s">
        <v>842</v>
      </c>
    </row>
    <row r="4" spans="1:6">
      <c r="A4" s="4" t="s">
        <v>527</v>
      </c>
      <c r="B4" s="6" t="n">
        <v>6753</v>
      </c>
      <c r="C4" s="6" t="n">
        <v>3582</v>
      </c>
    </row>
    <row r="5" spans="1:6">
      <c r="A5" s="4" t="s">
        <v>843</v>
      </c>
    </row>
    <row r="6" spans="1:6">
      <c r="A6" s="3" t="s">
        <v>842</v>
      </c>
    </row>
    <row r="7" spans="1:6">
      <c r="A7" s="4" t="s">
        <v>844</v>
      </c>
      <c r="B7" s="5" t="n">
        <v>114</v>
      </c>
      <c r="C7" s="5" t="n">
        <v>73</v>
      </c>
      <c r="D7" s="6" t="n">
        <v>0</v>
      </c>
    </row>
    <row r="8" spans="1:6">
      <c r="A8" s="4" t="s">
        <v>523</v>
      </c>
    </row>
    <row r="9" spans="1:6">
      <c r="A9" s="3" t="s">
        <v>842</v>
      </c>
    </row>
    <row r="10" spans="1:6">
      <c r="A10" s="4" t="s">
        <v>844</v>
      </c>
      <c r="B10" s="5" t="n">
        <v>43</v>
      </c>
      <c r="C10" s="5" t="n">
        <v>75</v>
      </c>
      <c r="D10" s="5" t="n">
        <v>0</v>
      </c>
    </row>
    <row r="11" spans="1:6">
      <c r="A11" s="4" t="s">
        <v>845</v>
      </c>
      <c r="B11" s="6" t="n">
        <v>3404</v>
      </c>
      <c r="C11" s="6" t="n">
        <v>2198</v>
      </c>
      <c r="D11" s="6" t="n">
        <v>0</v>
      </c>
    </row>
    <row r="12" spans="1:6">
      <c r="A12" s="4" t="s">
        <v>846</v>
      </c>
      <c r="F12" s="4" t="s">
        <v>847</v>
      </c>
    </row>
    <row r="13" spans="1:6">
      <c r="A13" s="4" t="s">
        <v>848</v>
      </c>
      <c r="F13" s="4" t="s">
        <v>849</v>
      </c>
    </row>
    <row r="14" spans="1:6">
      <c r="A14" s="4" t="s">
        <v>596</v>
      </c>
    </row>
    <row r="15" spans="1:6">
      <c r="A15" s="3" t="s">
        <v>842</v>
      </c>
    </row>
    <row r="16" spans="1:6">
      <c r="A16" s="4" t="s">
        <v>527</v>
      </c>
      <c r="E16" s="6" t="n">
        <v>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65</v>
      </c>
      <c r="J1" s="2" t="s">
        <v>1</v>
      </c>
    </row>
    <row r="2" spans="1:12">
      <c r="B2" s="2" t="s">
        <v>2</v>
      </c>
      <c r="C2" s="2" t="s">
        <v>66</v>
      </c>
      <c r="D2" s="2" t="s">
        <v>67</v>
      </c>
      <c r="E2" s="2" t="s">
        <v>68</v>
      </c>
      <c r="F2" s="2" t="s">
        <v>33</v>
      </c>
      <c r="G2" s="2" t="s">
        <v>69</v>
      </c>
      <c r="H2" s="2" t="s">
        <v>70</v>
      </c>
      <c r="I2" s="2" t="s">
        <v>71</v>
      </c>
      <c r="J2" s="2" t="s">
        <v>2</v>
      </c>
      <c r="K2" s="2" t="s">
        <v>33</v>
      </c>
      <c r="L2" s="2" t="s">
        <v>72</v>
      </c>
    </row>
    <row r="3" spans="1:12">
      <c r="A3" s="3" t="s">
        <v>851</v>
      </c>
    </row>
    <row r="4" spans="1:12">
      <c r="A4" s="4" t="s">
        <v>852</v>
      </c>
      <c r="B4" s="6" t="n">
        <v>37958</v>
      </c>
      <c r="C4" s="6" t="n">
        <v>47362</v>
      </c>
      <c r="D4" s="6" t="n">
        <v>29052</v>
      </c>
      <c r="E4" s="6" t="n">
        <v>75579</v>
      </c>
      <c r="F4" s="6" t="n">
        <v>22686</v>
      </c>
      <c r="G4" s="6" t="n">
        <v>34996</v>
      </c>
      <c r="H4" s="6" t="n">
        <v>21019</v>
      </c>
      <c r="I4" s="6" t="n">
        <v>10740</v>
      </c>
      <c r="J4" s="6" t="n">
        <v>189951</v>
      </c>
      <c r="K4" s="6" t="n">
        <v>89441</v>
      </c>
      <c r="L4" s="6" t="n">
        <v>55529</v>
      </c>
    </row>
    <row r="5" spans="1:12">
      <c r="A5" s="4" t="s">
        <v>853</v>
      </c>
    </row>
    <row r="6" spans="1:12">
      <c r="A6" s="3" t="s">
        <v>851</v>
      </c>
    </row>
    <row r="7" spans="1:12">
      <c r="A7" s="4" t="s">
        <v>852</v>
      </c>
      <c r="J7" s="6" t="n">
        <v>1694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2"/>
    <col customWidth="1" max="6" min="6" width="27"/>
    <col customWidth="1" max="7" min="7" width="27"/>
    <col customWidth="1" max="8" min="8" width="27"/>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8"/>
  </cols>
  <sheetData>
    <row r="1" spans="1:20">
      <c r="A1" s="1" t="s">
        <v>854</v>
      </c>
      <c r="B1" s="2" t="s">
        <v>742</v>
      </c>
      <c r="C1" s="2" t="s">
        <v>855</v>
      </c>
      <c r="D1" s="2" t="s">
        <v>476</v>
      </c>
      <c r="E1" s="2" t="s">
        <v>856</v>
      </c>
      <c r="F1" s="2" t="s">
        <v>465</v>
      </c>
      <c r="G1" s="2" t="s">
        <v>857</v>
      </c>
      <c r="H1" s="2" t="s">
        <v>467</v>
      </c>
      <c r="I1" s="2" t="s">
        <v>858</v>
      </c>
      <c r="J1" s="2" t="s">
        <v>470</v>
      </c>
      <c r="K1" s="2" t="s">
        <v>471</v>
      </c>
      <c r="L1" s="2" t="s">
        <v>472</v>
      </c>
      <c r="M1" s="2" t="s">
        <v>473</v>
      </c>
      <c r="N1" s="2" t="s">
        <v>474</v>
      </c>
      <c r="O1" s="2" t="s">
        <v>475</v>
      </c>
      <c r="P1" s="2" t="s">
        <v>468</v>
      </c>
      <c r="Q1" s="2" t="s">
        <v>469</v>
      </c>
      <c r="R1" s="2" t="s">
        <v>470</v>
      </c>
      <c r="S1" s="2" t="s">
        <v>474</v>
      </c>
      <c r="T1" s="2" t="s">
        <v>859</v>
      </c>
    </row>
    <row r="2" spans="1:20">
      <c r="A2" s="3" t="s">
        <v>239</v>
      </c>
    </row>
    <row r="3" spans="1:20">
      <c r="A3" s="4" t="s">
        <v>860</v>
      </c>
      <c r="J3" s="6" t="n">
        <v>554384</v>
      </c>
      <c r="N3" s="6" t="n">
        <v>311061</v>
      </c>
      <c r="R3" s="6" t="n">
        <v>554384</v>
      </c>
      <c r="S3" s="6" t="n">
        <v>311061</v>
      </c>
    </row>
    <row r="4" spans="1:20">
      <c r="A4" s="4" t="s">
        <v>503</v>
      </c>
      <c r="R4" s="5" t="n">
        <v>6375</v>
      </c>
      <c r="S4" s="5" t="n">
        <v>6627</v>
      </c>
      <c r="T4" s="6" t="n">
        <v>3000</v>
      </c>
    </row>
    <row r="5" spans="1:20">
      <c r="A5" s="4" t="s">
        <v>861</v>
      </c>
      <c r="T5" s="5" t="n">
        <v>3</v>
      </c>
    </row>
    <row r="6" spans="1:20">
      <c r="A6" s="4" t="s">
        <v>336</v>
      </c>
      <c r="D6" s="4" t="s">
        <v>337</v>
      </c>
      <c r="T6" s="4" t="s">
        <v>337</v>
      </c>
    </row>
    <row r="7" spans="1:20">
      <c r="A7" s="4" t="s">
        <v>338</v>
      </c>
      <c r="D7" s="4" t="s">
        <v>339</v>
      </c>
      <c r="T7" s="4" t="s">
        <v>339</v>
      </c>
    </row>
    <row r="8" spans="1:20">
      <c r="A8" s="4" t="s">
        <v>74</v>
      </c>
      <c r="J8" s="5" t="n">
        <v>37958</v>
      </c>
      <c r="K8" s="6" t="n">
        <v>47362</v>
      </c>
      <c r="L8" s="6" t="n">
        <v>29052</v>
      </c>
      <c r="M8" s="6" t="n">
        <v>75579</v>
      </c>
      <c r="N8" s="5" t="n">
        <v>22686</v>
      </c>
      <c r="O8" s="6" t="n">
        <v>34996</v>
      </c>
      <c r="P8" s="6" t="n">
        <v>21019</v>
      </c>
      <c r="Q8" s="6" t="n">
        <v>10740</v>
      </c>
      <c r="R8" s="5" t="n">
        <v>189951</v>
      </c>
      <c r="S8" s="5" t="n">
        <v>89441</v>
      </c>
      <c r="T8" s="6" t="n">
        <v>55529</v>
      </c>
    </row>
    <row r="9" spans="1:20">
      <c r="A9" s="4" t="s">
        <v>862</v>
      </c>
    </row>
    <row r="10" spans="1:20">
      <c r="A10" s="3" t="s">
        <v>239</v>
      </c>
    </row>
    <row r="11" spans="1:20">
      <c r="A11" s="4" t="s">
        <v>863</v>
      </c>
      <c r="E11" s="5" t="n">
        <v>1</v>
      </c>
    </row>
    <row r="12" spans="1:20">
      <c r="A12" s="4" t="s">
        <v>864</v>
      </c>
      <c r="B12" s="5" t="n">
        <v>250000</v>
      </c>
    </row>
    <row r="13" spans="1:20">
      <c r="A13" s="4" t="s">
        <v>865</v>
      </c>
      <c r="B13" s="4" t="s">
        <v>866</v>
      </c>
    </row>
    <row r="14" spans="1:20">
      <c r="A14" s="4" t="s">
        <v>860</v>
      </c>
      <c r="B14" s="6" t="n">
        <v>152</v>
      </c>
      <c r="K14" s="6" t="n">
        <v>152</v>
      </c>
    </row>
    <row r="15" spans="1:20">
      <c r="A15" s="4" t="s">
        <v>867</v>
      </c>
      <c r="R15" s="5" t="n">
        <v>0</v>
      </c>
      <c r="S15" s="5" t="n">
        <v>0</v>
      </c>
      <c r="T15" s="6" t="n">
        <v>0</v>
      </c>
    </row>
    <row r="16" spans="1:20">
      <c r="A16" s="4" t="s">
        <v>868</v>
      </c>
      <c r="J16" s="6" t="n">
        <v>0</v>
      </c>
      <c r="M16" s="6" t="n">
        <v>600</v>
      </c>
      <c r="N16" s="6" t="n">
        <v>0</v>
      </c>
      <c r="R16" s="6" t="n">
        <v>0</v>
      </c>
      <c r="S16" s="5" t="n">
        <v>0</v>
      </c>
    </row>
    <row r="17" spans="1:20">
      <c r="A17" s="4" t="s">
        <v>869</v>
      </c>
    </row>
    <row r="18" spans="1:20">
      <c r="A18" s="3" t="s">
        <v>239</v>
      </c>
    </row>
    <row r="19" spans="1:20">
      <c r="A19" s="4" t="s">
        <v>864</v>
      </c>
      <c r="C19" s="5" t="n">
        <v>107500</v>
      </c>
    </row>
    <row r="20" spans="1:20">
      <c r="A20" s="4" t="s">
        <v>870</v>
      </c>
      <c r="C20" s="9" t="n">
        <v>9.2911</v>
      </c>
    </row>
    <row r="21" spans="1:20">
      <c r="A21" s="4" t="s">
        <v>871</v>
      </c>
    </row>
    <row r="22" spans="1:20">
      <c r="A22" s="3" t="s">
        <v>239</v>
      </c>
    </row>
    <row r="23" spans="1:20">
      <c r="A23" s="4" t="s">
        <v>493</v>
      </c>
      <c r="G23" s="5" t="n">
        <v>1375000</v>
      </c>
    </row>
    <row r="24" spans="1:20">
      <c r="A24" s="4" t="s">
        <v>503</v>
      </c>
      <c r="G24" s="6" t="n">
        <v>1375</v>
      </c>
    </row>
    <row r="25" spans="1:20">
      <c r="A25" s="4" t="s">
        <v>485</v>
      </c>
      <c r="J25" s="4" t="s">
        <v>487</v>
      </c>
      <c r="R25" s="4" t="s">
        <v>487</v>
      </c>
    </row>
    <row r="26" spans="1:20">
      <c r="A26" s="4" t="s">
        <v>566</v>
      </c>
    </row>
    <row r="27" spans="1:20">
      <c r="A27" s="3" t="s">
        <v>239</v>
      </c>
    </row>
    <row r="28" spans="1:20">
      <c r="A28" s="4" t="s">
        <v>861</v>
      </c>
      <c r="T28" s="5" t="n">
        <v>3</v>
      </c>
    </row>
    <row r="29" spans="1:20">
      <c r="A29" s="4" t="s">
        <v>338</v>
      </c>
      <c r="D29" s="4" t="s">
        <v>339</v>
      </c>
      <c r="T29" s="4" t="s">
        <v>339</v>
      </c>
    </row>
    <row r="30" spans="1:20">
      <c r="A30" s="4" t="s">
        <v>872</v>
      </c>
      <c r="D30" s="6" t="n">
        <v>595</v>
      </c>
      <c r="T30" s="6" t="n">
        <v>595</v>
      </c>
    </row>
    <row r="31" spans="1:20">
      <c r="A31" s="4" t="s">
        <v>873</v>
      </c>
      <c r="I31" s="6" t="n">
        <v>9</v>
      </c>
    </row>
    <row r="32" spans="1:20">
      <c r="A32" s="4" t="s">
        <v>874</v>
      </c>
    </row>
    <row r="33" spans="1:20">
      <c r="A33" s="3" t="s">
        <v>239</v>
      </c>
    </row>
    <row r="34" spans="1:20">
      <c r="A34" s="4" t="s">
        <v>875</v>
      </c>
      <c r="S34" s="5" t="n">
        <v>595</v>
      </c>
    </row>
    <row r="35" spans="1:20">
      <c r="A35" s="4" t="s">
        <v>480</v>
      </c>
    </row>
    <row r="36" spans="1:20">
      <c r="A36" s="3" t="s">
        <v>239</v>
      </c>
    </row>
    <row r="37" spans="1:20">
      <c r="A37" s="4" t="s">
        <v>481</v>
      </c>
      <c r="F37" s="5" t="n">
        <v>1420818</v>
      </c>
      <c r="H37" s="5" t="n">
        <v>2049543</v>
      </c>
    </row>
    <row r="38" spans="1:20">
      <c r="A38" s="4" t="s">
        <v>503</v>
      </c>
      <c r="F38" s="6" t="n">
        <v>5000</v>
      </c>
      <c r="H38" s="6" t="n">
        <v>2253</v>
      </c>
      <c r="R38" s="6" t="n">
        <v>6375</v>
      </c>
      <c r="S38" s="6" t="n">
        <v>6979</v>
      </c>
    </row>
    <row r="39" spans="1:20">
      <c r="A39" s="4" t="s">
        <v>482</v>
      </c>
      <c r="Q39" s="5" t="n">
        <v>500000</v>
      </c>
    </row>
    <row r="40" spans="1:20">
      <c r="A40" s="4" t="s">
        <v>485</v>
      </c>
      <c r="G40" s="4" t="s">
        <v>486</v>
      </c>
      <c r="J40" s="4" t="s">
        <v>487</v>
      </c>
      <c r="N40" s="4" t="s">
        <v>488</v>
      </c>
      <c r="R40" s="4" t="s">
        <v>487</v>
      </c>
      <c r="S40" s="4" t="s">
        <v>4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s>
  <sheetData>
    <row r="1" spans="1:4">
      <c r="A1" s="1" t="s">
        <v>876</v>
      </c>
      <c r="B1" s="2" t="s">
        <v>1</v>
      </c>
    </row>
    <row r="2" spans="1:4">
      <c r="B2" s="2" t="s">
        <v>470</v>
      </c>
      <c r="C2" s="2" t="s">
        <v>474</v>
      </c>
      <c r="D2" s="2" t="s">
        <v>859</v>
      </c>
    </row>
    <row r="3" spans="1:4">
      <c r="A3" s="3" t="s">
        <v>242</v>
      </c>
    </row>
    <row r="4" spans="1:4">
      <c r="A4" s="4" t="s">
        <v>861</v>
      </c>
      <c r="D4" s="5" t="n">
        <v>3</v>
      </c>
    </row>
    <row r="5" spans="1:4">
      <c r="A5" s="4" t="s">
        <v>336</v>
      </c>
      <c r="D5" s="4" t="s">
        <v>337</v>
      </c>
    </row>
    <row r="6" spans="1:4">
      <c r="A6" s="4" t="s">
        <v>338</v>
      </c>
      <c r="D6" s="4" t="s">
        <v>339</v>
      </c>
    </row>
    <row r="7" spans="1:4">
      <c r="A7" s="4" t="s">
        <v>90</v>
      </c>
      <c r="B7" s="6" t="n">
        <v>0</v>
      </c>
      <c r="C7" s="6" t="n">
        <v>0</v>
      </c>
      <c r="D7" s="6" t="n">
        <v>-143</v>
      </c>
    </row>
    <row r="8" spans="1:4">
      <c r="A8" s="4" t="s">
        <v>877</v>
      </c>
    </row>
    <row r="9" spans="1:4">
      <c r="A9" s="3" t="s">
        <v>242</v>
      </c>
    </row>
    <row r="10" spans="1:4">
      <c r="A10" s="4" t="s">
        <v>861</v>
      </c>
      <c r="D10" s="5" t="n">
        <v>3</v>
      </c>
    </row>
    <row r="11" spans="1:4">
      <c r="A11" s="4" t="s">
        <v>336</v>
      </c>
      <c r="D11" s="4" t="s">
        <v>878</v>
      </c>
    </row>
    <row r="12" spans="1:4">
      <c r="A12" s="4" t="s">
        <v>338</v>
      </c>
      <c r="D12" s="4" t="s">
        <v>339</v>
      </c>
    </row>
    <row r="13" spans="1:4">
      <c r="A13" s="4" t="s">
        <v>872</v>
      </c>
      <c r="D13" s="6" t="n">
        <v>595</v>
      </c>
    </row>
    <row r="14" spans="1:4">
      <c r="A14" s="4" t="s">
        <v>879</v>
      </c>
      <c r="D14" s="5" t="n">
        <v>86</v>
      </c>
    </row>
    <row r="15" spans="1:4">
      <c r="A15" s="4" t="s">
        <v>880</v>
      </c>
      <c r="D15" s="5" t="n">
        <v>509</v>
      </c>
    </row>
    <row r="16" spans="1:4">
      <c r="A16" s="4" t="s">
        <v>90</v>
      </c>
      <c r="D16" s="6" t="n">
        <v>-1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65</v>
      </c>
      <c r="J1" s="2" t="s">
        <v>1</v>
      </c>
    </row>
    <row r="2" spans="1:12">
      <c r="B2" s="2" t="s">
        <v>2</v>
      </c>
      <c r="C2" s="2" t="s">
        <v>66</v>
      </c>
      <c r="D2" s="2" t="s">
        <v>67</v>
      </c>
      <c r="E2" s="2" t="s">
        <v>68</v>
      </c>
      <c r="F2" s="2" t="s">
        <v>33</v>
      </c>
      <c r="G2" s="2" t="s">
        <v>69</v>
      </c>
      <c r="H2" s="2" t="s">
        <v>70</v>
      </c>
      <c r="I2" s="2" t="s">
        <v>71</v>
      </c>
      <c r="J2" s="2" t="s">
        <v>2</v>
      </c>
      <c r="K2" s="2" t="s">
        <v>33</v>
      </c>
      <c r="L2" s="2" t="s">
        <v>72</v>
      </c>
    </row>
    <row r="3" spans="1:12">
      <c r="A3" s="3" t="s">
        <v>73</v>
      </c>
    </row>
    <row r="4" spans="1:12">
      <c r="A4" s="4" t="s">
        <v>74</v>
      </c>
      <c r="B4" s="6" t="n">
        <v>37958</v>
      </c>
      <c r="C4" s="6" t="n">
        <v>47362</v>
      </c>
      <c r="D4" s="6" t="n">
        <v>29052</v>
      </c>
      <c r="E4" s="6" t="n">
        <v>75579</v>
      </c>
      <c r="F4" s="6" t="n">
        <v>22686</v>
      </c>
      <c r="G4" s="6" t="n">
        <v>34996</v>
      </c>
      <c r="H4" s="6" t="n">
        <v>21019</v>
      </c>
      <c r="I4" s="6" t="n">
        <v>10740</v>
      </c>
      <c r="J4" s="6" t="n">
        <v>189951</v>
      </c>
      <c r="K4" s="6" t="n">
        <v>89441</v>
      </c>
      <c r="L4" s="6" t="n">
        <v>55529</v>
      </c>
    </row>
    <row r="5" spans="1:12">
      <c r="A5" s="4" t="s">
        <v>75</v>
      </c>
      <c r="B5" s="5" t="n">
        <v>10108</v>
      </c>
      <c r="C5" s="5" t="n">
        <v>7574</v>
      </c>
      <c r="D5" s="5" t="n">
        <v>9064</v>
      </c>
      <c r="E5" s="5" t="n">
        <v>7857</v>
      </c>
      <c r="F5" s="5" t="n">
        <v>5614</v>
      </c>
      <c r="G5" s="5" t="n">
        <v>4571</v>
      </c>
      <c r="H5" s="5" t="n">
        <v>4199</v>
      </c>
      <c r="I5" s="5" t="n">
        <v>3757</v>
      </c>
      <c r="J5" s="5" t="n">
        <v>34603</v>
      </c>
      <c r="K5" s="5" t="n">
        <v>18141</v>
      </c>
      <c r="L5" s="5" t="n">
        <v>5109</v>
      </c>
    </row>
    <row r="6" spans="1:12">
      <c r="A6" s="4" t="s">
        <v>76</v>
      </c>
      <c r="B6" s="5" t="n">
        <v>48066</v>
      </c>
      <c r="C6" s="5" t="n">
        <v>54936</v>
      </c>
      <c r="D6" s="5" t="n">
        <v>38116</v>
      </c>
      <c r="E6" s="5" t="n">
        <v>83436</v>
      </c>
      <c r="F6" s="5" t="n">
        <v>28300</v>
      </c>
      <c r="G6" s="5" t="n">
        <v>39567</v>
      </c>
      <c r="H6" s="5" t="n">
        <v>25218</v>
      </c>
      <c r="I6" s="5" t="n">
        <v>14497</v>
      </c>
      <c r="J6" s="5" t="n">
        <v>224554</v>
      </c>
      <c r="K6" s="5" t="n">
        <v>107582</v>
      </c>
      <c r="L6" s="5" t="n">
        <v>60638</v>
      </c>
    </row>
    <row r="7" spans="1:12">
      <c r="A7" s="4" t="s">
        <v>77</v>
      </c>
      <c r="B7" s="5" t="n">
        <v>-48066</v>
      </c>
      <c r="C7" s="5" t="n">
        <v>-54936</v>
      </c>
      <c r="D7" s="5" t="n">
        <v>-38116</v>
      </c>
      <c r="E7" s="5" t="n">
        <v>-83436</v>
      </c>
      <c r="F7" s="5" t="n">
        <v>-28300</v>
      </c>
      <c r="G7" s="5" t="n">
        <v>-39567</v>
      </c>
      <c r="H7" s="5" t="n">
        <v>-25218</v>
      </c>
      <c r="I7" s="5" t="n">
        <v>-14497</v>
      </c>
      <c r="J7" s="5" t="n">
        <v>-224554</v>
      </c>
      <c r="K7" s="5" t="n">
        <v>-107582</v>
      </c>
      <c r="L7" s="5" t="n">
        <v>-60638</v>
      </c>
    </row>
    <row r="8" spans="1:12">
      <c r="A8" s="3" t="s">
        <v>78</v>
      </c>
    </row>
    <row r="9" spans="1:12">
      <c r="A9" s="4" t="s">
        <v>79</v>
      </c>
      <c r="B9" s="5" t="n">
        <v>-5</v>
      </c>
      <c r="C9" s="5" t="n">
        <v>-12</v>
      </c>
      <c r="D9" s="5" t="n">
        <v>-13</v>
      </c>
      <c r="E9" s="5" t="n">
        <v>-8</v>
      </c>
      <c r="F9" s="5" t="n">
        <v>0</v>
      </c>
      <c r="G9" s="5" t="n">
        <v>-239</v>
      </c>
      <c r="H9" s="5" t="n">
        <v>-362</v>
      </c>
      <c r="I9" s="5" t="n">
        <v>-305</v>
      </c>
      <c r="J9" s="5" t="n">
        <v>-38</v>
      </c>
      <c r="K9" s="5" t="n">
        <v>-906</v>
      </c>
      <c r="L9" s="5" t="n">
        <v>-385</v>
      </c>
    </row>
    <row r="10" spans="1:12">
      <c r="A10" s="4" t="s">
        <v>80</v>
      </c>
      <c r="B10" s="5" t="n">
        <v>-5592</v>
      </c>
      <c r="C10" s="5" t="n">
        <v>-5633</v>
      </c>
      <c r="D10" s="5" t="n">
        <v>-501</v>
      </c>
      <c r="E10" s="5" t="n">
        <v>0</v>
      </c>
      <c r="J10" s="5" t="n">
        <v>-11726</v>
      </c>
      <c r="K10" s="5" t="n">
        <v>0</v>
      </c>
      <c r="L10" s="5" t="n">
        <v>0</v>
      </c>
    </row>
    <row r="11" spans="1:12">
      <c r="A11" s="4" t="s">
        <v>882</v>
      </c>
      <c r="F11" s="5" t="n">
        <v>-10</v>
      </c>
      <c r="G11" s="5" t="n">
        <v>10</v>
      </c>
      <c r="H11" s="5" t="n">
        <v>0</v>
      </c>
      <c r="I11" s="5" t="n">
        <v>0</v>
      </c>
    </row>
    <row r="12" spans="1:12">
      <c r="A12" s="4" t="s">
        <v>81</v>
      </c>
      <c r="B12" s="5" t="n">
        <v>0</v>
      </c>
      <c r="C12" s="5" t="n">
        <v>0</v>
      </c>
      <c r="D12" s="5" t="n">
        <v>0</v>
      </c>
      <c r="E12" s="5" t="n">
        <v>-1182</v>
      </c>
      <c r="F12" s="5" t="n">
        <v>2268</v>
      </c>
      <c r="G12" s="5" t="n">
        <v>-2426</v>
      </c>
      <c r="H12" s="5" t="n">
        <v>-2629</v>
      </c>
      <c r="I12" s="5" t="n">
        <v>-454</v>
      </c>
      <c r="J12" s="5" t="n">
        <v>-1182</v>
      </c>
      <c r="K12" s="5" t="n">
        <v>-3241</v>
      </c>
      <c r="L12" s="5" t="n">
        <v>154</v>
      </c>
    </row>
    <row r="13" spans="1:12">
      <c r="A13" s="4" t="s">
        <v>82</v>
      </c>
      <c r="F13" s="5" t="n">
        <v>0</v>
      </c>
      <c r="G13" s="5" t="n">
        <v>0</v>
      </c>
      <c r="H13" s="5" t="n">
        <v>223</v>
      </c>
      <c r="I13" s="5" t="n">
        <v>289</v>
      </c>
      <c r="J13" s="5" t="n">
        <v>0</v>
      </c>
      <c r="K13" s="5" t="n">
        <v>512</v>
      </c>
      <c r="L13" s="5" t="n">
        <v>-65</v>
      </c>
    </row>
    <row r="14" spans="1:12">
      <c r="A14" s="4" t="s">
        <v>83</v>
      </c>
      <c r="F14" s="5" t="n">
        <v>0</v>
      </c>
      <c r="G14" s="5" t="n">
        <v>0</v>
      </c>
      <c r="H14" s="5" t="n">
        <v>-9707</v>
      </c>
      <c r="I14" s="5" t="n">
        <v>-3375</v>
      </c>
      <c r="J14" s="5" t="n">
        <v>0</v>
      </c>
      <c r="K14" s="5" t="n">
        <v>-13082</v>
      </c>
      <c r="L14" s="5" t="n">
        <v>-2263</v>
      </c>
    </row>
    <row r="15" spans="1:12">
      <c r="A15" s="4" t="s">
        <v>84</v>
      </c>
      <c r="B15" s="5" t="n">
        <v>-742</v>
      </c>
      <c r="C15" s="5" t="n">
        <v>-697</v>
      </c>
      <c r="D15" s="5" t="n">
        <v>-641</v>
      </c>
      <c r="E15" s="5" t="n">
        <v>-728</v>
      </c>
      <c r="F15" s="5" t="n">
        <v>-681</v>
      </c>
      <c r="G15" s="5" t="n">
        <v>-638</v>
      </c>
      <c r="H15" s="5" t="n">
        <v>-348</v>
      </c>
      <c r="I15" s="5" t="n">
        <v>-218</v>
      </c>
      <c r="J15" s="5" t="n">
        <v>-2808</v>
      </c>
      <c r="K15" s="5" t="n">
        <v>-1885</v>
      </c>
      <c r="L15" s="5" t="n">
        <v>-247</v>
      </c>
    </row>
    <row r="16" spans="1:12">
      <c r="A16" s="4" t="s">
        <v>85</v>
      </c>
      <c r="B16" s="5" t="n">
        <v>-151</v>
      </c>
      <c r="C16" s="5" t="n">
        <v>-2</v>
      </c>
      <c r="D16" s="5" t="n">
        <v>27</v>
      </c>
      <c r="E16" s="5" t="n">
        <v>-21</v>
      </c>
      <c r="J16" s="5" t="n">
        <v>-147</v>
      </c>
      <c r="K16" s="5" t="n">
        <v>0</v>
      </c>
      <c r="L16" s="5" t="n">
        <v>0</v>
      </c>
    </row>
    <row r="17" spans="1:12">
      <c r="A17" s="4" t="s">
        <v>86</v>
      </c>
      <c r="B17" s="5" t="n">
        <v>-6490</v>
      </c>
      <c r="C17" s="5" t="n">
        <v>-6344</v>
      </c>
      <c r="D17" s="5" t="n">
        <v>-1128</v>
      </c>
      <c r="E17" s="5" t="n">
        <v>-1939</v>
      </c>
      <c r="F17" s="5" t="n">
        <v>1577</v>
      </c>
      <c r="G17" s="5" t="n">
        <v>-3293</v>
      </c>
      <c r="H17" s="5" t="n">
        <v>-12823</v>
      </c>
      <c r="I17" s="5" t="n">
        <v>-4063</v>
      </c>
      <c r="J17" s="5" t="n">
        <v>-15901</v>
      </c>
      <c r="K17" s="5" t="n">
        <v>-18602</v>
      </c>
      <c r="L17" s="5" t="n">
        <v>-2806</v>
      </c>
    </row>
    <row r="18" spans="1:12">
      <c r="A18" s="4" t="s">
        <v>87</v>
      </c>
      <c r="B18" s="5" t="n">
        <v>-54556</v>
      </c>
      <c r="C18" s="5" t="n">
        <v>-61280</v>
      </c>
      <c r="D18" s="5" t="n">
        <v>-39244</v>
      </c>
      <c r="E18" s="5" t="n">
        <v>-85375</v>
      </c>
      <c r="F18" s="5" t="n">
        <v>-26723</v>
      </c>
      <c r="G18" s="5" t="n">
        <v>-42860</v>
      </c>
      <c r="H18" s="5" t="n">
        <v>-38041</v>
      </c>
      <c r="I18" s="5" t="n">
        <v>-18560</v>
      </c>
      <c r="J18" s="5" t="n">
        <v>-240455</v>
      </c>
      <c r="K18" s="5" t="n">
        <v>-126184</v>
      </c>
      <c r="L18" s="5" t="n">
        <v>-63444</v>
      </c>
    </row>
    <row r="19" spans="1:12">
      <c r="A19" s="4" t="s">
        <v>88</v>
      </c>
      <c r="B19" s="5" t="n">
        <v>194</v>
      </c>
      <c r="C19" s="5" t="n">
        <v>161</v>
      </c>
      <c r="D19" s="5" t="n">
        <v>25</v>
      </c>
      <c r="E19" s="5" t="n">
        <v>87</v>
      </c>
      <c r="F19" s="5" t="n">
        <v>359</v>
      </c>
      <c r="G19" s="5" t="n">
        <v>55</v>
      </c>
      <c r="H19" s="5" t="n">
        <v>399</v>
      </c>
      <c r="I19" s="5" t="n">
        <v>193</v>
      </c>
      <c r="J19" s="5" t="n">
        <v>467</v>
      </c>
      <c r="K19" s="5" t="n">
        <v>1006</v>
      </c>
      <c r="L19" s="5" t="n">
        <v>90</v>
      </c>
    </row>
    <row r="20" spans="1:12">
      <c r="A20" s="4" t="s">
        <v>89</v>
      </c>
      <c r="F20" s="5" t="n">
        <v>-27082</v>
      </c>
      <c r="G20" s="5" t="n">
        <v>-42915</v>
      </c>
      <c r="H20" s="5" t="n">
        <v>-38440</v>
      </c>
      <c r="I20" s="5" t="n">
        <v>-18753</v>
      </c>
      <c r="J20" s="5" t="n">
        <v>-240922</v>
      </c>
      <c r="K20" s="5" t="n">
        <v>-127190</v>
      </c>
      <c r="L20" s="5" t="n">
        <v>-63534</v>
      </c>
    </row>
    <row r="21" spans="1:12">
      <c r="A21" s="4" t="s">
        <v>91</v>
      </c>
      <c r="F21" s="5" t="n">
        <v>0</v>
      </c>
      <c r="G21" s="5" t="n">
        <v>0</v>
      </c>
      <c r="H21" s="5" t="n">
        <v>-8006</v>
      </c>
      <c r="I21" s="5" t="n">
        <v>-4000</v>
      </c>
      <c r="J21" s="5" t="n">
        <v>0</v>
      </c>
      <c r="K21" s="5" t="n">
        <v>-12006</v>
      </c>
      <c r="L21" s="5" t="n">
        <v>0</v>
      </c>
    </row>
    <row r="22" spans="1:12">
      <c r="A22" s="4" t="s">
        <v>92</v>
      </c>
      <c r="B22" s="6" t="n">
        <v>-54750</v>
      </c>
      <c r="C22" s="6" t="n">
        <v>-61441</v>
      </c>
      <c r="D22" s="6" t="n">
        <v>-39269</v>
      </c>
      <c r="E22" s="6" t="n">
        <v>-85462</v>
      </c>
      <c r="F22" s="6" t="n">
        <v>-27082</v>
      </c>
      <c r="G22" s="6" t="n">
        <v>-42915</v>
      </c>
      <c r="H22" s="6" t="n">
        <v>-46446</v>
      </c>
      <c r="I22" s="6" t="n">
        <v>-22753</v>
      </c>
      <c r="J22" s="6" t="n">
        <v>-240922</v>
      </c>
      <c r="K22" s="6" t="n">
        <v>-139196</v>
      </c>
      <c r="L22" s="6" t="n">
        <v>-63677</v>
      </c>
    </row>
    <row r="23" spans="1:12">
      <c r="A23" s="4" t="s">
        <v>93</v>
      </c>
      <c r="B23" s="7" t="n">
        <v>-1.34</v>
      </c>
      <c r="C23" s="7" t="n">
        <v>-1.53</v>
      </c>
      <c r="D23" s="7" t="n">
        <v>-1.01</v>
      </c>
      <c r="E23" s="7" t="n">
        <v>-2.32</v>
      </c>
      <c r="F23" s="7" t="n">
        <v>-0.75</v>
      </c>
      <c r="G23" s="7" t="n">
        <v>-1.19</v>
      </c>
      <c r="H23" s="7" t="n">
        <v>-1.78</v>
      </c>
      <c r="I23" s="7" t="n">
        <v>-1.74</v>
      </c>
      <c r="J23" s="7" t="n">
        <v>-6.15</v>
      </c>
      <c r="K23" s="6" t="n">
        <v>-5</v>
      </c>
      <c r="L23" s="7" t="n">
        <v>-5.05</v>
      </c>
    </row>
    <row r="24" spans="1:12">
      <c r="A24" s="4" t="s">
        <v>94</v>
      </c>
      <c r="B24" s="5" t="n">
        <v>40938709</v>
      </c>
      <c r="C24" s="5" t="n">
        <v>40147735</v>
      </c>
      <c r="D24" s="5" t="n">
        <v>38942545</v>
      </c>
      <c r="E24" s="5" t="n">
        <v>36793090</v>
      </c>
      <c r="F24" s="5" t="n">
        <v>35984111</v>
      </c>
      <c r="G24" s="5" t="n">
        <v>35930698</v>
      </c>
      <c r="H24" s="5" t="n">
        <v>26038192</v>
      </c>
      <c r="I24" s="5" t="n">
        <v>13088861</v>
      </c>
      <c r="J24" s="5" t="n">
        <v>39188458</v>
      </c>
      <c r="K24" s="5" t="n">
        <v>27845576</v>
      </c>
      <c r="L24" s="5" t="n">
        <v>12608366</v>
      </c>
    </row>
    <row r="25" spans="1:12">
      <c r="A25" s="4" t="s">
        <v>618</v>
      </c>
      <c r="J25" s="6" t="n">
        <v>16925</v>
      </c>
      <c r="K25" s="6" t="n">
        <v>13239</v>
      </c>
      <c r="L25" s="6" t="n">
        <v>4603</v>
      </c>
    </row>
    <row r="26" spans="1:12">
      <c r="A26" s="4" t="s">
        <v>883</v>
      </c>
    </row>
    <row r="27" spans="1:12">
      <c r="A27" s="3" t="s">
        <v>78</v>
      </c>
    </row>
    <row r="28" spans="1:12">
      <c r="A28" s="4" t="s">
        <v>618</v>
      </c>
      <c r="F28" s="6" t="n">
        <v>329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2:35Z</dcterms:created>
  <dcterms:modified xmlns:dcterms="http://purl.org/dc/terms/" xmlns:xsi="http://www.w3.org/2001/XMLSchema-instance" xsi:type="dcterms:W3CDTF">2019-02-28T17:22:35Z</dcterms:modified>
</cp:coreProperties>
</file>